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LIDATED STATEMENT"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CONSOLID" sheetId="9" state="visible" r:id="rId9"/>
    <sheet xmlns:r="http://schemas.openxmlformats.org/officeDocument/2006/relationships" name="REVENUE RECOGNITION" sheetId="10" state="visible" r:id="rId10"/>
    <sheet xmlns:r="http://schemas.openxmlformats.org/officeDocument/2006/relationships" name="VARIABLE INTEREST ENTITIES" sheetId="11" state="visible" r:id="rId11"/>
    <sheet xmlns:r="http://schemas.openxmlformats.org/officeDocument/2006/relationships" name="DEBT" sheetId="12" state="visible" r:id="rId12"/>
    <sheet xmlns:r="http://schemas.openxmlformats.org/officeDocument/2006/relationships" name="FAIR VALUE DISCLOSURES" sheetId="13" state="visible" r:id="rId13"/>
    <sheet xmlns:r="http://schemas.openxmlformats.org/officeDocument/2006/relationships" name="DERIVATIVE FINANCIAL INSTRUMENT" sheetId="14" state="visible" r:id="rId14"/>
    <sheet xmlns:r="http://schemas.openxmlformats.org/officeDocument/2006/relationships" name="COMMITMENTS AND CONTINGENCIES" sheetId="15" state="visible" r:id="rId15"/>
    <sheet xmlns:r="http://schemas.openxmlformats.org/officeDocument/2006/relationships" name="TAXES" sheetId="16" state="visible" r:id="rId16"/>
    <sheet xmlns:r="http://schemas.openxmlformats.org/officeDocument/2006/relationships" name="EMPLOYEE BENEFIT PLANS" sheetId="17" state="visible" r:id="rId17"/>
    <sheet xmlns:r="http://schemas.openxmlformats.org/officeDocument/2006/relationships" name="EARNINGS PER SHARE AND ACCUMULA" sheetId="18" state="visible" r:id="rId18"/>
    <sheet xmlns:r="http://schemas.openxmlformats.org/officeDocument/2006/relationships" name="SEGMENT INFORMATION" sheetId="19" state="visible" r:id="rId19"/>
    <sheet xmlns:r="http://schemas.openxmlformats.org/officeDocument/2006/relationships" name="SUPPLEMENTAL CONDENSED CONSOLID" sheetId="20" state="visible" r:id="rId20"/>
    <sheet xmlns:r="http://schemas.openxmlformats.org/officeDocument/2006/relationships" name="BASIS OF PRESENTATION, CONSOL21" sheetId="21" state="visible" r:id="rId21"/>
    <sheet xmlns:r="http://schemas.openxmlformats.org/officeDocument/2006/relationships" name="REVENUE RECOGNITION (Policies)" sheetId="22" state="visible" r:id="rId22"/>
    <sheet xmlns:r="http://schemas.openxmlformats.org/officeDocument/2006/relationships" name="DERIVATIVE FINANCIAL INSTRUME23" sheetId="23" state="visible" r:id="rId23"/>
    <sheet xmlns:r="http://schemas.openxmlformats.org/officeDocument/2006/relationships" name="BASIS OF PRESENTATION, CONSOL24" sheetId="24" state="visible" r:id="rId24"/>
    <sheet xmlns:r="http://schemas.openxmlformats.org/officeDocument/2006/relationships" name="REVENUE RECOGNITION (Tables)" sheetId="25" state="visible" r:id="rId25"/>
    <sheet xmlns:r="http://schemas.openxmlformats.org/officeDocument/2006/relationships" name="VARIABLE INTEREST ENTITIES (Tab" sheetId="26" state="visible" r:id="rId26"/>
    <sheet xmlns:r="http://schemas.openxmlformats.org/officeDocument/2006/relationships" name="DEBT (Tables)" sheetId="27" state="visible" r:id="rId27"/>
    <sheet xmlns:r="http://schemas.openxmlformats.org/officeDocument/2006/relationships" name="FAIR VALUE DISCLOSURES (Tables)" sheetId="28" state="visible" r:id="rId28"/>
    <sheet xmlns:r="http://schemas.openxmlformats.org/officeDocument/2006/relationships" name="DERIVATIVE FINANCIAL INSTRUME29" sheetId="29" state="visible" r:id="rId29"/>
    <sheet xmlns:r="http://schemas.openxmlformats.org/officeDocument/2006/relationships" name="COMMITMENTS AND CONTINGENCIES (" sheetId="30" state="visible" r:id="rId30"/>
    <sheet xmlns:r="http://schemas.openxmlformats.org/officeDocument/2006/relationships" name="EMPLOYEE BENEFIT PLANS (Tables)" sheetId="31" state="visible" r:id="rId31"/>
    <sheet xmlns:r="http://schemas.openxmlformats.org/officeDocument/2006/relationships" name="EARNINGS PER SHARE AND ACCUMU32" sheetId="32" state="visible" r:id="rId32"/>
    <sheet xmlns:r="http://schemas.openxmlformats.org/officeDocument/2006/relationships" name="SEGMENT INFORMATION (Tables)" sheetId="33" state="visible" r:id="rId33"/>
    <sheet xmlns:r="http://schemas.openxmlformats.org/officeDocument/2006/relationships" name="SUPPLEMENTAL CONDENSED CONSOL34" sheetId="34" state="visible" r:id="rId34"/>
    <sheet xmlns:r="http://schemas.openxmlformats.org/officeDocument/2006/relationships" name="BASIS OF PRESENTATION, CONSOL35" sheetId="35" state="visible" r:id="rId35"/>
    <sheet xmlns:r="http://schemas.openxmlformats.org/officeDocument/2006/relationships" name="BASIS OF PRESENTATION, CONSOL36" sheetId="36" state="visible" r:id="rId36"/>
    <sheet xmlns:r="http://schemas.openxmlformats.org/officeDocument/2006/relationships" name="BASIS OF PRESENTATION, CONSOL37" sheetId="37" state="visible" r:id="rId37"/>
    <sheet xmlns:r="http://schemas.openxmlformats.org/officeDocument/2006/relationships" name="BASIS OF PRESENTATION, CONSOL38" sheetId="38" state="visible" r:id="rId38"/>
    <sheet xmlns:r="http://schemas.openxmlformats.org/officeDocument/2006/relationships" name="BASIS OF PRESENTATION, CONSOL39" sheetId="39" state="visible" r:id="rId39"/>
    <sheet xmlns:r="http://schemas.openxmlformats.org/officeDocument/2006/relationships" name="BASIS OF PRESENTATION, CONSOL40" sheetId="40" state="visible" r:id="rId40"/>
    <sheet xmlns:r="http://schemas.openxmlformats.org/officeDocument/2006/relationships" name="BASIS OF PRESENTATION, CONSOL41" sheetId="41" state="visible" r:id="rId41"/>
    <sheet xmlns:r="http://schemas.openxmlformats.org/officeDocument/2006/relationships" name="BASIS OF PRESENTATION, CONSOL42" sheetId="42" state="visible" r:id="rId42"/>
    <sheet xmlns:r="http://schemas.openxmlformats.org/officeDocument/2006/relationships" name="BASIS OF PRESENTATION, CONSOL43" sheetId="43" state="visible" r:id="rId43"/>
    <sheet xmlns:r="http://schemas.openxmlformats.org/officeDocument/2006/relationships" name="BASIS OF PRESENTATION, CONSOL44" sheetId="44" state="visible" r:id="rId44"/>
    <sheet xmlns:r="http://schemas.openxmlformats.org/officeDocument/2006/relationships" name="BASIS OF PRESENTATION, CONSOL45" sheetId="45" state="visible" r:id="rId45"/>
    <sheet xmlns:r="http://schemas.openxmlformats.org/officeDocument/2006/relationships" name="BASIS OF PRESENTATION, CONSOL46" sheetId="46" state="visible" r:id="rId46"/>
    <sheet xmlns:r="http://schemas.openxmlformats.org/officeDocument/2006/relationships" name="REVENUE RECOGNITION Revenue Rec" sheetId="47" state="visible" r:id="rId47"/>
    <sheet xmlns:r="http://schemas.openxmlformats.org/officeDocument/2006/relationships" name="REVENUE RECOGNITION Contract As" sheetId="48" state="visible" r:id="rId48"/>
    <sheet xmlns:r="http://schemas.openxmlformats.org/officeDocument/2006/relationships" name="REVENUE RECOGNITION Revenue r49" sheetId="49" state="visible" r:id="rId49"/>
    <sheet xmlns:r="http://schemas.openxmlformats.org/officeDocument/2006/relationships" name="REVENUE RECOGNITION Remaining P" sheetId="50" state="visible" r:id="rId50"/>
    <sheet xmlns:r="http://schemas.openxmlformats.org/officeDocument/2006/relationships" name="VARIABLE INTEREST ENTITIES - Na" sheetId="51" state="visible" r:id="rId51"/>
    <sheet xmlns:r="http://schemas.openxmlformats.org/officeDocument/2006/relationships" name="VARIABLE INTEREST ENTITIES - Ba" sheetId="52" state="visible" r:id="rId52"/>
    <sheet xmlns:r="http://schemas.openxmlformats.org/officeDocument/2006/relationships" name="VARIABLE INTEREST ENTITIES - St" sheetId="53" state="visible" r:id="rId53"/>
    <sheet xmlns:r="http://schemas.openxmlformats.org/officeDocument/2006/relationships" name="DEBT - Schedule of Debt (Detail" sheetId="54" state="visible" r:id="rId54"/>
    <sheet xmlns:r="http://schemas.openxmlformats.org/officeDocument/2006/relationships" name="DEBT - Narrative (Details)" sheetId="55" state="visible" r:id="rId55"/>
    <sheet xmlns:r="http://schemas.openxmlformats.org/officeDocument/2006/relationships" name="DEBT Schedules of convertible d" sheetId="56" state="visible" r:id="rId56"/>
    <sheet xmlns:r="http://schemas.openxmlformats.org/officeDocument/2006/relationships" name="FAIR VALUE DISCLOSURES - Assets" sheetId="57" state="visible" r:id="rId57"/>
    <sheet xmlns:r="http://schemas.openxmlformats.org/officeDocument/2006/relationships" name="FAIR VALUE DISCLOSURES - Narrat" sheetId="58" state="visible" r:id="rId58"/>
    <sheet xmlns:r="http://schemas.openxmlformats.org/officeDocument/2006/relationships" name="FAIR VALUE DISCLOSURES - Asse59" sheetId="59" state="visible" r:id="rId59"/>
    <sheet xmlns:r="http://schemas.openxmlformats.org/officeDocument/2006/relationships" name="FAIR VALUE DISCLOSURES - Fair V" sheetId="60" state="visible" r:id="rId60"/>
    <sheet xmlns:r="http://schemas.openxmlformats.org/officeDocument/2006/relationships" name="DERIVATIVE FINANCIAL INSTRUME61" sheetId="61" state="visible" r:id="rId61"/>
    <sheet xmlns:r="http://schemas.openxmlformats.org/officeDocument/2006/relationships" name="DERIVATIVE FINANCIAL INSTRUME62" sheetId="62" state="visible" r:id="rId62"/>
    <sheet xmlns:r="http://schemas.openxmlformats.org/officeDocument/2006/relationships" name="DERIVATIVE FINANCIAL INSTRUME63" sheetId="63" state="visible" r:id="rId63"/>
    <sheet xmlns:r="http://schemas.openxmlformats.org/officeDocument/2006/relationships" name="COMMITMENTS AND CONTINGENCIES -"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TAXES (Details)" sheetId="69" state="visible" r:id="rId69"/>
    <sheet xmlns:r="http://schemas.openxmlformats.org/officeDocument/2006/relationships" name="EMPLOYEE BENEFIT PLANS - Compon" sheetId="70" state="visible" r:id="rId70"/>
    <sheet xmlns:r="http://schemas.openxmlformats.org/officeDocument/2006/relationships" name="EMPLOYEE BENEFIT PLANS - Pensio" sheetId="71" state="visible" r:id="rId71"/>
    <sheet xmlns:r="http://schemas.openxmlformats.org/officeDocument/2006/relationships" name="EMPLOYEE BENEFIT PLANS - Incent" sheetId="72" state="visible" r:id="rId72"/>
    <sheet xmlns:r="http://schemas.openxmlformats.org/officeDocument/2006/relationships" name="EMPLOYEE BENEFIT PLANS - Assump" sheetId="73" state="visible" r:id="rId73"/>
    <sheet xmlns:r="http://schemas.openxmlformats.org/officeDocument/2006/relationships" name="EARNINGS PER SHARE AND ACCUMU74" sheetId="74" state="visible" r:id="rId74"/>
    <sheet xmlns:r="http://schemas.openxmlformats.org/officeDocument/2006/relationships" name="EARNINGS PER SHARE AND ACCUMU75" sheetId="75" state="visible" r:id="rId75"/>
    <sheet xmlns:r="http://schemas.openxmlformats.org/officeDocument/2006/relationships" name="EARNINGS PER SHARE AND ACCUMU76" sheetId="76" state="visible" r:id="rId76"/>
    <sheet xmlns:r="http://schemas.openxmlformats.org/officeDocument/2006/relationships" name="SEGMENT INFORMATION - Narrative" sheetId="77" state="visible" r:id="rId77"/>
    <sheet xmlns:r="http://schemas.openxmlformats.org/officeDocument/2006/relationships" name="SEGMENT INFORMATION - Revenue b" sheetId="78" state="visible" r:id="rId78"/>
    <sheet xmlns:r="http://schemas.openxmlformats.org/officeDocument/2006/relationships" name="SEGMENT INFORMATION - Operating" sheetId="79" state="visible" r:id="rId79"/>
    <sheet xmlns:r="http://schemas.openxmlformats.org/officeDocument/2006/relationships" name="SUPPLEMENTAL CONDENSED CONSOL80" sheetId="80" state="visible" r:id="rId80"/>
    <sheet xmlns:r="http://schemas.openxmlformats.org/officeDocument/2006/relationships" name="SUPPLEMENTAL CONDENSED CONSOL81" sheetId="81" state="visible" r:id="rId81"/>
    <sheet xmlns:r="http://schemas.openxmlformats.org/officeDocument/2006/relationships" name="SUPPLEMENTAL CONDENSED CONSOL82" sheetId="82" state="visible" r:id="rId82"/>
    <sheet xmlns:r="http://schemas.openxmlformats.org/officeDocument/2006/relationships" name="SUPPLEMENTAL CONDENSED CONSOL83" sheetId="83" state="visible" r:id="rId83"/>
  </sheets>
  <definedNames/>
  <calcPr calcId="124519" fullCalcOnLoad="1"/>
</workbook>
</file>

<file path=xl/sharedStrings.xml><?xml version="1.0" encoding="utf-8"?>
<sst xmlns="http://schemas.openxmlformats.org/spreadsheetml/2006/main" uniqueCount="796">
  <si>
    <t>Document and Entity Information - shares</t>
  </si>
  <si>
    <t>3 Months Ended</t>
  </si>
  <si>
    <t>Jun. 30, 2018</t>
  </si>
  <si>
    <t>Jul. 27, 2018</t>
  </si>
  <si>
    <t>Document And Entity Information [Abstract]</t>
  </si>
  <si>
    <t>Document Type</t>
  </si>
  <si>
    <t>10-Q</t>
  </si>
  <si>
    <t>Amendment Flag</t>
  </si>
  <si>
    <t>false</t>
  </si>
  <si>
    <t>Document Period End Date</t>
  </si>
  <si>
    <t>Jun. 30,
		2018</t>
  </si>
  <si>
    <t>Entity Registrant Name</t>
  </si>
  <si>
    <t>Bristow Group Inc.</t>
  </si>
  <si>
    <t>Entity Central Index Key</t>
  </si>
  <si>
    <t>Current Fiscal Year End Date</t>
  </si>
  <si>
    <t>--03-31</t>
  </si>
  <si>
    <t>Entity Filer Category</t>
  </si>
  <si>
    <t>Accelerated Filer</t>
  </si>
  <si>
    <t>Entity Common Stock, Shares Outstanding</t>
  </si>
  <si>
    <t>Document Fiscal Year Focus</t>
  </si>
  <si>
    <t>Document Fiscal Period Focus</t>
  </si>
  <si>
    <t>Q1</t>
  </si>
  <si>
    <t>CONDENSED CONSOLIDATED STATEMENTS OF OPERATIONS - USD ($) $ in Thousands</t>
  </si>
  <si>
    <t>Jun. 30, 2017</t>
  </si>
  <si>
    <t>Revenue:</t>
  </si>
  <si>
    <t>Operating revenue from non-affiliates</t>
  </si>
  <si>
    <t>Operating revenue from affiliates</t>
  </si>
  <si>
    <t>Reimbursable revenue from non-affiliates</t>
  </si>
  <si>
    <t>Total consolidated revenue</t>
  </si>
  <si>
    <t>Operating expense:</t>
  </si>
  <si>
    <t>Direct cost</t>
  </si>
  <si>
    <t>Reimbursable expense</t>
  </si>
  <si>
    <t>Depreciation and amortization</t>
  </si>
  <si>
    <t>General and administrative</t>
  </si>
  <si>
    <t>Operating expense</t>
  </si>
  <si>
    <t>Loss on impairment</t>
  </si>
  <si>
    <t>Gain (loss) on disposal of assets</t>
  </si>
  <si>
    <t>Earnings from unconsolidated affiliates, net of losses</t>
  </si>
  <si>
    <t>Operating loss</t>
  </si>
  <si>
    <t>Interest expense, net</t>
  </si>
  <si>
    <t>Other income (expense), net</t>
  </si>
  <si>
    <t>Loss before benefit (provision) for income taxes</t>
  </si>
  <si>
    <t>Benefit (provision) for income taxes</t>
  </si>
  <si>
    <t>Net loss</t>
  </si>
  <si>
    <t>Net (income) loss attributable to noncontrolling interests</t>
  </si>
  <si>
    <t>Net loss attributable to Bristow Group</t>
  </si>
  <si>
    <t>Loss per common share:</t>
  </si>
  <si>
    <t>Basic (in dollars per share)</t>
  </si>
  <si>
    <t>Diluted (in dollars per share)</t>
  </si>
  <si>
    <t>Cash dividends declared per common share (in dollars per share)</t>
  </si>
  <si>
    <t>CONDENSED CONSOLIDATED STATEMENTS OF COMPREHENSIVE LOSS - USD ($) $ in Thousands</t>
  </si>
  <si>
    <t>Statement of Comprehensive Income [Abstract]</t>
  </si>
  <si>
    <t>Other comprehensive loss:</t>
  </si>
  <si>
    <t>Currency translation adjustments</t>
  </si>
  <si>
    <t>Unrealized gain on cash flow hedges, net of tax benefit of $0.3 million and zero, respectively</t>
  </si>
  <si>
    <t>Total comprehensive loss</t>
  </si>
  <si>
    <t>Currency translation adjustments attributable to noncontrolling interests</t>
  </si>
  <si>
    <t>Total comprehensive (income) loss attributable to noncontrolling interests</t>
  </si>
  <si>
    <t>Total comprehensive loss attributable to Bristow Group</t>
  </si>
  <si>
    <t>CONDENSED CONSLIDATED STATEMENTS OF COMPREHENSIVE LOSS (PARENTHETICAL) - USD ($)</t>
  </si>
  <si>
    <t>Statement of Other Comprehensive Income [Abstract]</t>
  </si>
  <si>
    <t>Other Comprehensive Income (Loss), Derivatives Qualifying as Hedges, Tax</t>
  </si>
  <si>
    <t>CONDENSED CONSOLIDATED BALANCE SHEETS - USD ($) $ in Thousands</t>
  </si>
  <si>
    <t>Mar. 31, 2018</t>
  </si>
  <si>
    <t>Current assets:</t>
  </si>
  <si>
    <t>Cash and cash equivalents</t>
  </si>
  <si>
    <t>Accounts receivable from non-affiliates</t>
  </si>
  <si>
    <t>Accounts receivable from affiliates</t>
  </si>
  <si>
    <t>Inventories</t>
  </si>
  <si>
    <t>Assets held for sale</t>
  </si>
  <si>
    <t>Prepaid expenses and other current assets</t>
  </si>
  <si>
    <t>Total current assets</t>
  </si>
  <si>
    <t>Investment in unconsolidated affiliates</t>
  </si>
  <si>
    <t>Property and equipment – at cost:</t>
  </si>
  <si>
    <t>Land and buildings</t>
  </si>
  <si>
    <t>Aircraft and equipment</t>
  </si>
  <si>
    <t>Total property and equipment, at cost</t>
  </si>
  <si>
    <t>Less – Accumulated depreciation and amortization</t>
  </si>
  <si>
    <t>Total property and equipment, net</t>
  </si>
  <si>
    <t>Goodwill</t>
  </si>
  <si>
    <t>Other assets</t>
  </si>
  <si>
    <t>Total assets</t>
  </si>
  <si>
    <t>Current liabilities:</t>
  </si>
  <si>
    <t>Accounts payable</t>
  </si>
  <si>
    <t>Accrued wages, benefits and related taxes</t>
  </si>
  <si>
    <t>Income taxes payable</t>
  </si>
  <si>
    <t>Other accrued taxes</t>
  </si>
  <si>
    <t>Deferred revenue</t>
  </si>
  <si>
    <t>Accrued maintenance and repairs</t>
  </si>
  <si>
    <t>Accrued interest</t>
  </si>
  <si>
    <t>Other accrued liabilities</t>
  </si>
  <si>
    <t>Short-term borrowings and current maturities of long-term debt</t>
  </si>
  <si>
    <t>Total current liabilities</t>
  </si>
  <si>
    <t>Long-term debt, less current maturities</t>
  </si>
  <si>
    <t>Accrued pension liabilities</t>
  </si>
  <si>
    <t>Other liabilities and deferred credits</t>
  </si>
  <si>
    <t>Deferred taxes</t>
  </si>
  <si>
    <t>Commitments and contingencies (Note 7)</t>
  </si>
  <si>
    <t xml:space="preserve"> </t>
  </si>
  <si>
    <t>Stockholders’ investment:</t>
  </si>
  <si>
    <t>Common stock, $.01 par value, authorized 90,000,000; outstanding: 35,765,275 as of June 30 and 35,526,625 as of March 31 (exclusive of 1,291,441 treasury shares)</t>
  </si>
  <si>
    <t>Additional paid-in capital</t>
  </si>
  <si>
    <t>Retained earnings</t>
  </si>
  <si>
    <t>Accumulated other comprehensive loss</t>
  </si>
  <si>
    <t>Treasury shares, at cost (2,756,419 shares)</t>
  </si>
  <si>
    <t>Total Bristow Group stockholders’ investment</t>
  </si>
  <si>
    <t>Noncontrolling interests</t>
  </si>
  <si>
    <t>Total stockholders’ investment</t>
  </si>
  <si>
    <t>Total liabilities and stockholders’ investment</t>
  </si>
  <si>
    <t>CONDENSED CONSOLIDATED BALANCE SHEETS (PARENTHETICAL) - $ / shares</t>
  </si>
  <si>
    <t>Statement of Financial Position [Abstract]</t>
  </si>
  <si>
    <t>Common stock, par value (in dollars per share)</t>
  </si>
  <si>
    <t>Common stock, shares authorized</t>
  </si>
  <si>
    <t>Common stock, shares outstanding</t>
  </si>
  <si>
    <t>Treasury stock, shares acquired, par value method</t>
  </si>
  <si>
    <t>Treasury stock, shares acquired, cost method</t>
  </si>
  <si>
    <t>CONDENSED CONSOLIDATED STATEMENTS OF CASH FLOWS - USD ($) $ in Thousands</t>
  </si>
  <si>
    <t>Cash flows from operating activities:</t>
  </si>
  <si>
    <t>Adjustments to reconcile net loss to net cash used in operating activities:</t>
  </si>
  <si>
    <t>Deferred income taxes</t>
  </si>
  <si>
    <t>Discount amortization on long-term debt</t>
  </si>
  <si>
    <t>Loss (gain) on disposal of assets</t>
  </si>
  <si>
    <t>Deferral of lease payments</t>
  </si>
  <si>
    <t>Stock-based compensation</t>
  </si>
  <si>
    <t>Equity in earnings from unconsolidated affiliates less than dividends received</t>
  </si>
  <si>
    <t>Increase (decrease) in cash resulting from changes in:</t>
  </si>
  <si>
    <t>Accounts receivable</t>
  </si>
  <si>
    <t>Prepaid expenses and other assets</t>
  </si>
  <si>
    <t>Accrued liabilities</t>
  </si>
  <si>
    <t>Net cash used in operating activities</t>
  </si>
  <si>
    <t>Cash flows from investing activities:</t>
  </si>
  <si>
    <t>Capital expenditures</t>
  </si>
  <si>
    <t>Proceeds from asset dispositions</t>
  </si>
  <si>
    <t>Net cash provided by (used in) investing activities</t>
  </si>
  <si>
    <t>Cash flows from financing activities:</t>
  </si>
  <si>
    <t>Proceeds from borrowings</t>
  </si>
  <si>
    <t>Debt issuance costs</t>
  </si>
  <si>
    <t>Repayment of debt</t>
  </si>
  <si>
    <t>Partial prepayment of put/call obligation</t>
  </si>
  <si>
    <t>Common stock dividends paid</t>
  </si>
  <si>
    <t>Issuance of common stock</t>
  </si>
  <si>
    <t>Repurchases for tax withholdings on vesting of equity award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Cash paid during the period for:</t>
  </si>
  <si>
    <t>Interest</t>
  </si>
  <si>
    <t>Income taxes</t>
  </si>
  <si>
    <t>CONDENSED CONSOLIDATED STATEMENTS OF CHANGES IN EQUITY AND REDEEMABLE NONCONTROLLING INTEREST - 3 months ended Jun. 30, 2018 - USD ($) $ in Thousands</t>
  </si>
  <si>
    <t>Total</t>
  </si>
  <si>
    <t>Common Stock</t>
  </si>
  <si>
    <t>Additional Paid-in Capital</t>
  </si>
  <si>
    <t>Retained Earnings</t>
  </si>
  <si>
    <t>Accumulated Other Comprehensive Income (Loss)</t>
  </si>
  <si>
    <t>Treasury Stock</t>
  </si>
  <si>
    <t>Noncontrolling Interests</t>
  </si>
  <si>
    <t>Total stockholders’ investment at Mar. 31, 2018</t>
  </si>
  <si>
    <t>Common stock, shares beginning balance at Mar. 31, 2018</t>
  </si>
  <si>
    <t>Increase (Decrease) in Stockholders' Equity [Roll Forward]</t>
  </si>
  <si>
    <t>Issuance of common stock, shares</t>
  </si>
  <si>
    <t>Distributions paid to noncontrolling interests</t>
  </si>
  <si>
    <t>Net income (loss)</t>
  </si>
  <si>
    <t>Other comprehensive loss</t>
  </si>
  <si>
    <t>Total stockholders’ investment at Jun. 30, 2018</t>
  </si>
  <si>
    <t>Common stock, shares ending balance at Jun. 30, 2018</t>
  </si>
  <si>
    <t>Adoption of new accounting guidance</t>
  </si>
  <si>
    <t>BASIS OF PRESENTATION, CONSOLIDATION AND SUMMARY OF SIGNIFICANT ACCOUNTING POLICIES</t>
  </si>
  <si>
    <t>Organization, Consolidation and Presentation of Financial Statements [Abstract]</t>
  </si>
  <si>
    <t>BASIS OF PRESENTATION, CONSOLIDATION AND SUMMARY OF SIGNIFICANT ACCOUNTING POLICIES The condensed consolidated financial statements include the accounts of Bristow Group Inc. and its consolidated entities (“Bristow Group”, the “Company”, “we”, “us”, or “our”) after elimination of all significant intercompany accounts and transactions. Our fiscal year ends March 31, and we refer to fiscal years based on the end of such period. Therefore, the fiscal year ending March 31, 2019 is referred to as “fiscal year 2019 ”. Pursuant to the rules and regulations of the U.S. Securities and Exchange Commission, the information contained in the following notes to condensed consolidated financial statements is condensed from that which would appear in the annual consolidated financial statements; accordingly, the condensed consolidated financial statements included herein should be read in conjunction with the consolidated financial statements and related notes thereto contained in our fiscal year 2018 Annual Report (the “fiscal year 2018 Financial Statements”). Operating results for the interim period presented are not necessarily indicative of the results that may be expected for the entire fiscal year. The condensed consolidated financial statements included herein are unaudited; however, they include all adjustments of a normal recurring nature which, in the opinion of management, are necessary for a fair presentation of the consolidated balance sheet of the Company as of June 30, 2018 , the consolidated statements of operations and comprehensive loss for the three months ended June 30, 2018 and 2017 , the consolidated cash flows for the three months ended June 30, 2018 and 2017 , and the consolidated statements of changes in stockholders’ investment for the three months ended June 30, 2018 . Foreign Currency During the three months ended June 30, 2018 and 2017 , our primary foreign currency exposure was to the British pound sterling, the euro, the Australian dollar, the Norwegian kroner and the Nigerian naira. The value of these currencies has fluctuated relative to the U.S. dollar as indicated in the following table: Three Months Ended 2018 2017 One British pound sterling into U.S. dollars High 1.43 1.30 Average 1.36 1.28 Low 1.31 1.24 At period-end 1.32 1.30 One euro into U.S. dollars High 1.24 1.14 Average 1.19 1.10 Low 1.16 1.06 At period-end 1.17 1.14 One Australian dollar into U.S. dollars High 0.78 0.77 Average 0.76 0.75 Low 0.73 0.74 At period-end 0.74 0.77 One Norwegian kroner into U.S. dollars High 0.1290 0.1199 Average 0.1247 0.1174 Low 0.1209 0.1152 At period-end 0.1227 0.1194 One Nigerian naira into U.S. dollars High 0.0028 0.0033 Average 0.0028 0.0032 Low 0.0028 0.0032 At period-end 0.0028 0.0032 _____________ Source: FactSet Other income (expense), net, in our condensed consolidated statements of operations includes foreign currency transaction losses of $3.0 million and $1.7 million for the three months ended June 30, 2018 and 2017 , respectively. Transaction gains and losses represent the revaluation of monetary assets and liabilities from the currency that will ultimately be settled into the functional currency of the legal entity holding the asset or liability. The most significant items revalued are denominated in U.S. dollars on entities with British pound sterling and Nigerian naira functional currencies and denominated in British pound sterling on entities with U.S. dollar functional currencies, with transaction gains or losses primarily resulting from the strengthening or weakening of the U.S. dollar versus those other currencies. Our earnings from unconsolidated affiliates, net of losses, are also affected by the impact of changes in foreign currency exchange rates on the reported results of our unconsolidated affiliates. During the three months ended June 30, 2018 and 2017 , earnings from unconsolidated affiliates, net of losses, decreased by $2.6 million and $1.1 million , respectively, as a result of the impact of changes in foreign currency exchange rates on the earnings of our unconsolidated affiliates, primarily the impact of changes in the Brazilian real to U.S. dollar exchange rate on earnings for our affiliate in Brazil. The value of the Brazilian real has fluctuated relative to the U.S. dollar as indicated in the following table: Three Months Ended 2018 2017 One Brazilian real into U.S. dollars High 0.3020 0.3233 Average 0.2778 0.3113 Low 0.2571 0.2995 At period-end 0.2599 0.3018 _____________ Source: FactSet We estimate that the fluctuation of currencies versus the same period in the prior fiscal year had the following effect on our financial condition and results of operations (in thousands): Three Months Ended Revenue $ 10,450 Operating expense (5,301 ) Earnings from unconsolidated affiliates, net of losses (1,454 ) Non-operating expense (1,351 ) Income before provision for income taxes 2,344 Provision for income taxes 445 Net income 2,789 Cumulative translation adjustment (29,172 ) Total stockholders’ investment $ (26,383 ) Interest Expense, Net During the three months ended June 30, 2018 and 2017 , interest expense, net consisted of the following (in thousands): Three Months Ended 2018 2017 Interest income $ 179 $ 214 Interest expense (27,323 ) (16,235 ) Interest expense, net $ (27,144 ) $ (16,021 ) Accounts Receivable As of June 30 and March 31, 2018 , the allowance for doubtful accounts for non-affiliates was $3.2 million and $3.3 million , respectively. There were no allowances for doubtful accounts related to accounts receivable due from affiliates as of June 30 and March 31, 2018 . The allowance for doubtful accounts for non-affiliates as of June 30 and March 31, 2018 primarily relates to amounts due from a customer in Nigeria for which we no longer believe collection is probable. Inventories As of June 30 and March 31, 2018 , inventories were net of allowances of $24.6 million and $26.0 million , respectively. During the three months ended June 30, 2017 , as a result of changes in expected future utilization of aircraft within our training fleet we recorded a $1.2 million charge to impair inventory used on our training fleet, which is included in loss on impairment on our condensed consolidated statement of operations. Prepaid Expenses and Other Current Assets As of June 30 and March 31, 2018 , prepaid expenses and other current assets included the short-term portion of contract acquisition and pre-operating costs totaling $10.1 million and $10.8 million , respectively, related to the search and rescue (“SAR”) contracts in the U.K. and two customer contracts in Norway, which are recoverable under the contracts and will be expensed over the terms of the contracts. For the three months ended June 30, 2018 and 2017 , we expensed $2.7 million and $2.9 million , respectively, related to these contracts. Goodwill Goodwill is recorded when the cost of acquired businesses exceeds the fair value of the identifiable net assets acquired. Goodwill has an indefinite useful life and is not amortized, but is assessed for impairment annually or when events or changes in circumstances indicate that a potential impairment exists. Goodwill of $19.2 million and $19.9 million as of June 30 and March 31, 2018 , respectively, related to our Asia Pacific reporting unit was as follows (in thousands): March 31, 2018 $ 19,907 Foreign currency translation (732 ) June 30, 2018 $ 19,175 Accumulated goodwill impairment of $50.9 million as of both June 30 and March 31, 2018 related to our reporting units were as follows (in thousands): Europe Caspian $ (33,883 ) Africa (6,179 ) Americas (576 ) Corporate and other (10,223 ) Total accumulated goodwill impairment $ (50,861 ) Other Intangible Assets Intangible assets with finite useful lives are amortized over their respective estimated useful lives to their estimated residual values. Intangible assets by type were as follows (in thousands): Customer contracts Customer Trade name and trademarks Internally developed software Licenses Total Gross Carrying Amount March 31, 2018 $ 8,169 $ 12,777 $ 4,878 $ 1,107 $ 755 $ 27,686 Foreign currency translation — (52 ) (208 ) (11 ) (1 ) (272 ) June 30, 2018 $ 8,169 $ 12,725 $ 4,670 $ 1,096 $ 754 $ 27,414 Accumulated Amortization March 31, 2018 $ (8,169 ) $ (11,372 ) $ (1,213 ) $ (915 ) $ (719 ) $ (22,388 ) Amortization expense — (72 ) (72 ) (54 ) (15 ) (213 ) June 30, 2018 $ (8,169 ) $ (11,444 ) $ (1,285 ) $ (969 ) $ (734 ) $ (22,601 ) Weighted average remaining contractual life, in years 0.0 4.4 11.8 0.6 0.3 5.6 Future amortization expense of intangible assets for each of the years ending March 31 is as follows (in thousands): 2019 $ 527 2020 452 2021 452 2022 452 2023 452 Thereafter 2,478 $ 4,813 The Bristow Norway AS and Eastern Airways International Limited (“Eastern Airways”) acquisitions, included in our Europe Caspian region, resulted in intangible assets for customer contracts, customer relationships, trade names and trademarks, internally developed software and licenses. The Capiteq Limited, operating under the name Airnorth, acquisition included in our Asia Pacific region, resulted in intangible assets for customer contracts, customer relationships and trade name and trademarks. Other Assets In addition to the other intangible assets described above, other assets included the long-term portion of contract acquisition and pre-operating costs totaling $45.2 million and $50.6 million , respectively, as of June 30 and March 31, 2018 , related to the SAR contracts in the U.K. and two customer contracts in Norway, which are recoverable under the contracts and will be expensed over the terms of the contracts. Property and Equipment, Assets Held for Sale and OEM Cost Recoveries During the three months ended June 30, 2018 and 2017 , we took delivery of aircraft and made capital expenditures as follows: Three Months Ended 2018 2017 Number of aircraft delivered: Medium — 3 Total aircraft — 3 Capital expenditures (in thousands): Aircraft and equipment (1) $ 8,337 $ 10,810 Land and buildings 558 1,743 Total capital expenditures $ 8,895 $ 12,553 _____________ (1) During the three months ended June 30, 2017 , we spent $1.3 million on progress payments for aircraft to be delivered in future periods. During the three months ended June 30, 2018 , we made no progress payments. The following table presents details on the aircraft sold or disposed of and impairments on assets held for sale during the three months ended June 30, 2018 and 2017 : Three Months Ended 2018 2017 (In thousands, except for number of aircraft) Number of aircraft sold or disposed of 3 6 Proceeds from sale or disposal of assets $ 7,774 $ 41,975 Gain (loss) from sale or disposal of assets (1) $ (1,678 ) $ 2,263 Number of aircraft impaired — 2 Impairment charges on assets held for sale (1) $ — $ 1,564 _____________ (1) Included in gain (loss) on disposal of assets on our condensed consolidated statements of operations. During fiscal year 2018, we reached agreements with original equipment manufacturers (“OEM”) to recover approximately $136.0 million related to ongoing aircraft issues, of which $125.0 million was realized during fiscal year 2018 and $11.0 million was recovered during the three months ended June 30, 2018 . To reflect the amount realized from these OEM cost recoveries during fiscal year 2018, we recorded a $94.5 million decrease in the carrying value of certain aircraft in our fleet through a decrease in property and equipment – at cost, reduced rent expense by $16.6 million and recorded a deferred liability of $13.9 million , included in other accrued liabilities and other liabilities and deferred credits, related to a reduction in rent expense to be recorded in future periods, of which $3.5 million was recognized during the three months ended June 30, 2018 . We determined the realized portion of the cost recoveries related to a long-term performance issue with the aircraft, requiring a reduction of carrying value for owned aircraft and a reduction in rent expense for leased aircraft. For the owned aircraft, we allocated the $94.5 million as a reduction in carrying value by reducing the historical acquisition value of each affected aircraft on a pro-rata basis utilizing the historical acquisition value of the aircraft. We revised our salvage values for each affected aircraft by reducing the historical acquisition value by the applicable amount and applying our stated salvage value percentage for owned aircraft of 50% . In accordance with accounting standards, we will recognize the change in depreciation due to the reduction in carrying value and revision of salvage values on a prospective basis over the remaining life of the aircraft. This will result in a reduction of depreciation expense of $6.4 million during the remainder of fiscal year 2019, $8.4 million during fiscal year 2020, $5.6 million during fiscal year 2021 and $21.3 million during fiscal year 2022 and beyond. For the leased aircraft, we will recognize the remaining deferred liability of $10.4 million as a reduction in rent expense prospectively on a straight-line basis over the remaining lease terms. This will result in a reduction to rent expense of $4.4 million during the remainder of fiscal year 2019, $4.0 million during fiscal year 2020 and $2.0 million during fiscal year 2021. During the three months ended June 30, 2018 , we recovered the remaining $11.0 million in OEM cost recoveries by agreeing to net certain amounts previously accrued for aircraft leases and capital expenditures against those recoveries. During the three months ended June 30, 2018 , we recorded a $7.6 million increase in revenue and a $1.1 million decrease in direct cost. We expect to realize the remaining $2.3 million recovery during fiscal year 2019 as follows: $1.0 million decrease in direct cost in the three months ended September 30, 2018, $1.0 million decrease in direct cost in the three months ended December 31, 2018 and $0.3 million decrease in direct cost in the three months ended March 31, 2019. The increase in revenue relates to compensation for lost revenue in prior periods from the late delivery of aircraft and the decreases in direct cost over fiscal year 2019 relate to prior costs we have incurred and future costs we expect to incur. Other Accrued Liabilities Other accrued liabilities of $51.3 million and $66.0 million as of June 30 and March 31, 2018 , respectively, includes the following: June 30, March 31, (In thousands) Accrued lease costs $ 7,079 $ 11,708 Deferred OEM cost recovery 5,378 8,082 Eastern overdraft liability 6,230 8,989 Accrued property and equipment 468 4,874 Deferred gain on sale leasebacks 1,305 1,305 Other operating accruals 30,865 31,020 $ 51,325 $ 65,978 Recent Accounting Pronouncements We consider the applicability and impact of all accounting standard updates (“ASUs”). ASUs not listed below were assessed and determined to be either not applicable or are expected to have minimal impact on our consolidated financial position or results of operations. In May 2014, the Financial Accounting Standards Board (the “FASB”) issued accounting guidance on revenue recognition replacing the existing accounting standard and industry-specific guidance for revenue recognition with a five-step model for recognizing and measuring revenue from contracts with customers. The underlying principle of the new standard is to recognize revenue to depict the transfer of goods or services to customers at the amount expected to be collected. This new standard is effective for annual reporting periods beginning after December 15, 2017. We adopted the standard as of April 1, 2018 using the modified retrospective method applied to open contracts and only to the version of the contracts in effect as of April 1, 2018. Prior period amounts have not been adjusted and continue to be reflected in accordance with our historical accounting policy. There was no impact on our condensed consolidated financial statements and no cumulative effect adjustment was recognized. For further details, see Note 2 . In February 2016, the FASB issued accounting guidance which amends the existing accounting standards for lease accounting, including requiring lessees to recognize most leases on their balance sheets and making targeted changes to lessor accounting. This accounting guidance is effective for fiscal years, and interim periods within those years, beginning after December 15, 2018, with early adoption permitted. Additionally, this accounting guidance requires a modified retrospective transition approach for all leases existing at, or entered into after the date of initial application, with an option to use certain transition relief. We have not yet adopted this standard and are currently evaluating the effect this standard will have on our financial statements. In October 2016, the FASB issued accounting guidance related to current and deferred income taxes for intra-entity transfer of assets other than inventory. This accounting guidance requires an entity to recognize the income tax consequences of an intra-entity transfer of an asset other than inventory when the transfer occurs and eliminates the exception for an intra-entity transfer of an asset other than inventory. This accounting guidance is effective for fiscal years, and interim periods within those years, beginning after December 15, 2017, and early adoption is permitted. We adopted this accounting guidance effective April 1, 2018 using the modified retrospective method, through a cumulative-effect adjustment directly to retained earnings. Upon adoption, we increased deferred tax liabilities by approximately $1.7 million and recognized an offsetting decrease to retained earnings. In January 2017, the FASB issued accounting guidance which clarifies the definition of a business with the objective of adding guidance to assist in evaluating whether transactions should be accounted for as acquisitions of assets or businesses. The amendment provides criteria for determining when a transaction involves the acquisition of a business. If substantially all of the fair value of the gross assets acquired is concentrated in a single identifiable asset or a group of similar identifiable assets, then the transaction does not involve the acquisition of a business. If the criteria are not met, then the amendment requires that to be considered a business, the operation must include at a minimum an input and a substantive process that together significantly contribute to the ability to create an output. The guidance may reduce the number of transactions accounted for as business acquisitions. This accounting guidance is effective for fiscal years, and interim periods within those years, beginning after December 15, 2017, and early adoption is permitted. The amendments should be applied prospectively, and no disclosures are required at the effective date. We adopted this accounting guidance effective April 1, 2018. This accounting guidance has had no impact on our financial statements since adoption as we have not entered into any transactions during this period. In March 2017, the FASB issued accounting guidance related to the presentation of net periodic pension cost and net periodic post-retirement benefit cost. The accounting guidance requires employers to disaggregate the service cost component from the other components of net benefit cost and disclose the amount of net benefit cost that is included in the statement of operations or capitalized in assets, by line item. The accounting guidance requires employers to report the service cost component in the same line item(s) as other compensation costs and to report other pension-related costs (which include interest costs, amortization of pension-related costs from prior periods, and the gains or losses on plan assets) separately and exclude them from the subtotal of operating income. The accounting guidance also allows only the service cost component to be eligible for capitalization when applicable. This accounting guidance is effective for fiscal years, and interim periods within those years, beginning after December 15, 2017, and early adoption is permitted as of the first interim period of an annual period for which interim or annual financial statements have not been issued. The accounting guidance requires application on a retrospective basis for the presentation of the service cost component and the other components of net periodic pension cost and net periodic post-retirement benefit cost in the statement of operations and on a prospective basis for the capitalization of the service cost component of net periodic pension cost and net periodic post-retirement benefit in assets. We adopted this accounting guidance effective April 1, 2018 and our statement of operations was retrospectively adjusted by $0.1 million with an increase in direct cost and a corresponding credit in other income (expense), net for the three months ended June 30, 2017 . In May 2017, the FASB issued accounting guidance on determining which changes to the terms or conditions of share-based payment awards require an entity to apply modification accounting. This pronouncement is effective for fiscal years, and for interim periods within those fiscal years, beginning after December 15, 2017, with early adoption permitted, and is applied prospectively to changes in terms or conditions of awards occurring on or after the adoption date. We have adopted this accounting guidance effective April 1, 2018 with no impact on our financial statements as there were no changes to the terms or conditions of share-based payment awards. In February 2018, the FASB issued new accounting guidance on income statement reporting of comprehensive income, specifically pertaining to reclassification of certain tax effects from accumulated other comprehensive income. This pronouncement is effective for fiscal years, and for interim periods within those years, beginning after December 15, 2018, with early adoption permitted, and is applied prospectively to changes in terms or conditions of awards occurring on or after the adoption date. We have not yet adopted this accounting guidance and are currently evaluating the effect this accounting guidance will have on our financial statements.</t>
  </si>
  <si>
    <t>REVENUE RECOGNITION</t>
  </si>
  <si>
    <t>Revenue Recognition [Abstract]</t>
  </si>
  <si>
    <t>Revenue from Contract with Customer [Text Block]</t>
  </si>
  <si>
    <t>REVENUE RECOGNITION Revenue Recognition In general, we recognize revenue when a service is provided or a good is sold to a customer and there is a contract. At contract inception, we assess the goods and services promised in our contracts with customers and identify all performance obligations for each distinct promise that transfers a good or service (or bundle of goods or services) to the customer. To identify the performance obligations, we consider all goods or services promised in the contract, whether explicitly stated or implied based on customary business practices. Revenue is recognized when control of the identified distinct goods or services have been transferred to the customer, the transaction price is determined and allocated to the performed performance obligations and we have determined that collection has occurred or is probable of occurring. A majority of our revenue from contracts with customers is currently generated through two types of contracts: helicopter services and fixed wing services. Each contract type has a single distinct performance obligation as described below. Helicopter services — Our customers — major integrated, national and independent offshore energy companies — charter our helicopters primarily to transport personnel between onshore bases and offshore production platforms, drilling rigs and other installations. To a lesser extent, our customers also charter our helicopters to transport time-sensitive equipment to these offshore locations. The customers for SAR services include both the oil and gas industry and governmental agencies. Revenue from helicopter services is recognized when the performance obligation is satisfied over time based on contractual rates as the related services are performed. A performance obligation arises under contracts with customers to render services and is the unit of account under the new accounting guidance for revenue. Operating revenue from our oil and gas segment is derived mainly from fixed-term contracts with our customers, a substantial portion of which is competitively bid. A small portion of our oil and gas customer revenue is derived from providing services on an "ad-hoc" basis. Our fixed-term contracts typically have original terms of one year to seven years (subject to provisions permitting early termination by our customers). We account for services rendered separately if they are distinct and the service is separately identifiable from other items provided to a customer and if a customer can benefit from the services rendered on its own or with other resources that are readily available to the customer. A contract’s transaction price is allocated to each distinct performance obligation and recognized as revenue when, or as, the performance obligation is satisfied. Within this contract type for helicopter services, we determined that each contract has a single distinct performance obligation. These services include a fixed monthly rate for a particular model of aircraft, and flight hour services, which represents the variable component of a typical contract with a customer. Rates for these services vary depending on the type of services provided and can be based on a per flight hour, per day, or per month basis. Variable charges within our flight services contracts are not effective until a customer-initiated flight order is received and the actual hours flown are determined; therefore, the associated flight revenue generally cannot be reasonably and reliably estimated beforehand. A contract’s standalone selling prices are determined based upon the prices that we charge for our services rendered. Revenue is recognized as performance obligations are satisfied over time, by measuring progress towards satisfying the contracted services in a manner that best depicts the transfer of services to the customer, which is generally represented by a period of 30 days or less. We typically invoice customers on a monthly basis and the term between invoicing and when the payment is due is typically between 30 and 60 days. In order to offset potential increases in operating costs, our long-term contracts may provide for periodic increases in the contractual rates charged for our services. We recognize the impact of these rates when estimable and applicable, which generally includes written acknowledgment from the customers that they are in agreement with the amount of the rate escalation. Cost reimbursements from customers are recorded as reimbursable revenue with the related reimbursed costs recorded as reimbursable expense on our condensed consolidated statements of operations. Taxes collected from customers and remitted to governmental authorities and revenue are reported on a net basis in our financial statements. Thus, we exclude taxes imposed on the customer and collected on behalf of governmental agencies to be remitted to these agencies from the transaction price in determining the revenue related to contracts with a customer. Fixed wing services — Eastern Airways and Airnorth provide fixed wing transportation services through regular passenger transport (scheduled airline service with individual ticket sales) and charter services. A performance obligation arises under contracts with customers to render services and is the unit of account under the new accounting guidance for revenue. Within fixed wing services, we determined that each contract has a single distinct performance obligation. Revenue is recognized over time at the earlier of the period in which the service is provided or the period in which the right to travel expires, which is determined by the terms and conditions of the ticket. Ticket sales are recorded within deferred revenue in accordance with the above policy. Both chartered and scheduled airline service revenue is recognized net of passenger taxes and discounts. Contract Assets, Liabilities and Receivables We generally satisfy performance of contract obligations by providing helicopter and fixed wing services to our customers in exchange for consideration. The timing of performance may differ from the timing of the customer’s payment, which results in the recognition of a contract asset or a contract liability. A contract asset exists when we have a contract with a customer for which revenue has been recognized (i.e. services have been performed), but customer payment is contingent on a future event (i.e. satisfaction of additional performance obligations). These contract assets are transferred to receivables when the right to consideration becomes unconditional. Contract liabilities relate to deferred revenue in which advance consideration is received from customers for contracts where revenue is recognized on future performance of services. As of June 30 and March 31, 2018 , receivables related to services performed under contracts with customers were $195.6 million and $176.5 million , respectively. All receivables from non-affiliates and affiliates are broken out further in our condensed consolidated balance sheets. During the three months ended June 30, 2018 , we recognized $9.1 million of revenue from outstanding contract liabilities as of March 31, 2018. Contract liabilities related to services performed under contracts with customers was $13.3 million as of June 30 and March 31, 2018 . Contract liabilities are primarily generated by our fixed wing services where customers pay for tickets in advance of receiving our services and advanced payments from helicopter services customers. There were no contract assets as of June 30 and March 31, 2018 . For the three months ended June 30, 2018 , there was $1.0 million of revenue recognized from satisfied performance obligations related to prior periods (for example, due to changes in transaction price). Adoption Impact In accordance with the new revenue standard requirements discussed in Note 1, the disclosure of the impact of adoption on our condensed consolidated financial statements for the three months ended June 30, 2018 follows (in thousands): Three Months Ended Balances After Adoption Balances without Adoption Effect of change Revenue: Operating revenue from non-affiliates $ 325,356 $ 338,466 $ (13,110 ) Operating revenue from affiliates 5,794 12,521 (6,727 ) Reimbursable revenue from non-affiliates 16,907 16,907 — Revenue from Contracts with Customers 348,057 367,894 (19,837 ) Other revenue from non-affiliates 13,110 — 13,110 Other revenue from affiliates 6,727 — 6,727 Total Revenue $ 367,894 $ 367,894 $ — No cumulative effect adjustment to retained earnings was required upon adoption on April 1, 2018. Remaining Performance Obligations Remaining performance obligations represent firm contracts for which work has not been performed and future revenue recognition is expected. The table below discloses (1) the aggregate amount of the transaction price allocated to performance obligations that are unsatisfied (or partially unsatisfied) as of the end of the reporting period and (2) the expected timing to recognize this revenue (in thousands). Remaining Performance Obligations Nine Months Ending March 31, 2019 Fiscal Year Ending March 31, Total 2020 2021 2022 2023 and thereafter Outstanding Service Revenue: Helicopter contracts $ 295,833 $ 234,757 $ 197,321 $ 191,449 485,857 $ 1,405,217 Fixed-wing contracts 3,476 — — — — 3,476 Total remaining performance obligation revenue $ 299,309 $ 234,757 $ 197,321 $ 191,449 485,857 $ 1,408,693 Although substantially all of our revenue is under contract, due to the nature of our business we do not have significant remaining performance obligations as our contracts typically include unilateral termination clauses that allow our customers to terminate existing contracts with a notice period of 30 to 180 days. The table above includes performance obligations up to the point where the parties can cancel existing contracts. Any applicable cancellation penalties have been excluded. As such, our actual remaining performance obligation revenue is expected to be greater than what is reflected above. In addition, the remaining performance obligation disclosure does not include expected consideration related to performance obligations of a variable nature (i.e., flight services) as they cannot be reasonably and reliably estimated. Other Considerations and Practical Expedients We were awarded a government contract to provide SAR services for all of the U.K., which commenced in April 2015. We previously incurred costs related to this contract that generate or enhance the resources used to fulfill the performance obligation within the contract and the costs are expected to be recoverable. These contract acquisition and pre-operating costs qualify for capitalization. We amortize these capitalized contract acquisition and pre-operating costs related to the UK SAR contract and two customer contracts in Norway. We determined that an amortization method that allocates the capitalized costs on a relative basis to the revenue recognized is a reasonable and systematic basis for the amortization of the pre-operating costs asset. For further details on the short and long-term pre-operating cost balances, see Note 1. We incur incremental direct costs for obtaining contracts through sales commissions paid to ticket agents to sell seats on regular public transportation flights for our fixed-wing services only. We will utilize the practical expedient allowed by the FASB that permits us to expense the incremental costs of obtaining a contract when incurred, if the amortization period of the contract asset that we otherwise would have recognized is one year or less. In addition, we have applied the tax practical expedient to exclude all taxes in the scope of the election from the transaction price and the invoice practical expedient that allows us to recognize revenue in the amount to which we have the right to invoice the customer and corresponds directly with the value to the customer of our performance completed to date.</t>
  </si>
  <si>
    <t>VARIABLE INTEREST ENTITIES</t>
  </si>
  <si>
    <t>Variable Interest Entities [Abstract]</t>
  </si>
  <si>
    <t>VARIABLE INTEREST ENTITIES A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we determine that we have operating power and the obligation to absorb losses or receive benefits, we consolidate the VIE as the primary beneficiary, and if not, we do not consolidate. As of June 30, 2018 , we had interests in four VIEs of which we were the primary beneficiary, which are described below, and had no interests in VIEs of which we were not the primary beneficiary. See Note 2 to the fiscal year 2018 Financial Statements for a description of other investments in significant affiliates. Bristow Aviation Holdings Limited — We own 49% of Bristow Aviation Holdings Limited’s (“Bristow Aviation”) common stock and a significant amount of its subordinated debt. Bristow Aviation is incorporated in England and holds all of the outstanding shares in Bristow Helicopters Limited (“Bristow Helicopters”). Bristow Aviation’s subsidiaries provide industrial aviation services to customers primarily in the U.K., Norway, Australia, Nigeria and Trinidad and fixed wing services primarily in the U.K. and Australia. Bristow Aviation is organized with three different classes of ordinary shares having disproportionate voting rights. The Company, Caledonia Investments plc (“Caledonia”) and a European Union investor (the “E.U. Investor”) own 49% , 46% and 5% , respectively, of Bristow Aviation’s total outstanding ordinary shares, although Caledonia has voting control over the E.U. Investor’s shares. In addition to our ownership of 49% of Bristow Aviation’s outstanding ordinary shares, in May 2004, we acquired eight million shares of deferred stock, essentially a subordinated class of stock with no voting rights, from Bristow Aviation for £1 per share ( $14.4 million in total). We also have £91.0 million ( $120.1 million ) principal amount of subordinated unsecured loan stock (debt) of Bristow Aviation bearing interest at an annual rate of 13.5% and payable semi-annually. Payment of interest on such debt has been deferred since its incurrence in 1996. Deferred interest accrues at an annual rate of 13.5% and aggregated $2.2 billion as of June 30, 2018 . The Company, Caledonia, the E.U. Investor and Bristow Aviation have entered into a shareholder agreement respecting, among other things, the composition of the board of directors of Bristow Aviation. On matters coming before Bristow Aviation’s board, Caledonia’s representatives have a total of three votes and the two other directors have one vote each. In addition, Caledonia has the right to nominate two persons to our board of directors and to replace any such directors so nominated, provided that Caledonia owned (1) at least 1,000,000 shares of common stock of the Company or (2) at least 49% of the total outstanding shares of Bristow Aviation. According to Caledonia’s most recent Form 13F filed with the SEC on July 10, 2018, Caledonia was no longer the direct beneficial owner of any shares of our common stock as of June 30, 2018. Accordingly, pursuant to the terms of the Master Agreement dated December 12, 1996 among Caledonia and the Company, Caledonia does not currently satisfy the requirements to designate directors for nomination to our board of directors. Caledonia, the Company and the E.U. Investor also have entered into a put/call agreement under which, upon giving specified prior notice, we have the right to buy all the Bristow Aviation shares held by Caledonia and the E.U. Investor, who, in turn, each have the right to require us to purchase such shares. Under current English law, we would be required, in order for Bristow Aviation to retain its operating license, to find a qualified E.U. investor to own any Bristow Aviation shares we have the right to acquire under the put/call agreement. The only restriction under the put/call agreement limiting our ability to exercise the put/call option is a requirement to consult with the Civil Aviation Authority (the “CAA”) in the U.K. regarding the suitability of the new holder of the Bristow Aviation shares. The put/call agreement does not contain any provisions should the CAA not approve the new E.U. investor. However, we would work diligently to find an E.U. investor suitable to the CAA. The amount by which we could purchase the shares of the other investors holding 51% of the equity of Bristow Aviation is fixed under the terms of the call option, and we have reflected this amount on our condensed consolidated balance sheets as noncontrolling interest. Furthermore, the call option provides a mechanism whereby the economic risk for the other investors is limited should the financial condition of Bristow Aviation deteriorate. The call option price is the nominal value of the ordinary shares held by the noncontrolling shareholders ( £1.0 million as of June 30, 2018 ) plus an annual guaranteed rate of return less any prepayments of such call option price and any dividends paid on the shares concerned. We can elect to pre-pay the guaranteed return element of the call option price wholly or in part without exercising the call option. No dividends have been paid by Bristow Aviation. We have accrued the annual return due to the other shareholders at a rate of sterling LIBOR plus 3% (prior to May 2004, the rate was fixed at 12% ) by recognizing noncontrolling interest expense on our condensed consolidated statements of operations, with a corresponding increase in noncontrolling interest on our condensed consolidated balance sheets. Prepayments of the guaranteed return element of the call option are reflected as a reduction in noncontrolling interest on our condensed consolidated balance sheets. The other investors have an option to put their shares in Bristow Aviation to us. The put option price is calculated in the same way as the call option price except that the guaranteed rate for the period to April 2004 was 10% per annum. If the put option is exercised, any pre-payments of the call option price are set off against the put option price. Bristow Aviation and its subsidiaries are exposed to similar operational risks and are therefore monitored and evaluated on a similar basis by management. Accordingly, the financial information reflected on our condensed consolidated balance sheets and statements of operations for Bristow Aviation and subsidiaries is presented in the aggregate, including intercompany amounts with other consolidated entities, as follows (in thousands): June 30, March 31, Assets Cash and cash equivalents $ 68,947 $ 90,788 Accounts receivable 319,251 256,735 Inventories 92,663 98,314 Prepaid expenses and other current assets 39,342 38,665 Total current assets 520,203 484,502 Investment in unconsolidated affiliates 3,268 3,608 Property and equipment, net 309,618 327,440 Goodwill 19,175 19,907 Other assets 230,748 231,884 Total assets $ 1,083,012 $ 1,067,341 Liabilities Accounts payable $ 348,588 $ 292,893 Accrued liabilities 139,480 140,733 Accrued interest 2,196,334 2,130,433 Current maturities of long-term debt 20,024 23,125 Total current liabilities 2,704,426 2,587,184 Long-term debt, less current maturities 467,437 479,571 Accrued pension liabilities 30,526 37,034 Other liabilities and deferred credits 6,184 7,342 Deferred taxes 26,625 26,252 Total liabilities $ 3,235,198 $ 3,137,383 Three Months Ended 2018 2017 Revenue $ 331,469 $ 301,970 Operating income (loss) 7,364 (19,654 ) Net loss (69,021 ) (79,169 ) Bristow Helicopters (Nigeria) Ltd. — Bristow Helicopters (Nigeria) Ltd. (“BHNL”) is a joint venture in Nigeria in which Bristow Helicopters owns a 48% interest, a Nigerian company owned 100% by Nigerian employees owns a 50% interest and an employee trust fund owns the remaining 2% interest as of June 30, 2018 . BHNL provides industrial aviation services to customers in Nigeria. In order to be able to bid competitively for our services in the Nigerian market, we were required to identify local citizens to participate in the ownership of entities domiciled in the region. However, these owners do not have extensive knowledge of the aviation industry and have historically deferred to our expertise in the overall management and day-to-day operation of BHNL (including the establishment of operating and capital budgets and strategic decisions regarding the potential expansion of BHNL’s operations). We have also historically provided subordinated financial support to BHNL and will need to continue to do so unless and until BHNL acquires sufficient equity to permit itself to finance its activities without that additional support from us. As we have the power to direct the most significant activities affecting the economic performance and ongoing success of BHNL and hold a variable interest in the entity in the form of our equity investment and working capital infusions, we consolidate BHNL as the primary beneficiary. The employee-owned Nigerian entity referenced above purchased a 19% interest in BHNL in December 2013 with proceeds from a loan received from BGI Aviation Technical Services Nigeria Limited (“BATS”). In July 2014, the employee-owned Nigerian entity purchased an additional 29% interest with proceeds from a loan received from Bristow Helicopters (International) Limited (“BHIL”). In April 2015, Bristow Helicopters purchased an additional 8% interest in BHNL and the employee-owned Nigerian entity purchased an additional 2% interest with proceeds from a loan received from BHIL. Both BATS and BHIL are wholly-owned subsidiaries of Bristow Aviation. The employee-owned Nigerian entity is also a VIE that we consolidate as the primary beneficiary and we eliminate the loans discussed above in consolidation. BHNL is an indirect subsidiary of Bristow Aviation; therefore, financial information for this entity is included within the amounts for Bristow Aviation and its subsidiaries presented above. Pan African Airlines (Nigeria) Ltd. — Pan African Airlines (Nigeria) Ltd. (“PAAN”) is a joint venture in Nigeria with local partners in which we own a 50.17% interest. PAAN provides industrial aviation services to customers in Nigeria. The activities that most significantly impact PAAN’s economic performance relate to the day-to-day operation of PAAN, setting the operating and capital budgets and strategic decisions regarding the potential expansion of PAAN’s operations. Throughout the history of PAAN, our representation on the board and our secondment to PAAN of its managing director has enabled us to direct the key operational decisions of PAAN (without objection from the other board members). We have also historically provided subordinated financial support to PAAN. As we have the power to direct the most significant activities affecting the economic performance and ongoing success of PAAN and hold a variable interest in the form of our equity investment and working capital infusions, we consolidate PAAN as the primary beneficiary. However, as long as we own a majority interest in PAAN, the separate presentation of financial information in a tabular format for PAAN is not required.</t>
  </si>
  <si>
    <t>DEBT</t>
  </si>
  <si>
    <t>Debt Disclosure [Abstract]</t>
  </si>
  <si>
    <t xml:space="preserve">DEBT Debt as of June 30 and March 31, 2018 consisted of the following (in thousands): June 30, March 31, 8.75% Senior Secured Notes due 2023 $ 346,807 $ 346,610 4½% Convertible Senior Notes due 2023 108,710 107,397 6¼% Senior Notes due 2022 401,535 401,535 Lombard Debt 195,467 211,087 Macquarie Debt 181,528 185,028 PK Air Debt 225,615 230,000 Airnorth Debt 13,126 13,832 Eastern Airways Debt 11,556 14,519 Other Debt 5,716 3,991 Unamortized debt issuance costs (26,254 ) (27,465 ) Total debt 1,463,806 1,486,534 Less short-term borrowings and current maturities of long-term debt (53,723 ) (56,700 ) Total long-term debt $ 1,410,083 $ 1,429,834 ABL Facility — On April 17, 2018, two of our subsidiaries entered into a new asset-backed revolving credit facility (the “ABL Facility”), which provides for commitments in an aggregate amount of $75 million , with a portion allocated to each borrower subsidiary, subject to an availability block of $15 million and a borrowing base calculated by reference to eligible accounts receivable. The maximum amount of the ABL Facility may be increased from time to time to a total of as much as $100 million , subject to the satisfaction of certain conditions, and any such increase would be allocated among the borrower subsidiaries. The ABL Facility matures in five years , subject to certain early maturity triggers related to maturity of other material debt or a change of control of the Company. Amounts borrowed under the ABL Facility are secured by certain accounts receivable owing to the borrower subsidiaries and the deposit accounts into which payments on such accounts receivable are deposited. As of June 30, 2018 , there were no outstanding borrowings under the ABL Facility nor had we made any draws during the three months ended June 30, 2018 . 4½% Convertible Senior Notes due 2023 — The balances of the debt and equity components of our 4½% Convertible Senior Notes due 2023 (the “4½% Convertible Senior Notes”) as of June 30 and March 31, 2018 is as follows (in thousands): June 30, March 31, Equity component - net carrying value (1) $ 36,778 $ 36,778 Debt component: Face amount due at maturity $ 143,750 $ 143,750 Unamortized discount (35,040 ) (36,353 ) Debt component - net carrying value $ 108,710 $ 107,397 _____________ (1) Net of equity issuance costs of $1.0 million . The remaining debt discount is being amortized to interest expense over the term of the 4½% Convertible Senior Notes using the effective interest rate. The effective interest rate for the three months ended June 30, 2018 was 11.0% . Interest expense related to our 4½% Convertible Senior Notes for the three months ended June 30, 2018 was as follows (in thousands): Contractual coupon interest $ 1,611 Amortization of debt discount 1,313 Total interest expense $ 2,924 </t>
  </si>
  <si>
    <t>FAIR VALUE DISCLOSURES</t>
  </si>
  <si>
    <t>Fair Value Disclosures [Abstract]</t>
  </si>
  <si>
    <t>FAIR VALUE DISCLOSURES Assets and liabilities subject to fair value measurement are categorized into one of three different levels depending on the observability of the inputs employed in the measurement, as follows: • Level 1 – observable inputs that reflect quoted prices (unadjusted) for identical assets or liabilities in active markets. • Level 2 – inputs that reflect quoted prices for identical assets or liabilities in markets which are not active; quoted prices for similar assets or liabilities in active markets; inputs other than quoted prices that are observable for the asset or liability; or inputs that are derived principally from or corroborated by observable market data by correlation or other means. • Level 3 – unobservable inputs reflecting the Company’s own assumptions incorporated in valuation techniques used to determine fair value. These assumptions are required to be consistent with market participant assumptions that are reasonably available. Non-recurring Fair Value Measurements The majority of our non-financial assets, which include inventories, property and equipment, assets held for sale, goodwill and other intangible assets, are not required to be carried at fair value on a recurring basis. However, if certain triggering events occur such that a non-financial asset is required to be evaluated for impairment and deemed to be impaired, the impaired non-financial asset is recorded at its fair value. We did not have any items valued at fair value on a non-recurring basis as of June 30, 2018 . The following table summarizes the assets as of June 30, 2017 , valued at fair value on a non-recurring basis (in thousands): Quoted Prices in Active Significant Other Significant Balance as of Total Inventories $ — $ 1,252 $ — $ 1,252 $ (1,192 ) Assets held for sale — 34,585 — 34,585 (1,564 ) Total assets $ — $ 35,837 $ — $ 35,837 $ (2,756 ) The fair value of inventories using Level 2 inputs is determined by evaluating the current economic conditions for sale and disposal of spare parts, which includes estimates as to the recoverability of the carrying value of the parts based on historical experience with sales and disposal of similar spare parts, the expected time frame of sales or disposals, the location of the spare parts to be sold and the condition of the spare parts to be sold or otherwise disposed of. The fair value of assets held for sale using Level 2 inputs is determined through evaluation of expected sales proceeds for aircraft. This analysis includes estimates based on historical experience with sales, recent transactions involving similar assets, quoted market prices for similar assets and condition and location of aircraft to be sold or otherwise disposed of. The loss for the three months ended June 30, 2017 related to two aircraft held for sale. Recurring Fair Value Measurements The following table summarizes the financial instruments we had as of June 30, 2018 , valued at fair value on a recurring basis (in thousands): Quoted Prices Significant Significant Balance as of Balance Sheet Derivative financial instruments $ — $ 3,333 $ — $ 3,333 Prepaid expenses and other current assets Rabbi Trust investments 2,020 — — 2,020 Other assets Total assets $ 2,020 $ 3,333 $ — $ 5,353 The following table summarizes the financial instruments we had as of March 31, 2018 , valued at fair value on a recurring basis (in thousands): Quoted Prices Significant Significant Balance as of Balance Sheet Derivative financial instruments $ — $ 718 $ — $ 718 Prepaid expenses and other current assets Rabbi Trust investments 2,296 — — 2,296 Other assets Total assets $ 2,296 $ 718 $ — $ 3,014 The rabbi trust investments consist of cash and mutual funds whose fair value are based on quoted prices in active markets for identical assets, and are designated as Level 1 within the valuation hierarchy. The rabbi trust holds investments related to our non-qualified deferred compensation plan for our senior executives. The derivative financial instruments consist of foreign currency put option contracts whose fair value is determined by quoted market prices of the same or similar instruments, adjusted for counterparty risk. See Note 6 for a discussion of our derivative financial instruments. Fair Value of Debt The fair value of our debt has been estimated in accordance with the accounting standard regarding fair value. The fair value of our fixed rate long-term debt is estimated based on quoted market prices. The carrying and fair value of our debt, excluding unamortized debt issuance costs, are as follows (in thousands): June 30, 2018 March 31, 2018 Carrying Value Fair Value Carrying Value Fair Value 8.75% Senior Secured Notes due 2023 (1) $ 346,807 $ 340,830 $ 346,610 $ 353,500 4½% Convertible Senior Notes due 2023 (2) 108,710 164,349 107,397 158,772 6¼% Senior Notes due 2022 401,535 312,193 401,535 325,243 Lombard Debt 195,467 195,467 211,087 211,087 Macquarie Debt 181,528 181,528 185,028 185,028 PK Air Debt 225,615 225,615 230,000 230,000 Airnorth Debt 13,126 13,126 13,832 13,832 Eastern Airways Debt 11,556 11,556 14,519 14,519 Other Debt 5,716 5,716 3,991 3,991 $ 1,490,060 $ 1,450,380 $ 1,513,999 $ 1,495,972 _____________ (1) The carrying value is net of unamortized discount of $3.2 million and $3.4 million as of June 30, 2018 and March 31, 2018 , respectively. (2) The carrying value is net of unamortized discount of $35.0 million and $36.4 million as of June 30, 2018 and March 31, 2018 , respectively. Other The fair values of our cash and cash equivalents, accounts receivable and accounts payable approximate their carrying values due to the short-term nature of these items.</t>
  </si>
  <si>
    <t>DERIVATIVE FINANCIAL INSTRUMENTS (Notes)</t>
  </si>
  <si>
    <t>Derivative Instruments and Hedging Activities Disclosure [Abstract]</t>
  </si>
  <si>
    <t>Derivatives and Fair Value [Text Block]</t>
  </si>
  <si>
    <t>Note 6 — DERIVATIVE FINANCIAL INSTRUMENTS AND HEDGING ACTIVITIES From time to time, we enter into forward exchange contracts as a hedge against foreign currency asset and liability commitments and anticipated transaction exposures, including intercompany purchases. All derivatives are recognized as assets or liabilities and measured at fair value. We do not use financial instruments for trading or speculative purposes. During fiscal year 2018 and the three months ended June 30, 2018 , we entered into foreign currency put option contracts of £5 million per month through May 2019 to mitigate a portion of our foreign currency exposure. These derivatives were designated as cash flow hedges. The designation of a derivative instrument as a hedge and its ability to meet relevant hedge accounting criteria determines how the change in fair value of the derivative instrument will be reflected in the consolidated financial statements. A derivative qualifies for hedge accounting if, at inception, the derivative is expected to be highly effective in offsetting the hedged item’s underlying cash flows or fair value and the documentation requirements of the accounting standard for derivative instruments and hedging activities are fulfilled at the time we enter into the derivative contract. A hedge is designated as a cash flow hedge, fair value hedge, or a net investment in foreign operations hedge based on the exposure being hedged. The asset or liability value of the derivative will change in tandem with its fair value. For derivatives designated as cash flow hedges, the changes in fair value are recorded in accumulated other comprehensive income (loss). The derivative’s gain or loss is released from accumulated other comprehensive income (loss) to match the timing of the effect on earnings of the hedged item’s underlying cash flows. We review the effectiveness of our hedging instruments on a quarterly basis. We discontinue hedge accounting for any hedge that we no longer consider to be highly effective. Changes in fair value for derivatives not designated as hedges or those not qualifying for hedge accounting are recognized in current period earnings. None of our derivative instruments contain credit-risk-related contingent features. Counterparties to our derivative contracts are high credit quality financial institutions. The following table presents the balance sheet location and fair value of the portions of our derivative instruments that were designated as hedging instruments as of June 30, 2018 (in thousands): Derivatives designated as hedging instruments Derivatives not designated as hedging instruments Gross amounts of recognized assets and liabilities Gross amounts offset in the Balance Sheet Net amounts of assets and liabilities presented in the Balance Sheet Prepaid expenses and other current assets $ 3,333 $ — $ 3,333 $ — $ 3,333 Net $ 3,333 $ — $ 3,333 $ — $ 3,333 The following table presents the balance sheet location and fair value of the portions of our derivative instruments that were designated as hedging instruments as of March 31, 2018 (in thousands): Derivatives designated as hedging instruments Derivatives not designated as hedging instruments Gross amounts of recognized assets and liabilities Gross amounts offset in the Balance Sheet Net amounts of assets and liabilities presented in the Balance Sheet Prepaid expenses and other current assets $ 718 $ — $ 718 $ — $ 718 Net $ 718 $ — $ 718 $ — $ 718 The following table presents the impact that derivative instruments, designated as cash flow hedges, had on our accumulated other comprehensive loss (net of tax) and our consolidated statements of operations for the three months ended June 30, 2018 (in thousands): Financial statement location Amount of gain recognized in accumulated other comprehensive loss $ 2,962 Accumulated other comprehensive loss Amount of gain reclassified from accumulated other comprehensive loss into earnings $ 1,614 Statement of operations We estimate that $1.3 million of net gain in accumulated other comprehensive loss associated with our derivative instruments is expected to be reclassified into earnings within the next twelve months.</t>
  </si>
  <si>
    <t>COMMITMENTS AND CONTINGENCIES</t>
  </si>
  <si>
    <t>Commitments and Contingencies Disclosure [Abstract]</t>
  </si>
  <si>
    <t xml:space="preserve"> COMMITMENTS AND CONTINGENCIES Aircraft Purchase Contracts — As shown in the table below, we expect to make additional capital expenditures over the next seven fiscal years to purchase additional aircraft. As of June 30, 2018 , we had 27 aircraft on order and options to acquire an additional four aircraft. Although a similar number of our existing aircraft may be sold during the same period, the additional aircraft on order will provide incremental fleet capacity in terms of revenue and operating income. Nine Months Ending March 31, 2019 Fiscal Year Ending March 31, 2020 2021 2022 2023 and thereafter (1) Total Commitments as of June 30, 2018: Number of aircraft: Large 1 — 4 5 13 23 U.K. SAR — 4 — — — 4 1 4 4 5 13 27 Related commitment expenditures (in thousands) (2) Large $ 19,792 $ 24,829 $ 76,547 $ 84,972 $ 192,426 $ 398,566 U.K. SAR — 61,226 — — — 61,226 $ 19,792 $ 86,055 $ 76,547 $ 84,972 $ 192,426 $ 459,792 Options as of June 30, 2018: Number of aircraft: Large 2 2 — — — 4 2 2 — — — 4 Related option expenditures (in thousands) (2) $ 44,181 $ 31,536 $ — $ — $ — $ 75,717 _____________ (1) Includes $93.0 million for five aircraft orders that can be cancelled prior to delivery dates. We made non-refundable deposits of $4.5 million related to these aircraft. (2) Includes progress payments on aircraft scheduled to be delivered in future periods only if options are exercised. We periodically purchase aircraft for which we have no orders. Operating Leases — We have non-cancelable operating leases in connection with the lease of certain equipment, including leases for aircraft, and land and facilities. Rent expense incurred under all operating leases was $50.1 million and $58.7 million for the three months ended June 30, 2018 and 2017 , respectively. Rent expense incurred under operating leases for aircraft was $44.1 million and $51.7 million for the three months ended June 30, 2018 and 2017 , respectively. The aircraft leases range from base terms of up to 180 months with renewal options of up to 240 months in some cases, include purchase options upon expiration and some include early purchase options. The leases contain terms customary in transactions of this type, including provisions that allow the lessor to repossess the aircraft and require us to pay a stipulated amount if we default on our obligations under the agreements. The following is a summary of the terms related to aircraft leased under operating leases with original or remaining terms in excess of one year as of June 30, 2018 : End of Lease Term Number of Aircraft Nine months ending March 31, 2019 to fiscal year 2020 43 Fiscal year 2021 to fiscal year 2023 32 Fiscal year 2024 to fiscal year 2025 11 86 We lease six S-92 model aircraft and one AW139 model aircraft from VIH Aviation Group, which is a related party due to common ownership of Cougar Helicopters Inc. (“Cougar”) and paid lease fees of $5.0 million and $4.5 million during the three months ended June 30, 2018 and 2017 , respectively. Additionally, we lease a facility in Galliano, Louisiana from VIH Helicopters USA, Inc., another related party due to common ownership of Cougar, and paid $0.1 million and $0.1 million in lease fees during the three months ended June 30, 2018 and 2017 , respectively. Separation Programs — Beginning in March 2015, we initiated involuntary separation programs (“ISPs”) in certain regions. The expense related to the ISPs for the three months ended June 30, 2018 and 2017 is as follows (in thousands): Three Months Ended 2018 2017 Direct cost $ 1,501 $ 1,070 General and administrative 218 7,609 Total $ 1,719 $ 8,679 Environmental Contingencies — The U.S. Environmental Protection Agency (the “EPA”), has in the past notified us that we are a potential responsible party (“PRP”) at three former waste disposal facilities that are on the National Priorities List of contaminated sites. Under the federal Comprehensive Environmental Response, Compensation and Liability Act, also known as the Superfund law, persons who are identified as PRPs may be subject to strict, joint and several liability for the costs of cleaning up environmental contamination resulting from releases of hazardous substances at National Priorities List sites. Although we have not yet obtained a formal release of liability from the EPA with respect to any of the sites, we believe that our potential liability in connection with the sites is not likely to have a material adverse effect on our business, financial condition or results of operations. Other Purchase Obligations — As of June 30, 2018 , we had $43.0 million of other purchase obligations representing unfilled purchase orders for aircraft parts and non-cancelable power-by-the-hour maintenance commitments. Other Matters — Although infrequent, aircraft accidents have occurred in the past, and the related losses and liability claims have been covered by insurance subject to deductible, self-insured retention and loss sensitive factors. As previously reported, on April 29, 2016, another company’s EC 225LP (also known as a H225LP) model helicopter crashed near Turøy outside of Bergen, Norway resulting in the European Aviation Safety Agency (“EASA”) issuing airworthiness directives prohibiting flight of H225LP and AS332L2 model aircraft. On July 20, 2017, the U.K. CAA and NCAA issued safety and operational directives which detail the conditions to apply for safe return to service of H225LP and AS332L2 model aircraft, where operators wish to do so. On July 5, 2018, the Accident Investigation Board Norway issued its final investigation report on the accident. The report cited a fatigue fracture within the epicyclic module of the main gear box as the cause of the accident, and issued safety recommendations in a number of areas, including gearbox design and certification requirements, failure tolerance, and continued airworthiness of the AS332L2 and the EC 225LP helicopters. We continue not to operate for commercial purposes our 23 H225LP model aircraft, and we are carefully evaluating next steps and demand for the H225LP model aircraft in our oil and gas and SAR operations worldwide, with the safety of passengers and crews remaining our highest priority. We operate in jurisdictions internationally where we are subject to risks that include government action to obtain additional tax revenue. In a number of these jurisdictions, political unrest, the lack of well-developed legal systems and legislation that is not clear enough in its wording to determine the ultimate application, can make it difficult to determine whether legislation may impact our earnings until such time as a clear court or other ruling exists. We operate in jurisdictions currently where amounts may be due to governmental bodies that we are not currently recording liabilities for as it is unclear how broad or narrow legislation may ultimately be interpreted. We believe that payment of amounts in these instances is not probable at this time, but is reasonably possible. A loss contingency is reasonably possible if the contingency has a more than remote but less than probable chance of occurring. Although management believes that there is no clear requirement to pay amounts at this time and that positions exist suggesting that no further amounts are currently due, it is reasonably possible that a loss could occur for which we have estimated a maximum loss at June 30, 2018 to be approximately $5 million to $6 million . We are a defendant in certain claims and litigation arising out of operations in the normal course of business. In the opinion of management, uninsured losses, if any, will not be material to our financial position, results of operations or cash flows.</t>
  </si>
  <si>
    <t>TAXES</t>
  </si>
  <si>
    <t>Income Tax Disclosure [Abstract]</t>
  </si>
  <si>
    <t>TAXES We estimate the full-year effective tax rate from continuing operations and apply this rate to our year-to-date income from continuing operations. In addition, we separately calculate the tax impact of unusual or infrequent items, if any. The tax impacts of such unusual or infrequent items are treated discretely in the quarter in which they occur. During the three months ended June 30, 2018 and 2017 , our effective tax rate was 8.2% and (31.9)% , respectively. The effective tax rate for the three months ended June 30, 2018 and 2017 were impacted by valuation allowances against future realization of foreign tax credits and net operating losses in certain foreign jurisdictions. The relationship between our provision for or benefit from income taxes and our pre-tax book income can vary significantly from period to period considering, among other factors, (a) the overall level of pre-tax book income, (b) changes in the blend of income that is taxed based on gross revenues or at high effective tax rates versus pre-tax book income or at low effective tax rates and (c) our geographical blend of pre-tax book income. Consequently, our income tax expense or benefit does not change proportionally with our pre-tax book income or loss. Significant decreases in our pre-tax book income typically result in higher effective tax rates, while significant increases in pre-tax book income can lead to lower effective tax rates, subject to the other factors impacting income tax expense noted above. The change in our effective tax rate excluding discrete items for the three months ended June 30, 2018 compared to the three months ended June 30, 2017 primarily related to changes in the blend of earnings taxed in relatively high taxed jurisdictions versus low taxed jurisdictions. Additionally, we increased our valuation allowance by $1.0 million and $11.2 million for the three months ended June 30, 2018 and 2017 , respectively, which also impacted our effective tax rate. As of June 30, 2018 , there were $6.7 million of unrecognized tax benefits, all of which would have an impact on our effective tax rate if recognized. On December 22, 2017, the United States Congress enacted tax legislation commonly known as the Tax Cuts and Jobs Act (the “Act”). The Act includes numerous changes in existing U.S. tax law, including a permanent reduction in the U.S. federal corporate income tax rate from 35% to 21% . The rate reduction took effect on January 1, 2018. Further, the Act provides for a one-time “deemed repatriation” of accumulated foreign earnings of certain foreign corporations. Under U.S. generally accepted accounting principles, our net deferred tax liabilities are required to be revalued during the period in which the new tax legislation is enacted. We have made reasonable estimates for the change in the U.S. federal corporate income tax rate and one-time “deemed repatriation” of accumulated foreign earnings. For the year ended March 31, 2018, our provision for income tax included provisional amounts for the revaluation of U.S. net deferred tax liabilities and the impact of the “deemed repatriation” of foreign earnings. The provisional amounts associated with the one-time “deemed repatriation” and the re-measurement of deferred tax assets and liabilities due to the reduction in the corporate income tax rate will be adjusted over time as more guidance becomes available. Certain provisions under the Act became applicable to us on April 1, 2018 and our income tax provision for the three months ended June 30, 2018 includes the tax implications of these provisions. These provisions include Global Intangible Low-Taxed Income (“GILTI”), Base Erosion and Anti-Avoidance Tax (“BEAT”), Foreign Derived Intangible Income (“FDII”), and certain limitations on the deduction of interest expense and utilization of net operating losses.</t>
  </si>
  <si>
    <t>EMPLOYEE BENEFIT PLANS</t>
  </si>
  <si>
    <t>Defined Benefit Plan [Abstract]</t>
  </si>
  <si>
    <t>EMPLOYEE BENEFIT PLANS Pension Plans The components of net periodic pension cost other than the service cost component are included in other income (expense), net on our condensed consolidated statement of operations. As discussed in Note 1, on April 1, 2018, we adopted new accounting guidance related to the presentation of net periodic pension cost. The following table provides a detail of the components of net periodic pension cost (in thousands): Three Months Ended 2018 2017 Service cost for benefits earned during the period $ 219 $ 206 Interest cost on pension benefit obligation 3,364 3,113 Expected return on assets (4,434 ) (5,106 ) Amortization of unrecognized losses 2,057 1,965 Net periodic pension cost $ 1,206 $ 178 The current estimates of our cash contributions to our defined benefit pension plans to be paid in fiscal year 2019 are $16.9 million , of which $4.3 million was paid during the three months ended June 30, 2018 . The weighted-average expected long-term rate of return on assets for our U.K. pension plans as of March 31, 2018 was 3.6% . Incentive Compensation Stock-based awards are currently made under the Bristow Group Inc. 2007 Long-Term Incentive Plan (the “2007 Plan”). A maximum of 10,646,729 shares of common stock are reserved. Awards granted under the 2007 Plan may be in the form of stock options, stock appreciation rights, shares of restricted stock, other stock-based awards (payable in cash or common stock) or performance awards, or any combination thereof, and may be made to outside directors, employees or consultants. As of June 30, 2018 , 1,679,176 shares remained available for grant under the 2007 Plan. We have a number of other incentive and stock option plans which are described in Note 9 to our fiscal year 2018 Financial Statements. Total stock-based compensation expense, which includes stock options and restricted stock, totaled $1.7 million and $4.1 million for the three months ended June 30, 2018 and 2017 . Stock-based compensation expense has been allocated to our various regions. During the three months ended June 30, 2018 , we awarded 326,221 shares of restricted stock at an average grant date fair value of $12.19 per share. Also during the three months ended June 30, 2018 , 593,129 stock options were granted. The following table shows the assumptions used to compute the stock-based compensation expense for stock options granted during the three months ended June 30, 2018 : Risk free interest rate 2.76 % Expected life (years) 5 Volatility 62.8 % Dividend yield — % Weighted average exercise price of options granted $12.19 per option Weighted average grant-date fair value of options granted $6.71 per option During June 2018 and 2017, we awarded certain members of management phantom restricted stock which will be paid out in cash after three years. Additionally, during fiscal year 2018, we awarded 22,034 shares of restricted stock to a consultant, which will be paid out in shares in September 2018. We account for these awards as liability awards. As of June 30, 2018 and March 31, 2018 , we had $1.6 million and $1.0 million , respectively, included in other liabilities and deferred credits on our condensed consolidated balance sheet accrued for these awards. Additionally, we recognized $0.6 million and $0.1 million in general and administrative expense on our condensed consolidated statement of operations during the three months ended June 30, 2018 and 2017 , respectively, related to these awards. Performance cash awards granted in June 2017 and 2018 have two components. One half of each performance cash award will vest and pay out in cash three years after the date of grant at varying levels depending on our performance in Total Shareholder Return against a peer group of companies. The other half of each performance cash award will be earned based on absolute performance in respect of improved average adjusted earnings per share for the Company over the three-year performance period beginning on April 1, 2017 and 2018, as applicable. Performance cash awards granted in June 2016 vest and pay out in cash three years after the date of grant at varying levels depending on our performance in Total Shareholder Return against a peer group of companies. These awards were designed to tie a significant portion of total compensation to performance. One of the effects of this type of compensation is that it requires liability accounting which can result in volatility in earnings. The liability recorded for these awards as of June 30 and March 31, 2018 was $5.0 million and $7.7 million , respectively, and represents an accrual based on the fair value of the awards on those dates. The decrease in the liability during the three months ended June 30, 2018 resulted from the payout in June 2018 of the awards granted in June 2015, partially offset by the value of the new awards granted in June 2018. Any changes in fair value of the awards in future quarters will increase or decrease the liability and impact results in those periods. The effect, either positive or negative, on future period earnings can vary based on factors including changes in our stock price or the stock prices of the peer group companies, as well as changes in other market and company-specific assumptions that are factored into the calculation of fair value of the performance cash awards. Changes in the fair values of performance cash awards increased compensation expense by $1.0 million during the three months ended June 30, 2018 and reduced compensation expense by $3.0 million during the three months ended June 30, 2017 .</t>
  </si>
  <si>
    <t>EARNINGS PER SHARE AND ACCUMULATED OTHER COMPREHENSIVE INCOME</t>
  </si>
  <si>
    <t>Dividends, Share Repurchases, Earning Per Share and Accumulated Other Comprehensive Income [Abstract]</t>
  </si>
  <si>
    <t>DIVIDENDS, SHARE REPURCHASES, EARNINGS PER SHARE AND ACCUMULATED OTHER COMPREHENSIVE INCOME</t>
  </si>
  <si>
    <t>EARNINGS PER SHARE AND ACCUMULATED OTHER COMPREHENSIVE INCOME Earnings per Share Basic earnings per common share is computed by dividing income available to common stockholders by the weighted average number of shares of common stock outstanding during the period. Diluted earnings per common share excludes options to purchase shares and restricted stock awards, which were outstanding during the period but were anti-dilutive, as follows: Three Months Ended 2018 2017 Options: Outstanding 2,849,429 3,040,278 Weighted average exercise price $ 35.43 $ 39.69 Restricted stock awards: Outstanding 567,143 481,451 Weighted average price $ 14.54 $ 23.40 The following table sets forth the computation of basic and diluted earnings per share: Three Months Ended 2018 2017 Loss (in thousands): Loss available to common stockholders – basic $ (32,108 ) $ (55,275 ) Interest expense on assumed conversion of 4½% Convertible Senior Notes, net of tax (1) — — Loss available to common stockholders – diluted $ (32,108 ) $ (55,275 ) Shares: Weighted average number of common shares outstanding – basic 35,629,741 35,227,434 Assumed conversion of 4½% Convertible Senior Notes outstanding during period (1) — — Net effect of dilutive stock options and restricted stock awards based on the treasury stock method — — Weighted average number of common shares outstanding – diluted (2) 35,629,741 35,227,434 Basic loss per common share $ (0.90 ) $ (1.57 ) Diluted loss per common share $ (0.90 ) $ (1.57 ) _____________ (1) Diluted earnings per common share for three months ended June 30, 2018 excludes a number of potentially dilutive shares determined pursuant to a specified formula initially issuable upon the conversion of our 4½% Convertible Senior Notes. The 4½% Convertible Senior Notes will be convertible, under certain circumstances, into cash, shares of our common stock or a combination of cash and our common stock, at our election. We have initially elected combination settlement. As of June 30, 2018 and March 31, 2018 , the base conversion price of the notes was approximately $15.64 , based on the base conversion rate of 63.9488 shares of common stock per $1,000 principal amount of convertible notes (subject to adjustment in certain circumstances). In general, upon conversion of a note, the holder will receive cash equal to the principal amount of the note and common stock to the extent of the note’s conversion value in excess of such principal amount. Such shares did not impact our calculation of diluted earnings per share for the three months ended June 30, 2018 as our average stock price during these periods did not meet or exceed the conversion requirements. (2) Potentially dilutive shares issuable pursuant to our warrant transactions entered into concurrently with the issuance of our 4½% Convertible Senior Notes (the “Warrant Transactions”) were not included in the computation of diluted income per share for the three months ended June 30, 2018 , because to do so would have been anti-dilutive. For further details on the Warrant Transactions, see Note 4 in our fiscal year 2018 Financial Statements. Accumulated Other Comprehensive Loss The following table sets forth the changes in the balances of each component of accumulated other comprehensive loss (in thousands): Currency Translation Adjustments Pension Liability Adjustments (1) Unrealized gain (loss) on cash flow hedges (2) Total Balance as of March 31, 2018 $ (79,066 ) $ (206,682 ) $ (346 ) $ (286,094 ) Other comprehensive income before reclassification (29,172 ) — 2,962 (26,210 ) Reclassified from accumulated other comprehensive income — — (1,614 ) (1,614 ) Net current period other comprehensive income (29,172 ) — 1,348 (27,824 ) Foreign exchange rate impact (14,025 ) 14,025 — — Balance as of June 30, 2018 $ (122,263 ) $ (192,657 ) $ 1,002 $ (313,918 ) _____________ (1) Reclassification of amounts related to pension liability adjustments are included as a component of net periodic pension cost. (2) Reclassification of amounts related to cash flow hedges were included as direct costs.</t>
  </si>
  <si>
    <t>SEGMENT INFORMATION</t>
  </si>
  <si>
    <t>Segment Reporting [Abstract]</t>
  </si>
  <si>
    <t>SEGMENT INFORMATION We conduct our business in one segment: industrial aviation services. The industrial aviation services global operations are conducted primarily through two hubs that include four regions as follows: Europe Caspian, Africa, Americas and Asia Pacific. The Europe Caspian region comprises all our operations and affiliates in Europe and Central Asia, including Norway, the U.K. and Turkmenistan. The Africa region comprises all our operations and affiliates on the African continent, including Nigeria and Egypt. The Americas region comprises all our operations and affiliates in North America and South America, including Brazil, Canada, Guyana, Trinidad and the U.S. Gulf of Mexico. The Asia Pacific region comprises all our operations and affiliates in Australia and Southeast Asia, including Malaysia and Sakhalin. Prior to the sale of Bristow Academy on November 1, 2017, we operated a training unit, Bristow Academy, which was previously included in Corporate and other. The following tables show region information for the three months ended June 30, 2018 and 2017 and as of June 30 and March 31, 2018 , where applicable, reconciled to consolidated totals, and prepared on the same basis as our condensed consolidated financial statements (in thousands): Three Months Ended 2018 2017 Region revenue from external customers: Europe Caspian $ 218,500 $ 191,399 Africa 36,416 50,790 Americas 52,593 55,762 Asia Pacific 60,196 52,446 Corporate and other 189 1,712 Total region revenue (1) $ 367,894 $ 352,109 Intra-region revenue: Europe Caspian $ 1,680 $ 1,036 Africa — — Americas 1,637 2,294 Asia Pacific — — Corporate and other 1 22 Total intra-region revenue $ 3,318 $ 3,352 Consolidated revenue: Europe Caspian $ 220,180 $ 192,435 Africa 36,416 50,790 Americas 54,230 58,056 Asia Pacific 60,196 52,446 Corporate and other 190 1,734 Intra-region eliminations (3,318 ) (3,352 ) Total consolidated revenue (1) $ 367,894 $ 352,109 _____________ (1) The above table represents disaggregated revenue from contracts with customers except for $19.8 million of revenue included in totals ( $13.0 million from Europe Caspian, $6.7 million from Americas and $0.1 million from Asia Pacific) for the three months ended June 30, 2018 . Three Months Ended 2018 2017 Earnings from unconsolidated affiliates, net of losses – equity method investments: Europe Caspian $ 25 $ 30 Americas (2,907 ) (535 ) Corporate and other (135 ) (160 ) Total earnings from unconsolidated affiliates, net of losses – equity method investments $ (3,017 ) $ (665 ) Consolidated operating loss: Europe Caspian $ 21,928 $ 4,371 Africa 1,141 10,048 Americas (7,587 ) (1,256 ) Asia Pacific (971 ) (12,530 ) Corporate and other (16,631 ) (25,950 ) Gain (loss) on disposal of assets (1,678 ) 699 Total consolidated operating loss (1) $ (3,798 ) $ (24,618 ) Depreciation and amortization: Europe Caspian $ 12,755 $ 11,822 Africa 3,414 3,076 Americas 6,881 6,999 Asia Pacific 4,355 5,810 Corporate and other 3,536 3,349 Total depreciation and amortization $ 30,941 $ 31,056 June 30, March 31, Identifiable assets: Europe Caspian $ 1,023,734 $ 1,087,437 Africa 393,887 374,121 Americas 747,800 788,879 Asia Pacific 338,347 342,166 Corporate and other (2) 544,030 572,399 Total identifiable assets $ 3,047,798 $ 3,165,002 Investments in unconsolidated affiliates – equity method investments: Europe Caspian $ 250 $ 270 Americas 105,054 116,276 Corporate and other 3,019 3,338 Total investments in unconsolidated affiliates – equity method investments $ 108,323 $ 119,884 _____________ (1) Results for the three months ended June 30, 2018 , were positively impacted by a reduction to rent expense of $3.5 million (included in direct costs) impacting Europe Caspian and Asia Pacific regions by $2.7 million and $0.8 million , respectively, related to OEM cost recoveries for ongoing aircraft issues. For further details, see Note 1. (2) Includes $73.1 million and $67.7 million of construction in progress within property and equipment on our condensed consolidated balance sheets as of June 30 and March 31, 2018 , respectively, which primarily represents progress payments on aircraft to be delivered in future periods.</t>
  </si>
  <si>
    <t>SUPPLEMENTAL CONDENSED CONSOLIDATING FINANCIAL INFORMATION</t>
  </si>
  <si>
    <t>Supplemental Condensed Consolidating Financial Information [Abstract]</t>
  </si>
  <si>
    <t>Supplemental Condensed Consolidating Financial Information</t>
  </si>
  <si>
    <t>SUPPLEMENTAL CONDENSED CONSOLIDATING FINANCIAL INFORMATION The Company has registered senior notes that the Guarantor Subsidiaries have fully, unconditionally, jointly and severally guaranteed. The following supplemental financial information sets forth, on a consolidating basis, the balance sheet, statement of operations, comprehensive income and cash flow information for Bristow Group Inc. (“Parent Company Only”), for the Guarantor Subsidiaries and for our other subsidiaries (the “Non-Guarantor Subsidiaries”). We have not presented separate financial statements and other disclosures concerning the Guarantor Subsidiaries because management has determined that such information is not material to investors. For further details on the registered senior notes, see Note 4 to the fiscal year 2018 Financial Statements. The supplemental condensed consolidating financial information has been prepared pursuant to the rules and regulations for condensed financial information and does not include all disclosures included in annual financial statements, although we believe that the disclosures made are adequate to make the information presented not misleading. The principal eliminating entries eliminate investments in subsidiaries, intercompany balances and intercompany revenue and expense. The allocation of the consolidated income tax provision was made using the with and without allocation method. Supplemental Condensed Consolidating Statement of Operations Three Months Ended June 30, 2018 Parent Guarantor Non- Eliminations Consolidated (In thousands) Revenue: Third party revenue $ 45 $ 34,135 $ 333,714 $ — $ 367,894 Intercompany revenue — 26,517 — (26,517 ) — 45 60,652 333,714 (26,517 ) 367,894 Operating expense: Direct cost and reimbursable expense 16 41,876 254,063 — 295,955 Intercompany expenses — — 26,517 (26,517 ) — Depreciation and amortization 3,066 18,222 9,653 — 30,941 General and administrative 12,788 3,798 23,515 — 40,101 15,870 63,896 313,748 (26,517 ) 366,997 Gain (loss) on disposal of assets (806 ) (1,160 ) 288 — (1,678 ) Earnings from unconsolidated affiliates, net of losses (7,309 ) — (3,017 ) 7,309 (3,017 ) Operating income (loss) (23,940 ) (4,404 ) 17,237 7,309 (3,798 ) Interest expense, net (16,379 ) (6,830 ) (3,935 ) — (27,144 ) Other income (expense), net 134 1,075 (5,159 ) — (3,950 ) Income (loss) before (provision) benefit for income taxes (40,185 ) (10,159 ) 8,143 7,309 (34,892 ) Allocation of consolidated income taxes 8,092 893 (6,134 ) — 2,851 Net income (loss) (32,093 ) (9,266 ) 2,009 7,309 (32,041 ) Net income attributable to noncontrolling interests (15 ) — (52 ) — (67 ) Net income (loss) attributable to Bristow Group $ (32,108 ) $ (9,266 ) $ 1,957 $ 7,309 $ (32,108 ) Supplemental Condensed Consolidating Statement of Operations Three Months Ended June 30, 2017 Parent Guarantor Non- Eliminations Consolidated (In thousands) Revenue: Third party revenue $ — $ 45,775 $ 306,334 $ — $ 352,109 Intercompany revenue — 32,191 — (32,191 ) — — 77,966 306,334 (32,191 ) 352,109 Operating expense: Direct cost and reimbursable expense 6 52,334 245,466 — 297,806 Intercompany expenses — — 32,191 (32,191 ) — Depreciation and amortization 2,917 12,483 15,656 — 31,056 General and administrative 19,107 5,762 21,838 — 46,707 22,030 70,579 315,151 (32,191 ) 375,569 Loss on impairment — (1,192 ) — — (1,192 ) Gain on disposal of assets — 416 283 — 699 Earnings from unconsolidated affiliates, net of losses (20,645 ) — (665 ) 20,645 (665 ) Operating income (loss) (42,675 ) 6,611 (9,199 ) 20,645 (24,618 ) Interest expense, net (9,058 ) (5,780 ) (1,183 ) — (16,021 ) Other income (expense), net (29 ) (357 ) (1,230 ) — (1,616 ) Loss before (provision) benefit for income taxes (51,762 ) 474 (11,612 ) 20,645 (42,255 ) Allocation of consolidated income taxes (3,502 ) (4,160 ) (5,829 ) — (13,491 ) Net loss (55,264 ) (3,686 ) (17,441 ) 20,645 (55,746 ) Net (income) loss attributable to noncontrolling interests (11 ) — 482 — 471 Net loss attributable to Bristow Group $ (55,275 ) $ (3,686 ) $ (16,959 ) $ 20,645 $ (55,275 ) Supplemental Condensed Consolidating Statement of Comprehensive Income (Loss) Three Months Ended June 30, 2018 Parent Guarantor Non- Eliminations Consolidated (In thousands) Net income (loss) $ (32,093 ) $ (9,266 ) $ 2,009 $ 7,309 $ (32,041 ) Other comprehensive loss: Currency translation adjustments — (886 ) (81,802 ) 53,655 (29,033 ) Unrealized gain on cash flow hedges — — 1,348 — 1,348 Total comprehensive loss (32,093 ) (10,152 ) (78,445 ) 60,964 (59,726 ) Net income attributable to noncontrolling interests (15 ) — (52 ) — (67 ) Currency translation adjustments attributable to noncontrolling interests — — (139 ) — (139 ) Total comprehensive income attributable to noncontrolling interests (15 ) — (191 ) — (206 ) Total comprehensive loss attributable to Bristow Group $ (32,108 ) $ (10,152 ) $ (78,636 ) $ 60,964 $ (59,932 ) Supplemental Condensed Consolidating Statement of Comprehensive Income (Loss) Three Months Ended June 30, 2017 Parent Guarantor Non- Eliminations Consolidated (In thousands) Net loss $ (55,264 ) $ (3,686 ) $ (17,441 ) $ 20,645 $ (55,746 ) Other comprehensive loss: Currency translation adjustments — 338 14,352 (4,930 ) 9,760 Total comprehensive loss (55,264 ) (3,348 ) (3,089 ) 15,715 (45,986 ) Net (income) loss attributable to noncontrolling interests (11 ) — 482 — 471 Currency translation adjustments attributable to noncontrolling interests — — 310 — 310 Total comprehensive (income) loss attributable to noncontrolling interests (11 ) — 792 — 781 Total comprehensive loss attributable to Bristow Group $ (55,275 ) $ (3,348 ) $ (2,297 ) $ 15,715 $ (45,205 ) Supplemental Condensed Consolidating Balance Sheet As of June 30, 2018 Parent Company Only Guarantor Subsidiaries Non- Guarantor Subsidiaries Eliminations Consolidated (In thousands) ASSETS Current assets: Cash and cash equivalents $ 244,990 $ 1,514 $ 70,046 $ — $ 316,550 Accounts receivable 421,367 492,437 298,278 (952,282 ) 259,800 Inventories — 33,018 92,663 — 125,681 Assets held for sale — 19,856 3,646 — 23,502 Prepaid expenses and other current assets 2,453 5,115 42,016 — 49,584 Total current assets 668,810 551,940 506,649 (952,282 ) 775,117 Intercompany investment 2,032,723 104,435 133,346 (2,270,504 ) — Investment in unconsolidated affiliates — — 114,609 — 114,609 Intercompany notes receivable 170,513 36,358 159,884 (366,755 ) — Property and equipment—at cost: Land and buildings 4,806 58,089 179,173 — 242,068 Aircraft and equipment 156,500 1,318,149 1,018,721 — 2,493,370 161,306 1,376,238 1,197,894 — 2,735,438 Less: Accumulated depreciation and amortization (42,846 ) (279,325 ) (393,325 ) — (715,496 ) 118,460 1,096,913 804,569 — 2,019,942 Goodwill — — 19,175 — 19,175 Other assets 4,221 1,357 113,377 — 118,955 Total assets $ 2,994,727 $ 1,791,003 $ 1,851,609 $ (3,589,541 ) $ 3,047,798 LIABILITIES AND STOCKHOLDERS’ INVESTMENT Current liabilities: Accounts payable $ 374,301 $ 405,656 $ 250,703 $ (930,361 ) $ 100,299 Accrued liabilities 51,808 2,607 146,785 (20,573 ) 180,627 Short-term borrowings and current maturities of long-term debt (3,496 ) 20,165 37,054 — 53,723 Total current liabilities 422,613 428,428 434,542 (950,934 ) 334,649 Long-term debt, less current maturities 845,754 264,829 299,500 — 1,410,083 Intercompany notes payable 133,078 197,397 37,382 (367,857 ) — Accrued pension liabilities — — 30,526 — 30,526 Other liabilities and deferred credits 12,042 7,635 12,625 — 32,302 Deferred taxes 69,311 26,726 18,608 — 114,645 Stockholders’ investment: Common stock 385 4,996 131,317 (136,313 ) 385 Additional paid-in-capital 856,826 29,387 284,048 (313,435 ) 856,826 Retained earnings 759,929 831,111 314,282 (1,145,393 ) 759,929 Accumulated other comprehensive income (loss) 78,306 494 282,891 (675,609 ) (313,918 ) Treasury shares (184,796 ) — — — (184,796 ) Total Bristow Group stockholders’ investment 1,510,650 865,988 1,012,538 (2,270,750 ) 1,118,426 Noncontrolling interests 1,279 — 5,888 — 7,167 Total stockholders’ investment 1,511,929 865,988 1,018,426 (2,270,750 ) 1,125,593 Total liabilities and stockholders’ investment $ 2,994,727 $ 1,791,003 $ 1,851,609 $ (3,589,541 ) $ 3,047,798 Supplemental Condensed Consolidating Balance Sheet As of March 31, 2018 Parent Company Only Guarantor Subsidiaries Non- Guarantor Subsidiaries Eliminations Consolidated (In thousands) ASSETS Current assets: Cash and cash equivalents $ 277,176 $ 8,904 $ 94,143 $ — $ 380,223 Accounts receivable 211,412 423,214 250,984 (638,630 ) 246,980 Inventories — 31,300 98,314 — 129,614 Assets held for sale — 26,737 3,611 — 30,348 Prepaid expenses and other current assets 3,367 4,494 41,016 (1,643 ) 47,234 Total current assets 491,955 494,649 488,068 (640,273 ) 834,399 Intercompany investment 2,204,454 104,435 141,683 (2,450,572 ) — Investment in unconsolidated affiliates — — 126,170 — 126,170 Intercompany notes receivable 183,634 36,358 368,575 (588,567 ) — Property and equipment—at cost: Land and buildings 4,806 58,191 187,043 — 250,040 Aircraft and equipment 156,651 1,326,922 1,027,558 — 2,511,131 161,457 1,385,113 1,214,601 — 2,761,171 Less: Accumulated depreciation and amortization (39,780 ) (263,412 ) (389,959 ) — (693,151 ) 121,677 1,121,701 824,642 — 2,068,020 Goodwill — — 19,907 — 19,907 Other assets 4,966 2,122 109,418 — 116,506 Total assets $ 3,006,686 $ 1,759,265 $ 2,078,463 $ (3,679,412 ) $ 3,165,002 LIABILITIES AND STOCKHOLDERS’ INVESTMENT Current liabilities: Accounts payable $ 341,342 $ 175,133 $ 201,704 $ (616,909 ) $ 101,270 Accrued liabilities 59,070 6,735 161,077 (21,955 ) 204,927 Short-term borrowings and current maturities of long-term debt (3,334 ) 20,596 39,438 — 56,700 Total current liabilities 397,078 202,464 402,219 (638,864 ) 362,897 Long-term debt, less current maturities 843,819 276,186 309,829 — 1,429,834 Intercompany notes payable 132,740 370,407 41,001 (544,148 ) — Accrued pension liabilities — — 37,034 — 37,034 Other liabilities and deferred credits 14,078 7,924 14,950 — 36,952 Deferred taxes 77,373 27,794 10,025 — 115,192 Stockholders’ investment: Common stock 382 4,996 131,317 (136,313 ) 382 Additional paid-in-capital 852,565 29,387 284,048 (313,435 ) 852,565 Retained earnings 793,783 838,727 478,661 (1,317,388 ) 793,783 Accumulated other comprehensive income (loss) 78,306 1,380 363,484 (729,264 ) (286,094 ) Treasury shares (184,796 ) — — — (184,796 ) Total Bristow Group stockholders’ investment 1,540,240 874,490 1,257,510 (2,496,400 ) 1,175,840 Noncontrolling interests 1,358 — 5,895 — 7,253 Total stockholders’ investment 1,541,598 874,490 1,263,405 (2,496,400 ) 1,183,093 Total liabilities and stockholders’ investment $ 3,006,686 $ 1,759,265 $ 2,078,463 $ (3,679,412 ) $ 3,165,002 Supplemental Condensed Consolidating Statement of Cash Flows Three Months Ended June 30, 2018 Parent Company Only Guarantor Subsidiaries Non- Guarantor Subsidiaries Eliminations Consolidated (In thousands) Net cash provided by (used in) operating activities $ (32,865 ) $ 11,992 $ (23,246 ) $ — $ (44,119 ) Cash flows from investing activities: Capital expenditures (654 ) (1,453 ) (6,788 ) — (8,895 ) Proceeds from asset dispositions — 7,432 342 — 7,774 Net cash provided by (used in) investing activities (654 ) 5,979 (6,446 ) — (1,121 ) Cash flows from financing activities: Proceeds from borrowings — — 387 — 387 Debt issuance costs (421 ) (32 ) (1,925 ) — (2,378 ) Repayment of debt — (5,262 ) (8,932 ) — (14,194 ) Dividends paid 162,941 1,649 (164,590 ) — — Increases (decreases) in cash related to intercompany advances and debt (162,519 ) (21,716 ) 184,235 — — Partial prepayment of put/call obligation (14 ) — — — (14 ) Issuance of common stock 2,830 — — — 2,830 Repurchases for tax withholdings on vesting of equity awards (1,484 ) — — — (1,484 ) Net cash provided by (used in) financing activities 1,333 (25,361 ) 9,175 — (14,853 ) Effect of exchange rate changes on cash and cash equivalents — — (3,580 ) — (3,580 ) Net decrease in cash and cash equivalents (32,186 ) (7,390 ) (24,097 ) — (63,673 ) Cash and cash equivalents at beginning of period 277,176 8,904 94,143 — 380,223 Cash and cash equivalents at end of period $ 244,990 $ 1,514 $ 70,046 $ — $ 316,550 Supplemental Condensed Consolidating Statement of Cash Flows Three Months Ended June 30, 2017 Parent Company Only Guarantor Subsidiaries Non- Guarantor Subsidiaries Eliminations Consolidated (In thousands) Net cash used in operating activities $ (37,229 ) $ (7,228 ) $ (6,722 ) $ — $ (51,179 ) Cash flows from investing activities: Capital expenditures (4,036 ) (3,070 ) (5,447 ) — (12,553 ) Proceeds from asset dispositions — 2,473 39,502 — 41,975 Net cash provided by (used in) investing activities (4,036 ) (597 ) 34,055 — 29,422 Cash flows from financing activities: Proceeds from borrowings 68,800 — 218 — 69,018 Debt issuance costs — (466 ) (27 ) — (493 ) Repayment of debt (42,150 ) (5,013 ) (19,784 ) — (66,947 ) Dividends paid (2,465 ) — — — (2,465 ) Increases (decreases) in cash related to intercompany advances and debt 19,370 14,192 (33,562 ) — — Partial prepayment of put/call obligation (12 ) — — — (12 ) Repurchases for tax withholdings on vesting of equity awards (274 ) — — — (274 ) Net cash provided by (used in) financing activities 43,269 8,713 (53,155 ) — (1,173 ) Effect of exchange rate changes on cash and cash equivalents — — 5,153 — 5,153 Net increase (decrease) in cash and cash equivalents 2,004 888 (20,669 ) — (17,777 ) Cash and cash equivalents at beginning of period 3,382 299 92,975 — 96,656 Cash and cash equivalents at end of period $ 5,386 $ 1,187 $ 72,306 $ — $ 78,879</t>
  </si>
  <si>
    <t>BASIS OF PRESENTATION, CONSOLIDATION AND SUMMARY OF SIGNIFICANT ACCOUNTING POLICIES (Policies)</t>
  </si>
  <si>
    <t>Goodwill Goodwill is recorded when the cost of acquired businesses exceeds the fair value of the identifiable net assets acquired. Goodwill has an indefinite useful life and is not amortized, but is assessed for impairment annually or when events or changes in circumstances indicate that a potential impairment exists.</t>
  </si>
  <si>
    <t>Other Intangible Assets</t>
  </si>
  <si>
    <t>Other Intangible Assets Intangible assets with finite useful lives are amortized over their respective estimated useful lives to their estimated residual values.</t>
  </si>
  <si>
    <t>Recent Accounting Pronouncements</t>
  </si>
  <si>
    <t>Recent Accounting Pronouncements We consider the applicability and impact of all accounting standard updates (“ASUs”). ASUs not listed below were assessed and determined to be either not applicable or are expected to have minimal impact on our consolidated financial position or results of operations. In May 2014, the Financial Accounting Standards Board (the “FASB”) issued accounting guidance on revenue recognition replacing the existing accounting standard and industry-specific guidance for revenue recognition with a five-step model for recognizing and measuring revenue from contracts with customers. The underlying principle of the new standard is to recognize revenue to depict the transfer of goods or services to customers at the amount expected to be collected. This new standard is effective for annual reporting periods beginning after December 15, 2017. We adopted the standard as of April 1, 2018 using the modified retrospective method applied to open contracts and only to the version of the contracts in effect as of April 1, 2018. Prior period amounts have not been adjusted and continue to be reflected in accordance with our historical accounting policy. There was no impact on our condensed consolidated financial statements and no cumulative effect adjustment was recognized. For further details, see Note 2 . In February 2016, the FASB issued accounting guidance which amends the existing accounting standards for lease accounting, including requiring lessees to recognize most leases on their balance sheets and making targeted changes to lessor accounting. This accounting guidance is effective for fiscal years, and interim periods within those years, beginning after December 15, 2018, with early adoption permitted. Additionally, this accounting guidance requires a modified retrospective transition approach for all leases existing at, or entered into after the date of initial application, with an option to use certain transition relief. We have not yet adopted this standard and are currently evaluating the effect this standard will have on our financial statements. In October 2016, the FASB issued accounting guidance related to current and deferred income taxes for intra-entity transfer of assets other than inventory. This accounting guidance requires an entity to recognize the income tax consequences of an intra-entity transfer of an asset other than inventory when the transfer occurs and eliminates the exception for an intra-entity transfer of an asset other than inventory. This accounting guidance is effective for fiscal years, and interim periods within those years, beginning after December 15, 2017, and early adoption is permitted. We adopted this accounting guidance effective April 1, 2018 using the modified retrospective method, through a cumulative-effect adjustment directly to retained earnings. Upon adoption, we increased deferred tax liabilities by approximately $1.7 million and recognized an offsetting decrease to retained earnings. In January 2017, the FASB issued accounting guidance which clarifies the definition of a business with the objective of adding guidance to assist in evaluating whether transactions should be accounted for as acquisitions of assets or businesses. The amendment provides criteria for determining when a transaction involves the acquisition of a business. If substantially all of the fair value of the gross assets acquired is concentrated in a single identifiable asset or a group of similar identifiable assets, then the transaction does not involve the acquisition of a business. If the criteria are not met, then the amendment requires that to be considered a business, the operation must include at a minimum an input and a substantive process that together significantly contribute to the ability to create an output. The guidance may reduce the number of transactions accounted for as business acquisitions. This accounting guidance is effective for fiscal years, and interim periods within those years, beginning after December 15, 2017, and early adoption is permitted. The amendments should be applied prospectively, and no disclosures are required at the effective date. We adopted this accounting guidance effective April 1, 2018. This accounting guidance has had no impact on our financial statements since adoption as we have not entered into any transactions during this period. In March 2017, the FASB issued accounting guidance related to the presentation of net periodic pension cost and net periodic post-retirement benefit cost. The accounting guidance requires employers to disaggregate the service cost component from the other components of net benefit cost and disclose the amount of net benefit cost that is included in the statement of operations or capitalized in assets, by line item. The accounting guidance requires employers to report the service cost component in the same line item(s) as other compensation costs and to report other pension-related costs (which include interest costs, amortization of pension-related costs from prior periods, and the gains or losses on plan assets) separately and exclude them from the subtotal of operating income. The accounting guidance also allows only the service cost component to be eligible for capitalization when applicable. This accounting guidance is effective for fiscal years, and interim periods within those years, beginning after December 15, 2017, and early adoption is permitted as of the first interim period of an annual period for which interim or annual financial statements have not been issued. The accounting guidance requires application on a retrospective basis for the presentation of the service cost component and the other components of net periodic pension cost and net periodic post-retirement benefit cost in the statement of operations and on a prospective basis for the capitalization of the service cost component of net periodic pension cost and net periodic post-retirement benefit in assets. We adopted this accounting guidance effective April 1, 2018 and our statement of operations was retrospectively adjusted by $0.1 million with an increase in direct cost and a corresponding credit in other income (expense), net for the three months ended June 30, 2017 . In May 2017, the FASB issued accounting guidance on determining which changes to the terms or conditions of share-based payment awards require an entity to apply modification accounting. This pronouncement is effective for fiscal years, and for interim periods within those fiscal years, beginning after December 15, 2017, with early adoption permitted, and is applied prospectively to changes in terms or conditions of awards occurring on or after the adoption date. We have adopted this accounting guidance effective April 1, 2018 with no impact on our financial statements as there were no changes to the terms or conditions of share-based payment awards. In February 2018, the FASB issued new accounting guidance on income statement reporting of comprehensive income, specifically pertaining to reclassification of certain tax effects from accumulated other comprehensive income. This pronouncement is effective for fiscal years, and for interim periods within those years, beginning after December 15, 2018, with early adoption permitted, and is applied prospectively to changes in terms or conditions of awards occurring on or after the adoption date. We have not yet adopted this accounting guidance and are currently evaluating the effect this accounting guidance will have on our financial statements.</t>
  </si>
  <si>
    <t>REVENUE RECOGNITION (Policies)</t>
  </si>
  <si>
    <t>Revenue Recognition</t>
  </si>
  <si>
    <t>In general, we recognize revenue when a service is provided or a good is sold to a customer and there is a contract. At contract inception, we assess the goods and services promised in our contracts with customers and identify all performance obligations for each distinct promise that transfers a good or service (or bundle of goods or services) to the customer. To identify the performance obligations, we consider all goods or services promised in the contract, whether explicitly stated or implied based on customary business practices. Revenue is recognized when control of the identified distinct goods or services have been transferred to the customer, the transaction price is determined and allocated to the performed performance obligations and we have determined that collection has occurred or is probable of occurring. A majority of our revenue from contracts with customers is currently generated through two types of contracts: helicopter services and fixed wing services. Each contract type has a single distinct performance obligation as described below. Helicopter services — Our customers — major integrated, national and independent offshore energy companies — charter our helicopters primarily to transport personnel between onshore bases and offshore production platforms, drilling rigs and other installations. To a lesser extent, our customers also charter our helicopters to transport time-sensitive equipment to these offshore locations. The customers for SAR services include both the oil and gas industry and governmental agencies. Revenue from helicopter services is recognized when the performance obligation is satisfied over time based on contractual rates as the related services are performed. A performance obligation arises under contracts with customers to render services and is the unit of account under the new accounting guidance for revenue. Operating revenue from our oil and gas segment is derived mainly from fixed-term contracts with our customers, a substantial portion of which is competitively bid. A small portion of our oil and gas customer revenue is derived from providing services on an "ad-hoc" basis. Our fixed-term contracts typically have original terms of one year to seven years (subject to provisions permitting early termination by our customers). We account for services rendered separately if they are distinct and the service is separately identifiable from other items provided to a customer and if a customer can benefit from the services rendered on its own or with other resources that are readily available to the customer. A contract’s transaction price is allocated to each distinct performance obligation and recognized as revenue when, or as, the performance obligation is satisfied. Within this contract type for helicopter services, we determined that each contract has a single distinct performance obligation. These services include a fixed monthly rate for a particular model of aircraft, and flight hour services, which represents the variable component of a typical contract with a customer. Rates for these services vary depending on the type of services provided and can be based on a per flight hour, per day, or per month basis. Variable charges within our flight services contracts are not effective until a customer-initiated flight order is received and the actual hours flown are determined; therefore, the associated flight revenue generally cannot be reasonably and reliably estimated beforehand. A contract’s standalone selling prices are determined based upon the prices that we charge for our services rendered. Revenue is recognized as performance obligations are satisfied over time, by measuring progress towards satisfying the contracted services in a manner that best depicts the transfer of services to the customer, which is generally represented by a period of 30 days or less. We typically invoice customers on a monthly basis and the term between invoicing and when the payment is due is typically between 30 and 60 days. In order to offset potential increases in operating costs, our long-term contracts may provide for periodic increases in the contractual rates charged for our services. We recognize the impact of these rates when estimable and applicable, which generally includes written acknowledgment from the customers that they are in agreement with the amount of the rate escalation. Cost reimbursements from customers are recorded as reimbursable revenue with the related reimbursed costs recorded as reimbursable expense on our condensed consolidated statements of operations. Taxes collected from customers and remitted to governmental authorities and revenue are reported on a net basis in our financial statements. Thus, we exclude taxes imposed on the customer and collected on behalf of governmental agencies to be remitted to these agencies from the transaction price in determining the revenue related to contracts with a customer. Fixed wing services — Eastern Airways and Airnorth provide fixed wing transportation services through regular passenger transport (scheduled airline service with individual ticket sales) and charter services. A performance obligation arises under contracts with customers to render services and is the unit of account under the new accounting guidance for revenue. Within fixed wing services, we determined that each contract has a single distinct performance obligation. Revenue is recognized over time at the earlier of the period in which the service is provided or the period in which the right to travel expires, which is determined by the terms and conditions of the ticket. Ticket sales are recorded within deferred revenue in accordance with the above policy. Both chartered and scheduled airline service revenue is recognized net of passenger taxes and discounts. Contract Assets, Liabilities and Receivables We generally satisfy performance of contract obligations by providing helicopter and fixed wing services to our customers in exchange for consideration. The timing of performance may differ from the timing of the customer’s payment, which results in the recognition of a contract asset or a contract liability. A contract asset exists when we have a contract with a customer for which revenue has been recognized (i.e. services have been performed), but customer payment is contingent on a future event (i.e. satisfaction of additional performance obligations). These contract assets are transferred to receivables when the right to consideration becomes unconditional. Contract liabilities relate to deferred revenue in which advance consideration is received from customers for contracts where revenue is recognized on future performance of services.</t>
  </si>
  <si>
    <t>DERIVATIVE FINANCIAL INSTRUMENTS (Policies)</t>
  </si>
  <si>
    <t>Derivatives, Policy [Policy Text Block]</t>
  </si>
  <si>
    <t xml:space="preserve"> All derivatives are recognized as assets or liabilities and measured at fair value. We do not use financial instruments for trading or speculative purposes. During fiscal year 2018 and the three months ended June 30, 2018 , we entered into foreign currency put option contracts of £5 million per month through May 2019 to mitigate a portion of our foreign currency exposure. These derivatives were designated as cash flow hedges. The designation of a derivative instrument as a hedge and its ability to meet relevant hedge accounting criteria determines how the change in fair value of the derivative instrument will be reflected in the consolidated financial statements. A derivative qualifies for hedge accounting if, at inception, the derivative is expected to be highly effective in offsetting the hedged item’s underlying cash flows or fair value and the documentation requirements of the accounting standard for derivative instruments and hedging activities are fulfilled at the time we enter into the derivative contract. A hedge is designated as a cash flow hedge, fair value hedge, or a net investment in foreign operations hedge based on the exposure being hedged. The asset or liability value of the derivative will change in tandem with its fair value. For derivatives designated as cash flow hedges, the changes in fair value are recorded in accumulated other comprehensive income (loss). The derivative’s gain or loss is released from accumulated other comprehensive income (loss) to match the timing of the effect on earnings of the hedged item’s underlying cash flows. We review the effectiveness of our hedging instruments on a quarterly basis. We discontinue hedge accounting for any hedge that we no longer consider to be highly effective. Changes in fair value for derivatives not designated as hedges or those not qualifying for hedge accounting are recognized in current period earnings.</t>
  </si>
  <si>
    <t>BASIS OF PRESENTATION, CONSOLIDATION AND SUMMARY OF SIGNIFICANT ACCOUNTING POLICIES (Tables)</t>
  </si>
  <si>
    <t>Schedule of foreign exchange rates</t>
  </si>
  <si>
    <t>The value of the Brazilian real has fluctuated relative to the U.S. dollar as indicated in the following table: Three Months Ended 2018 2017 One Brazilian real into U.S. dollars High 0.3020 0.3233 Average 0.2778 0.3113 Low 0.2571 0.2995 At period-end 0.2599 0.3018 _____________ Source: FactSet The value of these currencies has fluctuated relative to the U.S. dollar as indicated in the following table: Three Months Ended 2018 2017 One British pound sterling into U.S. dollars High 1.43 1.30 Average 1.36 1.28 Low 1.31 1.24 At period-end 1.32 1.30 One euro into U.S. dollars High 1.24 1.14 Average 1.19 1.10 Low 1.16 1.06 At period-end 1.17 1.14 One Australian dollar into U.S. dollars High 0.78 0.77 Average 0.76 0.75 Low 0.73 0.74 At period-end 0.74 0.77 One Norwegian kroner into U.S. dollars High 0.1290 0.1199 Average 0.1247 0.1174 Low 0.1209 0.1152 At period-end 0.1227 0.1194 One Nigerian naira into U.S. dollars High 0.0028 0.0033 Average 0.0028 0.0032 Low 0.0028 0.0032 At period-end 0.0028 0.0032 _____________ Source: FactSet</t>
  </si>
  <si>
    <t>Schedule of foreign exchange impact</t>
  </si>
  <si>
    <t>We estimate that the fluctuation of currencies versus the same period in the prior fiscal year had the following effect on our financial condition and results of operations (in thousands): Three Months Ended Revenue $ 10,450 Operating expense (5,301 ) Earnings from unconsolidated affiliates, net of losses (1,454 ) Non-operating expense (1,351 ) Income before provision for income taxes 2,344 Provision for income taxes 445 Net income 2,789 Cumulative translation adjustment (29,172 ) Total stockholders’ investment $ (26,383 )</t>
  </si>
  <si>
    <t>Schedule of interest income and interest expense</t>
  </si>
  <si>
    <t>During the three months ended June 30, 2018 and 2017 , interest expense, net consisted of the following (in thousands): Three Months Ended 2018 2017 Interest income $ 179 $ 214 Interest expense (27,323 ) (16,235 ) Interest expense, net $ (27,144 ) $ (16,021 )</t>
  </si>
  <si>
    <t>Schedule of goodwill</t>
  </si>
  <si>
    <t>Goodwill of $19.2 million and $19.9 million as of June 30 and March 31, 2018 , respectively, related to our Asia Pacific reporting unit was as follows (in thousands): March 31, 2018 $ 19,907 Foreign currency translation (732 ) June 30, 2018 $ 19,175 Accumulated goodwill impairment of $50.9 million as of both June 30 and March 31, 2018 related to our reporting units were as follows (in thousands): Europe Caspian $ (33,883 ) Africa (6,179 ) Americas (576 ) Corporate and other (10,223 ) Total accumulated goodwill impairment $ (50,861 )</t>
  </si>
  <si>
    <t>Schedule of other intangible assets</t>
  </si>
  <si>
    <t xml:space="preserve"> Intangible assets by type were as follows (in thousands): Customer contracts Customer Trade name and trademarks Internally developed software Licenses Total Gross Carrying Amount March 31, 2018 $ 8,169 $ 12,777 $ 4,878 $ 1,107 $ 755 $ 27,686 Foreign currency translation — (52 ) (208 ) (11 ) (1 ) (272 ) June 30, 2018 $ 8,169 $ 12,725 $ 4,670 $ 1,096 $ 754 $ 27,414 Accumulated Amortization March 31, 2018 $ (8,169 ) $ (11,372 ) $ (1,213 ) $ (915 ) $ (719 ) $ (22,388 ) Amortization expense — (72 ) (72 ) (54 ) (15 ) (213 ) June 30, 2018 $ (8,169 ) $ (11,444 ) $ (1,285 ) $ (969 ) $ (734 ) $ (22,601 ) Weighted average remaining contractual life, in years 0.0 4.4 11.8 0.6 0.3 5.6</t>
  </si>
  <si>
    <t>Schedule of other intangible assets, future amortization expense</t>
  </si>
  <si>
    <t>Future amortization expense of intangible assets for each of the years ending March 31 is as follows (in thousands): 2019 $ 527 2020 452 2021 452 2022 452 2023 452 Thereafter 2,478 $ 4,813</t>
  </si>
  <si>
    <t>Schedule of capital expenditures</t>
  </si>
  <si>
    <t>During the three months ended June 30, 2018 and 2017 , we took delivery of aircraft and made capital expenditures as follows: Three Months Ended 2018 2017 Number of aircraft delivered: Medium — 3 Total aircraft — 3 Capital expenditures (in thousands): Aircraft and equipment (1) $ 8,337 $ 10,810 Land and buildings 558 1,743 Total capital expenditures $ 8,895 $ 12,553 _____________ (1) During the three months ended June 30, 2017 , we spent $1.3 million on progress payments for aircraft to be delivered in future periods. During the three months ended June 30, 2018 , we made no progress payments.</t>
  </si>
  <si>
    <t>Schedule of aircraft sales and impairments</t>
  </si>
  <si>
    <t>The following table presents details on the aircraft sold or disposed of and impairments on assets held for sale during the three months ended June 30, 2018 and 2017 : Three Months Ended 2018 2017 (In thousands, except for number of aircraft) Number of aircraft sold or disposed of 3 6 Proceeds from sale or disposal of assets $ 7,774 $ 41,975 Gain (loss) from sale or disposal of assets (1) $ (1,678 ) $ 2,263 Number of aircraft impaired — 2 Impairment charges on assets held for sale (1) $ — $ 1,564 _____________ (1) Included in gain (loss) on disposal of assets on our condensed consolidated statements of operations.</t>
  </si>
  <si>
    <t>Schedule of other accrued liabilities</t>
  </si>
  <si>
    <t>Other accrued liabilities of $51.3 million and $66.0 million as of June 30 and March 31, 2018 , respectively, includes the following: June 30, March 31, (In thousands) Accrued lease costs $ 7,079 $ 11,708 Deferred OEM cost recovery 5,378 8,082 Eastern overdraft liability 6,230 8,989 Accrued property and equipment 468 4,874 Deferred gain on sale leasebacks 1,305 1,305 Other operating accruals 30,865 31,020 $ 51,325 $ 65,978</t>
  </si>
  <si>
    <t>REVENUE RECOGNITION (Tables)</t>
  </si>
  <si>
    <t>Schedule of Prospective Adoption of New Accounting Pronouncements [Table Text Block]</t>
  </si>
  <si>
    <t>In accordance with the new revenue standard requirements discussed in Note 1, the disclosure of the impact of adoption on our condensed consolidated financial statements for the three months ended June 30, 2018 follows (in thousands): Three Months Ended Balances After Adoption Balances without Adoption Effect of change Revenue: Operating revenue from non-affiliates $ 325,356 $ 338,466 $ (13,110 ) Operating revenue from affiliates 5,794 12,521 (6,727 ) Reimbursable revenue from non-affiliates 16,907 16,907 — Revenue from Contracts with Customers 348,057 367,894 (19,837 ) Other revenue from non-affiliates 13,110 — 13,110 Other revenue from affiliates 6,727 — 6,727 Total Revenue $ 367,894 $ 367,894 $ — No cumulative effect adjustment to retained earnings was required upon adoption on April 1, 2018.</t>
  </si>
  <si>
    <t>Revenue, Remaining Performance Obligation, Expected Timing of Satisfaction [Table Text Block]</t>
  </si>
  <si>
    <t>Remaining performance obligations represent firm contracts for which work has not been performed and future revenue recognition is expected. The table below discloses (1) the aggregate amount of the transaction price allocated to performance obligations that are unsatisfied (or partially unsatisfied) as of the end of the reporting period and (2) the expected timing to recognize this revenue (in thousands). Remaining Performance Obligations Nine Months Ending March 31, 2019 Fiscal Year Ending March 31, Total 2020 2021 2022 2023 and thereafter Outstanding Service Revenue: Helicopter contracts $ 295,833 $ 234,757 $ 197,321 $ 191,449 485,857 $ 1,405,217 Fixed-wing contracts 3,476 — — — — 3,476 Total remaining performance obligation revenue $ 299,309 $ 234,757 $ 197,321 $ 191,449 485,857 $ 1,408,693</t>
  </si>
  <si>
    <t>VARIABLE INTEREST ENTITIES (Tables)</t>
  </si>
  <si>
    <t>Primary beneficiary variable interest financial statements</t>
  </si>
  <si>
    <t>Bristow Aviation and its subsidiaries are exposed to similar operational risks and are therefore monitored and evaluated on a similar basis by management. Accordingly, the financial information reflected on our condensed consolidated balance sheets and statements of operations for Bristow Aviation and subsidiaries is presented in the aggregate, including intercompany amounts with other consolidated entities, as follows (in thousands): June 30, March 31, Assets Cash and cash equivalents $ 68,947 $ 90,788 Accounts receivable 319,251 256,735 Inventories 92,663 98,314 Prepaid expenses and other current assets 39,342 38,665 Total current assets 520,203 484,502 Investment in unconsolidated affiliates 3,268 3,608 Property and equipment, net 309,618 327,440 Goodwill 19,175 19,907 Other assets 230,748 231,884 Total assets $ 1,083,012 $ 1,067,341 Liabilities Accounts payable $ 348,588 $ 292,893 Accrued liabilities 139,480 140,733 Accrued interest 2,196,334 2,130,433 Current maturities of long-term debt 20,024 23,125 Total current liabilities 2,704,426 2,587,184 Long-term debt, less current maturities 467,437 479,571 Accrued pension liabilities 30,526 37,034 Other liabilities and deferred credits 6,184 7,342 Deferred taxes 26,625 26,252 Total liabilities $ 3,235,198 $ 3,137,383 Three Months Ended 2018 2017 Revenue $ 331,469 $ 301,970 Operating income (loss) 7,364 (19,654 ) Net loss (69,021 ) (79,169 )</t>
  </si>
  <si>
    <t>DEBT (Tables)</t>
  </si>
  <si>
    <t>Schedule of debt</t>
  </si>
  <si>
    <t>Debt as of June 30 and March 31, 2018 consisted of the following (in thousands): June 30, March 31, 8.75% Senior Secured Notes due 2023 $ 346,807 $ 346,610 4½% Convertible Senior Notes due 2023 108,710 107,397 6¼% Senior Notes due 2022 401,535 401,535 Lombard Debt 195,467 211,087 Macquarie Debt 181,528 185,028 PK Air Debt 225,615 230,000 Airnorth Debt 13,126 13,832 Eastern Airways Debt 11,556 14,519 Other Debt 5,716 3,991 Unamortized debt issuance costs (26,254 ) (27,465 ) Total debt 1,463,806 1,486,534 Less short-term borrowings and current maturities of long-term debt (53,723 ) (56,700 ) Total long-term debt $ 1,410,083 $ 1,429,834</t>
  </si>
  <si>
    <t>Schedule of convertible debt</t>
  </si>
  <si>
    <t xml:space="preserve">The balances of the debt and equity components of our 4½% Convertible Senior Notes due 2023 (the “4½% Convertible Senior Notes”) as of June 30 and March 31, 2018 is as follows (in thousands): June 30, March 31, Equity component - net carrying value (1) $ 36,778 $ 36,778 Debt component: Face amount due at maturity $ 143,750 $ 143,750 Unamortized discount (35,040 ) (36,353 ) Debt component - net carrying value $ 108,710 $ 107,397 _____________ (1) Net of equity issuance costs of $1.0 million . The remaining debt discount is being amortized to interest expense over the term of the 4½% Convertible Senior Notes using the effective interest rate. The effective interest rate for the three months ended June 30, 2018 was 11.0% . Interest expense related to our 4½% Convertible Senior Notes for the three months ended June 30, 2018 was as follows (in thousands): Contractual coupon interest $ 1,611 Amortization of debt discount 1,313 Total interest expense $ 2,924 </t>
  </si>
  <si>
    <t>FAIR VALUE DISCLOSURES (Tables)</t>
  </si>
  <si>
    <t>Schedule of fair value assets measured on non-recurring basis</t>
  </si>
  <si>
    <t>The following table summarizes the assets as of June 30, 2017 , valued at fair value on a non-recurring basis (in thousands): Quoted Prices in Active Significant Other Significant Balance as of Total Inventories $ — $ 1,252 $ — $ 1,252 $ (1,192 ) Assets held for sale — 34,585 — 34,585 (1,564 ) Total assets $ — $ 35,837 $ — $ 35,837 $ (2,756 )</t>
  </si>
  <si>
    <t>Schedule of fair value assets measured on recurring basis</t>
  </si>
  <si>
    <t xml:space="preserve">The following table summarizes the financial instruments we had as of June 30, 2018 , valued at fair value on a recurring basis (in thousands): Quoted Prices Significant Significant Balance as of Balance Sheet Derivative financial instruments $ — $ 3,333 $ — $ 3,333 Prepaid expenses and other current assets Rabbi Trust investments 2,020 — — 2,020 Other assets Total assets $ 2,020 $ 3,333 $ — $ 5,353 The following table summarizes the financial instruments we had as of March 31, 2018 , valued at fair value on a recurring basis (in thousands): Quoted Prices Significant Significant Balance as of Balance Sheet Derivative financial instruments $ — $ 718 $ — $ 718 Prepaid expenses and other current assets Rabbi Trust investments 2,296 — — 2,296 Other assets Total assets $ 2,296 $ 718 $ — $ 3,014 </t>
  </si>
  <si>
    <t>Schedule of fair value of debt</t>
  </si>
  <si>
    <t>The carrying and fair value of our debt, excluding unamortized debt issuance costs, are as follows (in thousands): June 30, 2018 March 31, 2018 Carrying Value Fair Value Carrying Value Fair Value 8.75% Senior Secured Notes due 2023 (1) $ 346,807 $ 340,830 $ 346,610 $ 353,500 4½% Convertible Senior Notes due 2023 (2) 108,710 164,349 107,397 158,772 6¼% Senior Notes due 2022 401,535 312,193 401,535 325,243 Lombard Debt 195,467 195,467 211,087 211,087 Macquarie Debt 181,528 181,528 185,028 185,028 PK Air Debt 225,615 225,615 230,000 230,000 Airnorth Debt 13,126 13,126 13,832 13,832 Eastern Airways Debt 11,556 11,556 14,519 14,519 Other Debt 5,716 5,716 3,991 3,991 $ 1,490,060 $ 1,450,380 $ 1,513,999 $ 1,495,972 _____________ (1) The carrying value is net of unamortized discount of $3.2 million and $3.4 million as of June 30, 2018 and March 31, 2018 , respectively. (2) The carrying value is net of unamortized discount of $35.0 million and $36.4 million as of June 30, 2018</t>
  </si>
  <si>
    <t>DERIVATIVE FINANCIAL INSTRUMENTS (Tables)</t>
  </si>
  <si>
    <t>Schedule of Foreign Exchange Contracts, Statement of Financial Position</t>
  </si>
  <si>
    <t>The following table presents the balance sheet location and fair value of the portions of our derivative instruments that were designated as hedging instruments as of June 30, 2018 (in thousands): Derivatives designated as hedging instruments Derivatives not designated as hedging instruments Gross amounts of recognized assets and liabilities Gross amounts offset in the Balance Sheet Net amounts of assets and liabilities presented in the Balance Sheet Prepaid expenses and other current assets $ 3,333 $ — $ 3,333 $ — $ 3,333 Net $ 3,333 $ — $ 3,333 $ — $ 3,333 The following table presents the balance sheet location and fair value of the portions of our derivative instruments that were designated as hedging instruments as of March 31, 2018 (in thousands): Derivatives designated as hedging instruments Derivatives not designated as hedging instruments Gross amounts of recognized assets and liabilities Gross amounts offset in the Balance Sheet Net amounts of assets and liabilities presented in the Balance Sheet Prepaid expenses and other current assets $ 718 $ — $ 718 $ — $ 718 Net $ 718 $ — $ 718 $ — $ 718</t>
  </si>
  <si>
    <t>Schedule of Cash Flow Hedges Included in Accumulated Other Comprehensive Income (Loss)</t>
  </si>
  <si>
    <t>The following table presents the impact that derivative instruments, designated as cash flow hedges, had on our accumulated other comprehensive loss (net of tax) and our consolidated statements of operations for the three months ended June 30, 2018 (in thousands): Financial statement location Amount of gain recognized in accumulated other comprehensive loss $ 2,962 Accumulated other comprehensive loss Amount of gain reclassified from accumulated other comprehensive loss into earnings $ 1,614 Statement of operations</t>
  </si>
  <si>
    <t>COMMITMENTS AND CONTINGENCIES (Tables)</t>
  </si>
  <si>
    <t>Aircraft purchase contracts table</t>
  </si>
  <si>
    <t>As shown in the table below, we expect to make additional capital expenditures over the next seven fiscal years to purchase additional aircraft. As of June 30, 2018 , we had 27 aircraft on order and options to acquire an additional four aircraft. Although a similar number of our existing aircraft may be sold during the same period, the additional aircraft on order will provide incremental fleet capacity in terms of revenue and operating income. Nine Months Ending March 31, 2019 Fiscal Year Ending March 31, 2020 2021 2022 2023 and thereafter (1) Total Commitments as of June 30, 2018: Number of aircraft: Large 1 — 4 5 13 23 U.K. SAR — 4 — — — 4 1 4 4 5 13 27 Related commitment expenditures (in thousands) (2) Large $ 19,792 $ 24,829 $ 76,547 $ 84,972 $ 192,426 $ 398,566 U.K. SAR — 61,226 — — — 61,226 $ 19,792 $ 86,055 $ 76,547 $ 84,972 $ 192,426 $ 459,792 Options as of June 30, 2018: Number of aircraft: Large 2 2 — — — 4 2 2 — — — 4 Related option expenditures (in thousands) (2) $ 44,181 $ 31,536 $ — $ — $ — $ 75,717 _____________ (1) Includes $93.0 million for five aircraft orders that can be cancelled prior to delivery dates. We made non-refundable deposits of $4.5 million related to these aircraft. (2) Includes progress payments on aircraft scheduled to be delivered in future periods only if options are exercised.</t>
  </si>
  <si>
    <t>Aircraft lease table</t>
  </si>
  <si>
    <t>The following is a summary of the terms related to aircraft leased under operating leases with original or remaining terms in excess of one year as of June 30, 2018 : End of Lease Term Number of Aircraft Nine months ending March 31, 2019 to fiscal year 2020 43 Fiscal year 2021 to fiscal year 2023 32 Fiscal year 2024 to fiscal year 2025 11 86</t>
  </si>
  <si>
    <t>Schedule of separation programs</t>
  </si>
  <si>
    <t>The expense related to the ISPs for the three months ended June 30, 2018 and 2017 is as follows (in thousands): Three Months Ended 2018 2017 Direct cost $ 1,501 $ 1,070 General and administrative 218 7,609 Total $ 1,719 $ 8,679</t>
  </si>
  <si>
    <t>EMPLOYEE BENEFIT PLANS (Tables)</t>
  </si>
  <si>
    <t>Schedule of components of net periodic pension cost</t>
  </si>
  <si>
    <t>The following table provides a detail of the components of net periodic pension cost (in thousands): Three Months Ended 2018 2017 Service cost for benefits earned during the period $ 219 $ 206 Interest cost on pension benefit obligation 3,364 3,113 Expected return on assets (4,434 ) (5,106 ) Amortization of unrecognized losses 2,057 1,965 Net periodic pension cost $ 1,206 $ 178</t>
  </si>
  <si>
    <t>Assumptions used for stock options granted</t>
  </si>
  <si>
    <t>The following table shows the assumptions used to compute the stock-based compensation expense for stock options granted during the three months ended June 30, 2018 : Risk free interest rate 2.76 % Expected life (years) 5 Volatility 62.8 % Dividend yield — % Weighted average exercise price of options granted $12.19 per option Weighted average grant-date fair value of options granted $6.71 per option</t>
  </si>
  <si>
    <t>EARNINGS PER SHARE AND ACCUMULATED OTHER COMPREHENSIVE INCOME (Tables)</t>
  </si>
  <si>
    <t>Schedule of antidilutive securities excluded from computation of earnings per share</t>
  </si>
  <si>
    <t>Diluted earnings per common share excludes options to purchase shares and restricted stock awards, which were outstanding during the period but were anti-dilutive, as follows: Three Months Ended 2018 2017 Options: Outstanding 2,849,429 3,040,278 Weighted average exercise price $ 35.43 $ 39.69 Restricted stock awards: Outstanding 567,143 481,451 Weighted average price $ 14.54 $ 23.40</t>
  </si>
  <si>
    <t>Schedule of earnings per share, basic and diluted</t>
  </si>
  <si>
    <t>The following table sets forth the computation of basic and diluted earnings per share: Three Months Ended 2018 2017 Loss (in thousands): Loss available to common stockholders – basic $ (32,108 ) $ (55,275 ) Interest expense on assumed conversion of 4½% Convertible Senior Notes, net of tax (1) — — Loss available to common stockholders – diluted $ (32,108 ) $ (55,275 ) Shares: Weighted average number of common shares outstanding – basic 35,629,741 35,227,434 Assumed conversion of 4½% Convertible Senior Notes outstanding during period (1) — — Net effect of dilutive stock options and restricted stock awards based on the treasury stock method — — Weighted average number of common shares outstanding – diluted (2) 35,629,741 35,227,434 Basic loss per common share $ (0.90 ) $ (1.57 ) Diluted loss per common share $ (0.90 ) $ (1.57 ) _____________ (1) Diluted earnings per common share for three months ended June 30, 2018 excludes a number of potentially dilutive shares determined pursuant to a specified formula initially issuable upon the conversion of our 4½% Convertible Senior Notes. The 4½% Convertible Senior Notes will be convertible, under certain circumstances, into cash, shares of our common stock or a combination of cash and our common stock, at our election. We have initially elected combination settlement. As of June 30, 2018 and March 31, 2018 , the base conversion price of the notes was approximately $15.64 , based on the base conversion rate of 63.9488 shares of common stock per $1,000 principal amount of convertible notes (subject to adjustment in certain circumstances). In general, upon conversion of a note, the holder will receive cash equal to the principal amount of the note and common stock to the extent of the note’s conversion value in excess of such principal amount. Such shares did not impact our calculation of diluted earnings per share for the three months ended June 30, 2018 as our average stock price during these periods did not meet or exceed the conversion requirements. (2) Potentially dilutive shares issuable pursuant to our warrant transactions entered into concurrently with the issuance of our 4½% Convertible Senior Notes (the “Warrant Transactions”) were not included in the computation of diluted income per share for the three months ended June 30, 2018 , because to do so would have been anti-dilutive. For further details on the Warrant Transactions, see Note 4 in our fiscal year 2018 Financial Statements.</t>
  </si>
  <si>
    <t>Schedule of accumulated other comprehensive income (loss)</t>
  </si>
  <si>
    <t>The following table sets forth the changes in the balances of each component of accumulated other comprehensive loss (in thousands): Currency Translation Adjustments Pension Liability Adjustments (1) Unrealized gain (loss) on cash flow hedges (2) Total Balance as of March 31, 2018 $ (79,066 ) $ (206,682 ) $ (346 ) $ (286,094 ) Other comprehensive income before reclassification (29,172 ) — 2,962 (26,210 ) Reclassified from accumulated other comprehensive income — — (1,614 ) (1,614 ) Net current period other comprehensive income (29,172 ) — 1,348 (27,824 ) Foreign exchange rate impact (14,025 ) 14,025 — — Balance as of June 30, 2018 $ (122,263 ) $ (192,657 ) $ 1,002 $ (313,918 ) _____________ (1) Reclassification of amounts related to pension liability adjustments are included as a component of net periodic pension cost. (2) Reclassification of amounts related to cash flow hedges were included as direct costs.</t>
  </si>
  <si>
    <t>SEGMENT INFORMATION (Tables)</t>
  </si>
  <si>
    <t>Schedule of revenue by segment</t>
  </si>
  <si>
    <t>The following tables show region information for the three months ended June 30, 2018 and 2017 and as of June 30 and March 31, 2018 , where applicable, reconciled to consolidated totals, and prepared on the same basis as our condensed consolidated financial statements (in thousands): Three Months Ended 2018 2017 Region revenue from external customers: Europe Caspian $ 218,500 $ 191,399 Africa 36,416 50,790 Americas 52,593 55,762 Asia Pacific 60,196 52,446 Corporate and other 189 1,712 Total region revenue (1) $ 367,894 $ 352,109 Intra-region revenue: Europe Caspian $ 1,680 $ 1,036 Africa — — Americas 1,637 2,294 Asia Pacific — — Corporate and other 1 22 Total intra-region revenue $ 3,318 $ 3,352 Consolidated revenue: Europe Caspian $ 220,180 $ 192,435 Africa 36,416 50,790 Americas 54,230 58,056 Asia Pacific 60,196 52,446 Corporate and other 190 1,734 Intra-region eliminations (3,318 ) (3,352 ) Total consolidated revenue (1) $ 367,894 $ 352,109 _____________ (1) The above table represents disaggregated revenue from contracts with customers except for $19.8 million of revenue included in totals ( $13.0 million from Europe Caspian, $6.7 million from Americas and $0.1 million from Asia Pacific) for the three months ended June 30, 2018 .</t>
  </si>
  <si>
    <t>Operating Performance and Total Assets by Segment</t>
  </si>
  <si>
    <t xml:space="preserve"> Three Months Ended 2018 2017 Earnings from unconsolidated affiliates, net of losses – equity method investments: Europe Caspian $ 25 $ 30 Americas (2,907 ) (535 ) Corporate and other (135 ) (160 ) Total earnings from unconsolidated affiliates, net of losses – equity method investments $ (3,017 ) $ (665 ) Consolidated operating loss: Europe Caspian $ 21,928 $ 4,371 Africa 1,141 10,048 Americas (7,587 ) (1,256 ) Asia Pacific (971 ) (12,530 ) Corporate and other (16,631 ) (25,950 ) Gain (loss) on disposal of assets (1,678 ) 699 Total consolidated operating loss (1) $ (3,798 ) $ (24,618 ) Depreciation and amortization: Europe Caspian $ 12,755 $ 11,822 Africa 3,414 3,076 Americas 6,881 6,999 Asia Pacific 4,355 5,810 Corporate and other 3,536 3,349 Total depreciation and amortization $ 30,941 $ 31,056 June 30, March 31, Identifiable assets: Europe Caspian $ 1,023,734 $ 1,087,437 Africa 393,887 374,121 Americas 747,800 788,879 Asia Pacific 338,347 342,166 Corporate and other (2) 544,030 572,399 Total identifiable assets $ 3,047,798 $ 3,165,002 Investments in unconsolidated affiliates – equity method investments: Europe Caspian $ 250 $ 270 Americas 105,054 116,276 Corporate and other 3,019 3,338 Total investments in unconsolidated affiliates – equity method investments $ 108,323 $ 119,884 _____________ (1) Results for the three months ended June 30, 2018 , were positively impacted by a reduction to rent expense of $3.5 million (included in direct costs) impacting Europe Caspian and Asia Pacific regions by $2.7 million and $0.8 million , respectively, related to OEM cost recoveries for ongoing aircraft issues. For further details, see Note 1. (2) Includes $73.1 million and $67.7 million of construction in progress within property and equipment on our condensed consolidated balance sheets as of June 30 and March 31, 2018 , respectively, which primarily represents progress payments on aircraft to be delivered in future periods.</t>
  </si>
  <si>
    <t>SUPPLEMENTAL CONDENSED CONSOLIDATING FINANCIAL INFORMATION (Tables)</t>
  </si>
  <si>
    <t>Supplemental Condensed Consolidating Statement of Operations</t>
  </si>
  <si>
    <t>Supplemental Condensed Consolidating Statement of Operations Three Months Ended June 30, 2018 Parent Guarantor Non- Eliminations Consolidated (In thousands) Revenue: Third party revenue $ 45 $ 34,135 $ 333,714 $ — $ 367,894 Intercompany revenue — 26,517 — (26,517 ) — 45 60,652 333,714 (26,517 ) 367,894 Operating expense: Direct cost and reimbursable expense 16 41,876 254,063 — 295,955 Intercompany expenses — — 26,517 (26,517 ) — Depreciation and amortization 3,066 18,222 9,653 — 30,941 General and administrative 12,788 3,798 23,515 — 40,101 15,870 63,896 313,748 (26,517 ) 366,997 Gain (loss) on disposal of assets (806 ) (1,160 ) 288 — (1,678 ) Earnings from unconsolidated affiliates, net of losses (7,309 ) — (3,017 ) 7,309 (3,017 ) Operating income (loss) (23,940 ) (4,404 ) 17,237 7,309 (3,798 ) Interest expense, net (16,379 ) (6,830 ) (3,935 ) — (27,144 ) Other income (expense), net 134 1,075 (5,159 ) — (3,950 ) Income (loss) before (provision) benefit for income taxes (40,185 ) (10,159 ) 8,143 7,309 (34,892 ) Allocation of consolidated income taxes 8,092 893 (6,134 ) — 2,851 Net income (loss) (32,093 ) (9,266 ) 2,009 7,309 (32,041 ) Net income attributable to noncontrolling interests (15 ) — (52 ) — (67 ) Net income (loss) attributable to Bristow Group $ (32,108 ) $ (9,266 ) $ 1,957 $ 7,309 $ (32,108 ) Supplemental Condensed Consolidating Statement of Operations Three Months Ended June 30, 2017 Parent Guarantor Non- Eliminations Consolidated (In thousands) Revenue: Third party revenue $ — $ 45,775 $ 306,334 $ — $ 352,109 Intercompany revenue — 32,191 — (32,191 ) — — 77,966 306,334 (32,191 ) 352,109 Operating expense: Direct cost and reimbursable expense 6 52,334 245,466 — 297,806 Intercompany expenses — — 32,191 (32,191 ) — Depreciation and amortization 2,917 12,483 15,656 — 31,056 General and administrative 19,107 5,762 21,838 — 46,707 22,030 70,579 315,151 (32,191 ) 375,569 Loss on impairment — (1,192 ) — — (1,192 ) Gain on disposal of assets — 416 283 — 699 Earnings from unconsolidated affiliates, net of losses (20,645 ) — (665 ) 20,645 (665 ) Operating income (loss) (42,675 ) 6,611 (9,199 ) 20,645 (24,618 ) Interest expense, net (9,058 ) (5,780 ) (1,183 ) — (16,021 ) Other income (expense), net (29 ) (357 ) (1,230 ) — (1,616 ) Loss before (provision) benefit for income taxes (51,762 ) 474 (11,612 ) 20,645 (42,255 ) Allocation of consolidated income taxes (3,502 ) (4,160 ) (5,829 ) — (13,491 ) Net loss (55,264 ) (3,686 ) (17,441 ) 20,645 (55,746 ) Net (income) loss attributable to noncontrolling interests (11 ) — 482 — 471 Net loss attributable to Bristow Group $ (55,275 ) $ (3,686 ) $ (16,959 ) $ 20,645 $ (55,275 )</t>
  </si>
  <si>
    <t>Supplemental Condensed Consolidating Statement of Comprehensive Income (Loss)</t>
  </si>
  <si>
    <t>Supplemental Condensed Consolidating Statement of Comprehensive Income (Loss) Three Months Ended June 30, 2018 Parent Guarantor Non- Eliminations Consolidated (In thousands) Net income (loss) $ (32,093 ) $ (9,266 ) $ 2,009 $ 7,309 $ (32,041 ) Other comprehensive loss: Currency translation adjustments — (886 ) (81,802 ) 53,655 (29,033 ) Unrealized gain on cash flow hedges — — 1,348 — 1,348 Total comprehensive loss (32,093 ) (10,152 ) (78,445 ) 60,964 (59,726 ) Net income attributable to noncontrolling interests (15 ) — (52 ) — (67 ) Currency translation adjustments attributable to noncontrolling interests — — (139 ) — (139 ) Total comprehensive income attributable to noncontrolling interests (15 ) — (191 ) — (206 ) Total comprehensive loss attributable to Bristow Group $ (32,108 ) $ (10,152 ) $ (78,636 ) $ 60,964 $ (59,932 ) Supplemental Condensed Consolidating Statement of Comprehensive Income (Loss) Three Months Ended June 30, 2017 Parent Guarantor Non- Eliminations Consolidated (In thousands) Net loss $ (55,264 ) $ (3,686 ) $ (17,441 ) $ 20,645 $ (55,746 ) Other comprehensive loss: Currency translation adjustments — 338 14,352 (4,930 ) 9,760 Total comprehensive loss (55,264 ) (3,348 ) (3,089 ) 15,715 (45,986 ) Net (income) loss attributable to noncontrolling interests (11 ) — 482 — 471 Currency translation adjustments attributable to noncontrolling interests — — 310 — 310 Total comprehensive (income) loss attributable to noncontrolling interests (11 ) — 792 — 781 Total comprehensive loss attributable to Bristow Group $ (55,275 ) $ (3,348 ) $ (2,297 ) $ 15,715 $ (45,205 )</t>
  </si>
  <si>
    <t>Supplemental Condensed Consolidating Balance Sheet</t>
  </si>
  <si>
    <t>Supplemental Condensed Consolidating Balance Sheet As of June 30, 2018 Parent Company Only Guarantor Subsidiaries Non- Guarantor Subsidiaries Eliminations Consolidated (In thousands) ASSETS Current assets: Cash and cash equivalents $ 244,990 $ 1,514 $ 70,046 $ — $ 316,550 Accounts receivable 421,367 492,437 298,278 (952,282 ) 259,800 Inventories — 33,018 92,663 — 125,681 Assets held for sale — 19,856 3,646 — 23,502 Prepaid expenses and other current assets 2,453 5,115 42,016 — 49,584 Total current assets 668,810 551,940 506,649 (952,282 ) 775,117 Intercompany investment 2,032,723 104,435 133,346 (2,270,504 ) — Investment in unconsolidated affiliates — — 114,609 — 114,609 Intercompany notes receivable 170,513 36,358 159,884 (366,755 ) — Property and equipment—at cost: Land and buildings 4,806 58,089 179,173 — 242,068 Aircraft and equipment 156,500 1,318,149 1,018,721 — 2,493,370 161,306 1,376,238 1,197,894 — 2,735,438 Less: Accumulated depreciation and amortization (42,846 ) (279,325 ) (393,325 ) — (715,496 ) 118,460 1,096,913 804,569 — 2,019,942 Goodwill — — 19,175 — 19,175 Other assets 4,221 1,357 113,377 — 118,955 Total assets $ 2,994,727 $ 1,791,003 $ 1,851,609 $ (3,589,541 ) $ 3,047,798 LIABILITIES AND STOCKHOLDERS’ INVESTMENT Current liabilities: Accounts payable $ 374,301 $ 405,656 $ 250,703 $ (930,361 ) $ 100,299 Accrued liabilities 51,808 2,607 146,785 (20,573 ) 180,627 Short-term borrowings and current maturities of long-term debt (3,496 ) 20,165 37,054 — 53,723 Total current liabilities 422,613 428,428 434,542 (950,934 ) 334,649 Long-term debt, less current maturities 845,754 264,829 299,500 — 1,410,083 Intercompany notes payable 133,078 197,397 37,382 (367,857 ) — Accrued pension liabilities — — 30,526 — 30,526 Other liabilities and deferred credits 12,042 7,635 12,625 — 32,302 Deferred taxes 69,311 26,726 18,608 — 114,645 Stockholders’ investment: Common stock 385 4,996 131,317 (136,313 ) 385 Additional paid-in-capital 856,826 29,387 284,048 (313,435 ) 856,826 Retained earnings 759,929 831,111 314,282 (1,145,393 ) 759,929 Accumulated other comprehensive income (loss) 78,306 494 282,891 (675,609 ) (313,918 ) Treasury shares (184,796 ) — — — (184,796 ) Total Bristow Group stockholders’ investment 1,510,650 865,988 1,012,538 (2,270,750 ) 1,118,426 Noncontrolling interests 1,279 — 5,888 — 7,167 Total stockholders’ investment 1,511,929 865,988 1,018,426 (2,270,750 ) 1,125,593 Total liabilities and stockholders’ investment $ 2,994,727 $ 1,791,003 $ 1,851,609 $ (3,589,541 ) $ 3,047,798 Supplemental Condensed Consolidating Balance Sheet As of March 31, 2018 Parent Company Only Guarantor Subsidiaries Non- Guarantor Subsidiaries Eliminations Consolidated (In thousands) ASSETS Current assets: Cash and cash equivalents $ 277,176 $ 8,904 $ 94,143 $ — $ 380,223 Accounts receivable 211,412 423,214 250,984 (638,630 ) 246,980 Inventories — 31,300 98,314 — 129,614 Assets held for sale — 26,737 3,611 — 30,348 Prepaid expenses and other current assets 3,367 4,494 41,016 (1,643 ) 47,234 Total current assets 491,955 494,649 488,068 (640,273 ) 834,399 Intercompany investment 2,204,454 104,435 141,683 (2,450,572 ) — Investment in unconsolidated affiliates — — 126,170 — 126,170 Intercompany notes receivable 183,634 36,358 368,575 (588,567 ) — Property and equipment—at cost: Land and buildings 4,806 58,191 187,043 — 250,040 Aircraft and equipment 156,651 1,326,922 1,027,558 — 2,511,131 161,457 1,385,113 1,214,601 — 2,761,171 Less: Accumulated depreciation and amortization (39,780 ) (263,412 ) (389,959 ) — (693,151 ) 121,677 1,121,701 824,642 — 2,068,020 Goodwill — — 19,907 — 19,907 Other assets 4,966 2,122 109,418 — 116,506 Total assets $ 3,006,686 $ 1,759,265 $ 2,078,463 $ (3,679,412 ) $ 3,165,002 LIABILITIES AND STOCKHOLDERS’ INVESTMENT Current liabilities: Accounts payable $ 341,342 $ 175,133 $ 201,704 $ (616,909 ) $ 101,270 Accrued liabilities 59,070 6,735 161,077 (21,955 ) 204,927 Short-term borrowings and current maturities of long-term debt (3,334 ) 20,596 39,438 — 56,700 Total current liabilities 397,078 202,464 402,219 (638,864 ) 362,897 Long-term debt, less current maturities 843,819 276,186 309,829 — 1,429,834 Intercompany notes payable 132,740 370,407 41,001 (544,148 ) — Accrued pension liabilities — — 37,034 — 37,034 Other liabilities and deferred credits 14,078 7,924 14,950 — 36,952 Deferred taxes 77,373 27,794 10,025 — 115,192 Stockholders’ investment: Common stock 382 4,996 131,317 (136,313 ) 382 Additional paid-in-capital 852,565 29,387 284,048 (313,435 ) 852,565 Retained earnings 793,783 838,727 478,661 (1,317,388 ) 793,783 Accumulated other comprehensive income (loss) 78,306 1,380 363,484 (729,264 ) (286,094 ) Treasury shares (184,796 ) — — — (184,796 ) Total Bristow Group stockholders’ investment 1,540,240 874,490 1,257,510 (2,496,400 ) 1,175,840 Noncontrolling interests 1,358 — 5,895 — 7,253 Total stockholders’ investment 1,541,598 874,490 1,263,405 (2,496,400 ) 1,183,093 Total liabilities and stockholders’ investment $ 3,006,686 $ 1,759,265 $ 2,078,463 $ (3,679,412 ) $ 3,165,002</t>
  </si>
  <si>
    <t>Supplemental Condensed Consolidating Statement of Cash Flows</t>
  </si>
  <si>
    <t>Supplemental Condensed Consolidating Statement of Cash Flows Three Months Ended June 30, 2018 Parent Company Only Guarantor Subsidiaries Non- Guarantor Subsidiaries Eliminations Consolidated (In thousands) Net cash provided by (used in) operating activities $ (32,865 ) $ 11,992 $ (23,246 ) $ — $ (44,119 ) Cash flows from investing activities: Capital expenditures (654 ) (1,453 ) (6,788 ) — (8,895 ) Proceeds from asset dispositions — 7,432 342 — 7,774 Net cash provided by (used in) investing activities (654 ) 5,979 (6,446 ) — (1,121 ) Cash flows from financing activities: Proceeds from borrowings — — 387 — 387 Debt issuance costs (421 ) (32 ) (1,925 ) — (2,378 ) Repayment of debt — (5,262 ) (8,932 ) — (14,194 ) Dividends paid 162,941 1,649 (164,590 ) — — Increases (decreases) in cash related to intercompany advances and debt (162,519 ) (21,716 ) 184,235 — — Partial prepayment of put/call obligation (14 ) — — — (14 ) Issuance of common stock 2,830 — — — 2,830 Repurchases for tax withholdings on vesting of equity awards (1,484 ) — — — (1,484 ) Net cash provided by (used in) financing activities 1,333 (25,361 ) 9,175 — (14,853 ) Effect of exchange rate changes on cash and cash equivalents — — (3,580 ) — (3,580 ) Net decrease in cash and cash equivalents (32,186 ) (7,390 ) (24,097 ) — (63,673 ) Cash and cash equivalents at beginning of period 277,176 8,904 94,143 — 380,223 Cash and cash equivalents at end of period $ 244,990 $ 1,514 $ 70,046 $ — $ 316,550 Supplemental Condensed Consolidating Statement of Cash Flows Three Months Ended June 30, 2017 Parent Company Only Guarantor Subsidiaries Non- Guarantor Subsidiaries Eliminations Consolidated (In thousands) Net cash used in operating activities $ (37,229 ) $ (7,228 ) $ (6,722 ) $ — $ (51,179 ) Cash flows from investing activities: Capital expenditures (4,036 ) (3,070 ) (5,447 ) — (12,553 ) Proceeds from asset dispositions — 2,473 39,502 — 41,975 Net cash provided by (used in) investing activities (4,036 ) (597 ) 34,055 — 29,422 Cash flows from financing activities: Proceeds from borrowings 68,800 — 218 — 69,018 Debt issuance costs — (466 ) (27 ) — (493 ) Repayment of debt (42,150 ) (5,013 ) (19,784 ) — (66,947 ) Dividends paid (2,465 ) — — — (2,465 ) Increases (decreases) in cash related to intercompany advances and debt 19,370 14,192 (33,562 ) — — Partial prepayment of put/call obligation (12 ) — — — (12 ) Repurchases for tax withholdings on vesting of equity awards (274 ) — — — (274 ) Net cash provided by (used in) financing activities 43,269 8,713 (53,155 ) — (1,173 ) Effect of exchange rate changes on cash and cash equivalents — — 5,153 — 5,153 Net increase (decrease) in cash and cash equivalents 2,004 888 (20,669 ) — (17,777 ) Cash and cash equivalents at beginning of period 3,382 299 92,975 — 96,656 Cash and cash equivalents at end of period $ 5,386 $ 1,187 $ 72,306 $ — $ 78,879</t>
  </si>
  <si>
    <t>BASIS OF PRESENTATION, CONSOLIDATION AND SUMMARY OF SIGNIFICANT ACCOUNTING POLICIES - Foreign Currency Exposure (Details) - Year To Date</t>
  </si>
  <si>
    <t>One British pound sterling into U.S. dollars</t>
  </si>
  <si>
    <t>Schedule of Foreign Currency [Line Items]</t>
  </si>
  <si>
    <t>Foreign currency exchange rates</t>
  </si>
  <si>
    <t>One euro into U.S. dollars</t>
  </si>
  <si>
    <t>One Australian dollar into U.S. dollars</t>
  </si>
  <si>
    <t>One Norwegian kroner into U.S. dollars</t>
  </si>
  <si>
    <t>One Nigerian naira into U.S. dollars</t>
  </si>
  <si>
    <t>High | One British pound sterling into U.S. dollars</t>
  </si>
  <si>
    <t>High | One euro into U.S. dollars</t>
  </si>
  <si>
    <t>High | One Australian dollar into U.S. dollars</t>
  </si>
  <si>
    <t>High | One Norwegian kroner into U.S. dollars</t>
  </si>
  <si>
    <t>High | One Nigerian naira into U.S. dollars</t>
  </si>
  <si>
    <t>Average | One British pound sterling into U.S. dollars</t>
  </si>
  <si>
    <t>Average | One euro into U.S. dollars</t>
  </si>
  <si>
    <t>Average | One Australian dollar into U.S. dollars</t>
  </si>
  <si>
    <t>Average | One Norwegian kroner into U.S. dollars</t>
  </si>
  <si>
    <t>Average | One Nigerian naira into U.S. dollars</t>
  </si>
  <si>
    <t>Low | One British pound sterling into U.S. dollars</t>
  </si>
  <si>
    <t>Low | One euro into U.S. dollars</t>
  </si>
  <si>
    <t>Low | One Australian dollar into U.S. dollars</t>
  </si>
  <si>
    <t>Low | One Norwegian kroner into U.S. dollars</t>
  </si>
  <si>
    <t>Low | One Nigerian naira into U.S. dollars</t>
  </si>
  <si>
    <t>BASIS OF PRESENTATION, CONSOLIDATION AND SUMMARY OF SIGNIFICANT ACCOUNTING POLICIES - Foreign Currency Narrative (Details) - USD ($) $ in Millions</t>
  </si>
  <si>
    <t>Foreign currency transaction gains (losses)</t>
  </si>
  <si>
    <t>Impact of foreign exchange rates on unconsolidated affiliates</t>
  </si>
  <si>
    <t>BASIS OF PRESENTATION, CONSOLIDATION AND SUMMARY OF SIGNIFICANT ACCOUNTING POLICIES - Impact of Brazilian Real to U.S. Dollar Exchange Rate (Details) - One Brazilian real into U.S. dollars - Year To Date</t>
  </si>
  <si>
    <t>High</t>
  </si>
  <si>
    <t>Average</t>
  </si>
  <si>
    <t>Low</t>
  </si>
  <si>
    <t>BASIS OF PRESENTATION, CONSOLIDATION AND SUMMARY OF SIGNIFICANT ACCOUNTING POLICIES - Impact of Changes in Foreign Currency Exchange Rate (Details) - USD ($) $ in Thousands</t>
  </si>
  <si>
    <t>Revenue</t>
  </si>
  <si>
    <t>Provision for income taxes</t>
  </si>
  <si>
    <t>Year To Date | Impact of Changes in Foreign Currency Exchange Rates</t>
  </si>
  <si>
    <t>Non-operating expense</t>
  </si>
  <si>
    <t>Cumulative translation adjustment</t>
  </si>
  <si>
    <t>BASIS OF PRESENTATION, CONSOLIDATION AND SUMMARY OF SIGNIFICANT ACCOUNTING POLICIES - Interest Expense (Details) - USD ($) $ in Thousands</t>
  </si>
  <si>
    <t>Interest income</t>
  </si>
  <si>
    <t>Interest expense</t>
  </si>
  <si>
    <t>BASIS OF PRESENTATION, CONSOLIDATION AND SUMMARY OF SIGNIFICANT ACCOUNTING POLICIES - Narrative (Details) - USD ($)</t>
  </si>
  <si>
    <t>9 Months Ended</t>
  </si>
  <si>
    <t>12 Months Ended</t>
  </si>
  <si>
    <t>Mar. 31, 2019</t>
  </si>
  <si>
    <t>Dec. 31, 2018</t>
  </si>
  <si>
    <t>Sep. 30, 2018</t>
  </si>
  <si>
    <t>Item Affected [Line Items]</t>
  </si>
  <si>
    <t>Allowance for doubtful accounts receivable</t>
  </si>
  <si>
    <t>Inventory allowance</t>
  </si>
  <si>
    <t>Inventory write-down</t>
  </si>
  <si>
    <t>Short-term portion of contract acquisition and pre-operating costs</t>
  </si>
  <si>
    <t>Amortization of other deferred charges</t>
  </si>
  <si>
    <t>Accumulated goodwill impairment</t>
  </si>
  <si>
    <t>Long-term portion of contract acquisition and pre-operating costs</t>
  </si>
  <si>
    <t>Deferred OEM cost recovery</t>
  </si>
  <si>
    <t>Property, Plant and Equipment, Salvage Value, Percentage</t>
  </si>
  <si>
    <t>50.00%</t>
  </si>
  <si>
    <t>Accounting Standards Update 2016-16 [Member] | Retained Earnings</t>
  </si>
  <si>
    <t>New Accounting Pronouncement or Change in Accounting Principle, Cumulative Effect of Change on Equity or Net Assets</t>
  </si>
  <si>
    <t>Accounting Standards Update 2017-07 [Member]</t>
  </si>
  <si>
    <t>New Accounting Pronouncement or Change in Accounting Principle, Effect of Change on Operating Results</t>
  </si>
  <si>
    <t>OEM Cost recoveries</t>
  </si>
  <si>
    <t>Original Equipment Manufacturer, Recoveries Sought</t>
  </si>
  <si>
    <t>Original Equipment Manufacturer, Amount Received</t>
  </si>
  <si>
    <t>Accumulated Depreciation, Period Increase (Decrease)</t>
  </si>
  <si>
    <t>OEM Cost recoveries | Depreciation Expense [Member]</t>
  </si>
  <si>
    <t>Offset Amount, Expense, Remainder of Fiscal Year</t>
  </si>
  <si>
    <t>Offset Amount, Expense, Rolling Year Two</t>
  </si>
  <si>
    <t>Offset Amount, Expense, Rolling Year Three</t>
  </si>
  <si>
    <t>Offset Amount, Expense, Rolling Year Four And Thereafter</t>
  </si>
  <si>
    <t>OEM Cost recoveries | Rent Expense</t>
  </si>
  <si>
    <t>Offset Amount, Expense</t>
  </si>
  <si>
    <t>OEM Cost recoveries | Revenue</t>
  </si>
  <si>
    <t>Former Gain Contingency, Recognized in Current Period</t>
  </si>
  <si>
    <t>OEM Cost recoveries | Direct cost</t>
  </si>
  <si>
    <t>OEM Cost recoveries | Direct cost | Scenario, Forecast [Member]</t>
  </si>
  <si>
    <t>Effect on Future Earnings, Offset Amount</t>
  </si>
  <si>
    <t>Affiliated entity</t>
  </si>
  <si>
    <t>BASIS OF PRESENTATION, CONSOLIDATION AND SUMMARY OF SIGNIFICANT ACCOUNTING POLICIES - Schedule of Goodwill (Details) - USD ($) $ in Thousands</t>
  </si>
  <si>
    <t>Goodwill [Roll Forward]</t>
  </si>
  <si>
    <t>Goodwill - beginning balance</t>
  </si>
  <si>
    <t>Foreign currency translation</t>
  </si>
  <si>
    <t>Goodwill - ending balance</t>
  </si>
  <si>
    <t>Total accumulated goodwill impairment</t>
  </si>
  <si>
    <t>Europe Caspian</t>
  </si>
  <si>
    <t>Africa</t>
  </si>
  <si>
    <t>Americas</t>
  </si>
  <si>
    <t>Corporate and other</t>
  </si>
  <si>
    <t>BASIS OF PRESENTATION, CONSOLIDATION AND SUMMARY OF SIGNIFICANT ACCOUNTING POLICIES - Other Intangible Assets (Details) $ in Thousands</t>
  </si>
  <si>
    <t>Jun. 30, 2018USD ($)</t>
  </si>
  <si>
    <t>Finite-lived Intangible Assets [Roll Forward]</t>
  </si>
  <si>
    <t>Intangible assets - beginning balance</t>
  </si>
  <si>
    <t>Intangible assets - ending balance</t>
  </si>
  <si>
    <t>Accumulated amortization of intangible assets - beginning balance</t>
  </si>
  <si>
    <t>Amortization expense</t>
  </si>
  <si>
    <t>Accumulated amortization of intangible assets - ending balance</t>
  </si>
  <si>
    <t>Weighted average remaining contractual life, in years</t>
  </si>
  <si>
    <t>5 years 7 months</t>
  </si>
  <si>
    <t>Customer contracts</t>
  </si>
  <si>
    <t>0 years</t>
  </si>
  <si>
    <t>Customer relationships</t>
  </si>
  <si>
    <t>4 years 5 months</t>
  </si>
  <si>
    <t>Trade name and trademarks</t>
  </si>
  <si>
    <t>11 years 9 months</t>
  </si>
  <si>
    <t>Internally developed software</t>
  </si>
  <si>
    <t>7 months</t>
  </si>
  <si>
    <t>Licenses</t>
  </si>
  <si>
    <t>4 months</t>
  </si>
  <si>
    <t>BASIS OF PRESENTATION, CONSOLIDATION AND SUMMARY OF SIGNIFICANT ACCOUNTING POLICIES - Future Amortization Expense (Details) $ in Thousands</t>
  </si>
  <si>
    <t>Thereafter</t>
  </si>
  <si>
    <t>Future intangible assets amortization expense</t>
  </si>
  <si>
    <t>BASIS OF PRESENTATION, CONSOLIDATION AND SUMMARY OF SIGNIFICANT ACCOUNTING POLICIES - Property and Equipment (Details) $ in Thousands</t>
  </si>
  <si>
    <t>Jun. 30, 2018USD ($)aircraft</t>
  </si>
  <si>
    <t>Jun. 30, 2017USD ($)aircraft</t>
  </si>
  <si>
    <t>Property, Plant and Equipment [Line Items]</t>
  </si>
  <si>
    <t>Number of aircraft delivered | aircraft</t>
  </si>
  <si>
    <t>Progress payments for aircraft</t>
  </si>
  <si>
    <t>Medium</t>
  </si>
  <si>
    <t>BASIS OF PRESENTATION, CONSOLIDATION AND SUMMARY OF SIGNIFICANT ACCOUNTING POLICIES - Property and Equipment Disposed of and Impairments (Details) $ in Thousands</t>
  </si>
  <si>
    <t>Number of aircraft sold or disposed of | aircraft</t>
  </si>
  <si>
    <t>Number of aircraft impaired | aircraft</t>
  </si>
  <si>
    <t>Impairment charges on aircraft held for sale</t>
  </si>
  <si>
    <t>Air transportation equipment</t>
  </si>
  <si>
    <t>BASIS OF PRESENTATION, CONSOLIDATION AND SUMMARY OF SIGNIFICANT ACCOUNTING POLICIES Other accrued liabilities (Details) - USD ($) $ in Thousands</t>
  </si>
  <si>
    <t>Accrued lease costs</t>
  </si>
  <si>
    <t>Eastern overdraft liability</t>
  </si>
  <si>
    <t>Accrued property and equipment</t>
  </si>
  <si>
    <t>Deferred gain on sale leasebacks</t>
  </si>
  <si>
    <t>Other operating accruals</t>
  </si>
  <si>
    <t>REVENUE RECOGNITION Revenue Recognition Narrative (Details) - Helicopter Service Contracts [Member]</t>
  </si>
  <si>
    <t>Disaggregation of Revenue [Line Items]</t>
  </si>
  <si>
    <t>Revenue Recognition, Period of Service</t>
  </si>
  <si>
    <t>30 days</t>
  </si>
  <si>
    <t>Revenue Recognition, Invoicing Payment Due Period</t>
  </si>
  <si>
    <t>60 days</t>
  </si>
  <si>
    <t>REVENUE RECOGNITION Contract Assets, Liabilities and Receivables (Details) - USD ($) $ in Thousands</t>
  </si>
  <si>
    <t>Contract with Customer, Liability</t>
  </si>
  <si>
    <t>Contract with Customer, Liability, Revenue Recognized</t>
  </si>
  <si>
    <t>Contract with Customer, Asset, Net</t>
  </si>
  <si>
    <t>Contract with Customer, Performance Obligation Satisfied in Previous Period</t>
  </si>
  <si>
    <t>Revenue from Contract with Customer [Member]</t>
  </si>
  <si>
    <t>REVENUE RECOGNITION Revenue recognition adoption impact (Details) - USD ($) $ in Thousands</t>
  </si>
  <si>
    <t>New Accounting Pronouncements or Change in Accounting Principle [Line Items]</t>
  </si>
  <si>
    <t>Accounting Standards Update 2014-09 [Member]</t>
  </si>
  <si>
    <t>Scenario, Previously Reported [Member] | Accounting Standards Update 2014-09 [Member]</t>
  </si>
  <si>
    <t>Restatement Adjustment [Member] | Accounting Standards Update 2014-09 [Member]</t>
  </si>
  <si>
    <t>Revenue from Contract with Customer [Member] | Accounting Standards Update 2014-09 [Member]</t>
  </si>
  <si>
    <t>Revenue from Contract with Customer [Member] | Scenario, Previously Reported [Member] | Accounting Standards Update 2014-09 [Member]</t>
  </si>
  <si>
    <t>Revenue from Contract with Customer [Member] | Restatement Adjustment [Member] | Accounting Standards Update 2014-09 [Member]</t>
  </si>
  <si>
    <t>Revenue Not from Contract with Customer [Member]</t>
  </si>
  <si>
    <t>Revenue Not from Contract with Customer [Member] | Accounting Standards Update 2014-09 [Member]</t>
  </si>
  <si>
    <t>Revenue Not from Contract with Customer [Member] | Scenario, Previously Reported [Member] | Accounting Standards Update 2014-09 [Member]</t>
  </si>
  <si>
    <t>Revenue Not from Contract with Customer [Member] | Restatement Adjustment [Member] | Accounting Standards Update 2014-09 [Member]</t>
  </si>
  <si>
    <t>REVENUE RECOGNITION Remaining Performance Obligations (Details) $ in Thousands</t>
  </si>
  <si>
    <t>Revenue, Remaining Performance Obligation, Remainder Fiscal Year</t>
  </si>
  <si>
    <t>Revenue, Remaining Performance Obligation, Rolling Year Two</t>
  </si>
  <si>
    <t>Revenue, Remaining Performance Obligation, Rolling Year Three</t>
  </si>
  <si>
    <t>Revenue, Remaining Performance Obligation, Rolling Year Four</t>
  </si>
  <si>
    <t>Revenue, Remaining Performance Obligation, Rolling Year Five And Thereafter</t>
  </si>
  <si>
    <t>Revenue, Remaining Performance Obligation</t>
  </si>
  <si>
    <t>Revenue, Termination Period, Terms</t>
  </si>
  <si>
    <t>180 days</t>
  </si>
  <si>
    <t>Helicopter Service Contracts [Member]</t>
  </si>
  <si>
    <t>Fixed Wing Service Contracts [Member]</t>
  </si>
  <si>
    <t>VARIABLE INTEREST ENTITIES - Narrative (Details) £ / shares in Units, $ in Thousands, £ in Millions</t>
  </si>
  <si>
    <t>1 Months Ended</t>
  </si>
  <si>
    <t>Apr. 30, 2015</t>
  </si>
  <si>
    <t>Jul. 31, 2014</t>
  </si>
  <si>
    <t>Jun. 30, 2018GBP (£)AffiliatesClass_Of_SharesNominationsvoting_rights</t>
  </si>
  <si>
    <t>Dec. 31, 2013</t>
  </si>
  <si>
    <t>Jun. 30, 2018USD ($)Class_Of_Sharesvoting_rights</t>
  </si>
  <si>
    <t>Mar. 31, 2018USD ($)</t>
  </si>
  <si>
    <t>May 31, 2004USD ($)shares</t>
  </si>
  <si>
    <t>May 31, 2004£ / shares</t>
  </si>
  <si>
    <t>Apr. 30, 2004</t>
  </si>
  <si>
    <t>Variable Interest Entity [Line Items]</t>
  </si>
  <si>
    <t>Number of variable interest entities | Affiliates</t>
  </si>
  <si>
    <t>Deferred interest accrued | $</t>
  </si>
  <si>
    <t>Caledonia Investments Plc</t>
  </si>
  <si>
    <t>Ownership percentage by third party</t>
  </si>
  <si>
    <t>46.00%</t>
  </si>
  <si>
    <t>European Union</t>
  </si>
  <si>
    <t>5.00%</t>
  </si>
  <si>
    <t>Nigerian Company owned by 100% Nigerian Employees</t>
  </si>
  <si>
    <t>Purchased percentage from third party</t>
  </si>
  <si>
    <t>2.00%</t>
  </si>
  <si>
    <t>29.00%</t>
  </si>
  <si>
    <t>19.00%</t>
  </si>
  <si>
    <t>Employee Trust Fund</t>
  </si>
  <si>
    <t>Bristow Aviation Holdings Limited</t>
  </si>
  <si>
    <t>Ownership percentage in Variable Interest Entity</t>
  </si>
  <si>
    <t>49.00%</t>
  </si>
  <si>
    <t>Number of class of shares | Class_Of_Shares</t>
  </si>
  <si>
    <t>51.00%</t>
  </si>
  <si>
    <t>Purchase of deferred stock shares | shares</t>
  </si>
  <si>
    <t>Business acquisition share price | £ / shares</t>
  </si>
  <si>
    <t>Total amount paid for deferred shares | $</t>
  </si>
  <si>
    <t>Principal amount of subordinated unsecured loan stock</t>
  </si>
  <si>
    <t>Interest rate on unsecured loan</t>
  </si>
  <si>
    <t>13.50%</t>
  </si>
  <si>
    <t>Call option price held by noncontrolling interest | £</t>
  </si>
  <si>
    <t>Call Option Rate Over LIBOR</t>
  </si>
  <si>
    <t>3.00%</t>
  </si>
  <si>
    <t>Call Option Guaranteed Rate</t>
  </si>
  <si>
    <t>12.00%</t>
  </si>
  <si>
    <t>Put Option Guaranteed Rate</t>
  </si>
  <si>
    <t>10.00%</t>
  </si>
  <si>
    <t>Bristow Aviation Holdings Limited | Caledonia Investments Plc</t>
  </si>
  <si>
    <t>Number Of Voting Rights | voting_rights</t>
  </si>
  <si>
    <t>Number of Board Of Directors Nomination | Nominations</t>
  </si>
  <si>
    <t>Bristow Aviation Holdings Limited | Director</t>
  </si>
  <si>
    <t>Bristow Aviation Holdings Limited | Director Two</t>
  </si>
  <si>
    <t>Bristow Helicopters Nigeria Ltd</t>
  </si>
  <si>
    <t>48.00%</t>
  </si>
  <si>
    <t>8.00%</t>
  </si>
  <si>
    <t>Pan African Airlines Nigeria Ltd</t>
  </si>
  <si>
    <t>50.17%</t>
  </si>
  <si>
    <t>VARIABLE INTEREST ENTITIES - Balance Sheets of VIEs (Details) - USD ($) $ in Thousands</t>
  </si>
  <si>
    <t>Mar. 31, 2017</t>
  </si>
  <si>
    <t>Property and equipment, net</t>
  </si>
  <si>
    <t>Liabilities</t>
  </si>
  <si>
    <t>VARIABLE INTEREST ENTITIES - Statements of Operations of VIEs (Details) - USD ($) $ in Thousands</t>
  </si>
  <si>
    <t>Operating income (loss)</t>
  </si>
  <si>
    <t>DEBT - Schedule of Debt (Details) - USD ($) $ in Thousands</t>
  </si>
  <si>
    <t>Debt Instrument [Line Items]</t>
  </si>
  <si>
    <t>Total debt</t>
  </si>
  <si>
    <t>Unamortized debt issuance cost</t>
  </si>
  <si>
    <t>Total debt, net</t>
  </si>
  <si>
    <t>Less short-term borrowings and current maturities of long-term debt</t>
  </si>
  <si>
    <t>Total long-term debt</t>
  </si>
  <si>
    <t>Senior Notes | 8.75% Senior Secured Notes due 2023</t>
  </si>
  <si>
    <t>Stated interest rate</t>
  </si>
  <si>
    <t>8.75%</t>
  </si>
  <si>
    <t>Senior Notes | 6¼% Senior Notes due 2022</t>
  </si>
  <si>
    <t>6.25%</t>
  </si>
  <si>
    <t>Convertible Debt | 4½% Convertible Senior Notes due 2023</t>
  </si>
  <si>
    <t>4.50%</t>
  </si>
  <si>
    <t>Secured Debt | Lombard Debt</t>
  </si>
  <si>
    <t>Secured Debt | Macquarie Debt</t>
  </si>
  <si>
    <t>Secured Debt | PK Air Debt</t>
  </si>
  <si>
    <t>Other Debt | Airnorth Debt</t>
  </si>
  <si>
    <t>Other Debt | Eastern Airways Debt</t>
  </si>
  <si>
    <t>Other Debt | Other Debt</t>
  </si>
  <si>
    <t>DEBT - Narrative (Details) - Revolving Credit Facility - ABL Facility $ in Millions</t>
  </si>
  <si>
    <t>Jun. 30, 2018USD ($)subsidiary</t>
  </si>
  <si>
    <t>Line Of Credit Facility, Number Of Borrowers | subsidiary</t>
  </si>
  <si>
    <t>Line of Credit Facility, Current Borrowing Capacity</t>
  </si>
  <si>
    <t>Line Of Credit Facility, Availability Block Capacity</t>
  </si>
  <si>
    <t>Line of Credit Facility, Maximum Borrowing Capacity</t>
  </si>
  <si>
    <t>Terms of debt instruments</t>
  </si>
  <si>
    <t>5 years</t>
  </si>
  <si>
    <t>DEBT Schedules of convertible debt (Details) - USD ($) $ in Thousands</t>
  </si>
  <si>
    <t>Debt component - net carrying value</t>
  </si>
  <si>
    <t>Amortization of debt discount</t>
  </si>
  <si>
    <t>Equity component - net carrying value (1)</t>
  </si>
  <si>
    <t>Face amount due at maturity</t>
  </si>
  <si>
    <t>Unamortized discount</t>
  </si>
  <si>
    <t>Debt Instrument, Interest Rate, Effective Percentage</t>
  </si>
  <si>
    <t>11.00%</t>
  </si>
  <si>
    <t>Contractual coupon interest</t>
  </si>
  <si>
    <t>Total interest expense</t>
  </si>
  <si>
    <t>Convertible Debt | 4½% Convertible Senior Notes due 2023 | Debt Issuance Cost [Member]</t>
  </si>
  <si>
    <t>FAIR VALUE DISCLOSURES - Assets at Fair Value On A Non-recurring Basis (Details) - USD ($) $ in Thousands</t>
  </si>
  <si>
    <t>Fair Value, Assets and Liabilities Measured on Recurring and Nonrecurring Basis [Line Items]</t>
  </si>
  <si>
    <t>Loss on sale of assets and asset impairment charges</t>
  </si>
  <si>
    <t>Fair Value, Measurements, Nonrecurring</t>
  </si>
  <si>
    <t>Fair Value, Measurements, Nonrecurring | Quoted Prices in Active Markets for Identical Assets (Level 1)</t>
  </si>
  <si>
    <t>Fair Value, Measurements, Nonrecurring | Significant Other Observable Inputs (Level 2)</t>
  </si>
  <si>
    <t>Fair Value, Measurements, Nonrecurring | Significant Unobservable Inputs (Level 3)</t>
  </si>
  <si>
    <t>FAIR VALUE DISCLOSURES - Narrative (Details) - aircraft</t>
  </si>
  <si>
    <t>Number of aircraft impaired</t>
  </si>
  <si>
    <t>FAIR VALUE DISCLOSURES - Assets At Fair Value On A Recurring Basis (Details) - Fair Value, Measurements, Recurring - USD ($) $ in Thousands</t>
  </si>
  <si>
    <t>Derivative financial instruments</t>
  </si>
  <si>
    <t>Rabbi Trust investments</t>
  </si>
  <si>
    <t>Total Assets Recurring</t>
  </si>
  <si>
    <t>Quoted Prices in Active Markets for Identical Assets (Level 1)</t>
  </si>
  <si>
    <t>Significant Other Observable Inputs (Level 2)</t>
  </si>
  <si>
    <t>Significant Unobservable Inputs (Level 3)</t>
  </si>
  <si>
    <t>FAIR VALUE DISCLOSURES - Fair Value of Debt (Details) - USD ($) $ in Thousands</t>
  </si>
  <si>
    <t>Fair Value, Balance Sheet Grouping, Financial Statement Captions [Line Items]</t>
  </si>
  <si>
    <t>Fair value of total debt</t>
  </si>
  <si>
    <t>DERIVATIVE FINANCIAL INSTRUMENTS Fair Value Derivative Instruments Table (Details) - Foreign Exchange Contract - USD ($) $ in Thousands</t>
  </si>
  <si>
    <t>Foreign Currency Fair Value Hedge Derivative [Line Items]</t>
  </si>
  <si>
    <t>Derivative Liability, Fair Value, Amount Offset Against Collateral</t>
  </si>
  <si>
    <t>Derivative, Fair Value, Net</t>
  </si>
  <si>
    <t>Designated as Hedging Instrument</t>
  </si>
  <si>
    <t>Not Designated as Hedging Instrument</t>
  </si>
  <si>
    <t>Prepaid expenses and other current assets | Designated as Hedging Instrument</t>
  </si>
  <si>
    <t>Prepaid expenses and other current assets | Not Designated as Hedging Instrument</t>
  </si>
  <si>
    <t>DERIVATIVE FINANCIAL INSTRUMENTS Derivative AOCI Table (Details) - Foreign Exchange Contract $ in Thousands</t>
  </si>
  <si>
    <t>Derivative Instruments, Gain (Loss) [Line Items]</t>
  </si>
  <si>
    <t>Amount of gain recognized in accumulated other comprehensive loss</t>
  </si>
  <si>
    <t>Amount of gain reclassified from accumulated other comprehensive loss into earnings</t>
  </si>
  <si>
    <t>Derivative Instruments, Gain (Loss) Reclassification from Accumulated OCI to Income, Estimated Net Amount to be Transferred</t>
  </si>
  <si>
    <t>DERIVATIVE FINANCIAL INSTRUMENTS Narrative (Details) - Foreign Exchange Contract £ in Millions, $ in Millions</t>
  </si>
  <si>
    <t>Jun. 30, 2018GBP (£)</t>
  </si>
  <si>
    <t>Mar. 31, 2018GBP (£)</t>
  </si>
  <si>
    <t>Derivative, Notional Amount | £</t>
  </si>
  <si>
    <t>Derivative Instruments, Gain (Loss) Reclassification from Accumulated OCI to Income, Estimated Net Amount to be Transferred | $</t>
  </si>
  <si>
    <t>COMMITMENTS AND CONTINGENCIES - Purchase Commitment Narrative (Details) - Aircraft</t>
  </si>
  <si>
    <t>Jun. 30, 2018aircraft</t>
  </si>
  <si>
    <t>Schedule Of Aircraft Purchase Contracts [Line Items]</t>
  </si>
  <si>
    <t>Purchase commitment period</t>
  </si>
  <si>
    <t>7 years</t>
  </si>
  <si>
    <t>Number of minimum quantity required in a purchase obligation</t>
  </si>
  <si>
    <t>Number of minimum quantity required in purchase options</t>
  </si>
  <si>
    <t>COMMITMENTS AND CONTINGENCIES - Schedule of Purchase Commitment and Commitment Expenditures (Details) $ in Thousands</t>
  </si>
  <si>
    <t>Aircraft</t>
  </si>
  <si>
    <t>Number of Aircraft Unconditional Commitments</t>
  </si>
  <si>
    <t>Nine Months Ending March 31, 2019</t>
  </si>
  <si>
    <t>2023 and thereafter</t>
  </si>
  <si>
    <t>Purchase Commitment - Total Aircrafts</t>
  </si>
  <si>
    <t>Commitment Expenditures</t>
  </si>
  <si>
    <t>Nine Months Ending March 31, 2019 | $</t>
  </si>
  <si>
    <t>2020 | $</t>
  </si>
  <si>
    <t>2021 | $</t>
  </si>
  <si>
    <t>2022 | $</t>
  </si>
  <si>
    <t>2023 and thereafter | $</t>
  </si>
  <si>
    <t>Purchase Commitments - Total | $</t>
  </si>
  <si>
    <t>Number of Aircraft Conditional Commitments</t>
  </si>
  <si>
    <t>Aircraft Purchase Options - Total Aircrafts</t>
  </si>
  <si>
    <t>Related Option Expenditures</t>
  </si>
  <si>
    <t>Aircraft Purchase Options - Total | $</t>
  </si>
  <si>
    <t>Cancellable Commitments</t>
  </si>
  <si>
    <t>Deposit assets | $</t>
  </si>
  <si>
    <t>Large | Aircraft</t>
  </si>
  <si>
    <t>U.K. SAR | Aircraft</t>
  </si>
  <si>
    <t>COMMITMENTS AND CONTINGENCIES - Operating Leases (Details) $ in Millions</t>
  </si>
  <si>
    <t>Jun. 30, 2017USD ($)</t>
  </si>
  <si>
    <t>Operating Leased Assets [Line Items]</t>
  </si>
  <si>
    <t>Operating leases rental expense | $</t>
  </si>
  <si>
    <t>Term of leasing contract</t>
  </si>
  <si>
    <t>180 months</t>
  </si>
  <si>
    <t>Operating lease term renewal options</t>
  </si>
  <si>
    <t>240 months</t>
  </si>
  <si>
    <t>Number of leased aircraft</t>
  </si>
  <si>
    <t>VIH Aviation Group | Leasing From Related Party</t>
  </si>
  <si>
    <t>Related party transaction, expenses from transactions with related party | $</t>
  </si>
  <si>
    <t>VIH Aviation Group | Leasing From Related Party | S-92</t>
  </si>
  <si>
    <t>VIH Aviation Group | Leasing From Related Party | AW139</t>
  </si>
  <si>
    <t>VIH Helicopters USA, Inc | Leasing From Related Party</t>
  </si>
  <si>
    <t>Nine months ending March 31, 2019 to fiscal year 2020</t>
  </si>
  <si>
    <t>Fiscal year 2021 to fiscal year 2023</t>
  </si>
  <si>
    <t>Fiscal year 2024 to fiscal year 2025</t>
  </si>
  <si>
    <t>COMMITMENTS AND CONTINGENCIES - Separation Programs (Details) - Involuntary separation program - USD ($) $ in Thousands</t>
  </si>
  <si>
    <t>Restructuring Cost and Reserve [Line Items]</t>
  </si>
  <si>
    <t>Severance costs</t>
  </si>
  <si>
    <t>COMMITMENTS AND CONTINGENCIES - Environmental Contingencies, Other Purchase Obligations and Other Matters (Details) $ in Millions</t>
  </si>
  <si>
    <t>Jun. 30, 2018USD ($)aircraftFacility</t>
  </si>
  <si>
    <t>Other Commitments [Line Items]</t>
  </si>
  <si>
    <t>Number of former waste disposal facilities | Facility</t>
  </si>
  <si>
    <t>Number of aircraft suspend operations | aircraft</t>
  </si>
  <si>
    <t>Estimate of possible loss</t>
  </si>
  <si>
    <t>Other Commitments</t>
  </si>
  <si>
    <t>Purchase obligations</t>
  </si>
  <si>
    <t>TAXES (Details) - USD ($) $ in Millions</t>
  </si>
  <si>
    <t>Dec. 31, 2017</t>
  </si>
  <si>
    <t>Effective income tax rate</t>
  </si>
  <si>
    <t>8.20%</t>
  </si>
  <si>
    <t>(31.90%)</t>
  </si>
  <si>
    <t>Valuation allowance, deferred tax asset, increase (decrease), amount</t>
  </si>
  <si>
    <t>Unrecognized Tax Benefits</t>
  </si>
  <si>
    <t>Effective Income Tax Rate Reconciliation, at Federal Statutory Income Tax Rate, Percent</t>
  </si>
  <si>
    <t>21.00%</t>
  </si>
  <si>
    <t>35.00%</t>
  </si>
  <si>
    <t>EMPLOYEE BENEFIT PLANS - Components of Net Periodic Pension Cost (Details) - USD ($) $ in Thousands</t>
  </si>
  <si>
    <t>Service cost for benefits earned during the period</t>
  </si>
  <si>
    <t>Interest cost on pension benefit obligation</t>
  </si>
  <si>
    <t>Expected return on assets</t>
  </si>
  <si>
    <t>Amortization of unrecognized losses</t>
  </si>
  <si>
    <t>Net periodic pension cost</t>
  </si>
  <si>
    <t>EMPLOYEE BENEFIT PLANS - Pension Plans Narrative (Details) - USD ($) $ in Millions</t>
  </si>
  <si>
    <t>Estimated cash contributions</t>
  </si>
  <si>
    <t>Cash contributions</t>
  </si>
  <si>
    <t>Weighted-average expected long-term rate of return on assets</t>
  </si>
  <si>
    <t>3.60%</t>
  </si>
  <si>
    <t>EMPLOYEE BENEFIT PLANS - Incentive Compensations Narrative (Details) - USD ($) $ / shares in Units, $ in Thousands</t>
  </si>
  <si>
    <t>Share-based Compensation Arrangement by Share-based Payment Award [Line Items]</t>
  </si>
  <si>
    <t>Common stock shares reserved</t>
  </si>
  <si>
    <t>Shares available for grant</t>
  </si>
  <si>
    <t>Stock based compensation expense</t>
  </si>
  <si>
    <t>Restricted stock grants- shares</t>
  </si>
  <si>
    <t>Weighted average grant date fair value (in dollars per share)</t>
  </si>
  <si>
    <t>Stock option grants- shares</t>
  </si>
  <si>
    <t>Phantom Share Units (PSUs)</t>
  </si>
  <si>
    <t>Deferred compensation payout period</t>
  </si>
  <si>
    <t>3 years</t>
  </si>
  <si>
    <t>Noncurrent deferred compensation liability</t>
  </si>
  <si>
    <t>Share-based compensation expense</t>
  </si>
  <si>
    <t>Restricted Stock And Restricted Stock Units [Member] | Consultant</t>
  </si>
  <si>
    <t>Share-based Goods and Nonemployee Services Transaction, Quantity of Securities Issued</t>
  </si>
  <si>
    <t>Performance cash</t>
  </si>
  <si>
    <t>Award requisite service period</t>
  </si>
  <si>
    <t>Performance cash compensation liability</t>
  </si>
  <si>
    <t>Performance cash compensation expense</t>
  </si>
  <si>
    <t>EMPLOYEE BENEFIT PLANS - Assumptions Used for Stock Options Granted (Details)</t>
  </si>
  <si>
    <t>Jun. 30, 2018$ / shares</t>
  </si>
  <si>
    <t>Risk free interest rate</t>
  </si>
  <si>
    <t>2.76%</t>
  </si>
  <si>
    <t>Expected life (years)</t>
  </si>
  <si>
    <t>Volatility</t>
  </si>
  <si>
    <t>62.80%</t>
  </si>
  <si>
    <t>Dividend yield</t>
  </si>
  <si>
    <t>0.00%</t>
  </si>
  <si>
    <t>Weighted average exercise price of options granted</t>
  </si>
  <si>
    <t>Weighted average grant-date fair value of options granted</t>
  </si>
  <si>
    <t>EARNINGS PER SHARE AND ACCUMULATED OTHER COMPREHENSIVE INCOME - Antidilutive Securities Excluded from EPS Calculation (Details) - $ / shares</t>
  </si>
  <si>
    <t>Stock Options</t>
  </si>
  <si>
    <t>Antidilutive Securities Excluded from Computation of Earnings Per Share [Line Items]</t>
  </si>
  <si>
    <t>Outstanding shares</t>
  </si>
  <si>
    <t>Weighted average exercise price - antidilutive</t>
  </si>
  <si>
    <t>Restricted Stock Awards</t>
  </si>
  <si>
    <t>EARNINGS PER SHARE AND ACCUMULATED OTHER COMPREHENSIVE INCOME - Computation of Basic and Diluted EPS (Details)</t>
  </si>
  <si>
    <t>Jun. 30, 2018USD ($)$ / sharesshares</t>
  </si>
  <si>
    <t>Jun. 30, 2017USD ($)$ / sharesshares</t>
  </si>
  <si>
    <t>Loss available to common stockholders – basic | $</t>
  </si>
  <si>
    <t>Interest expense on assumed conversion of 4½% Convertible Senior Notes, net of tax (1) | $</t>
  </si>
  <si>
    <t>Loss available to common stockholders – diluted | $</t>
  </si>
  <si>
    <t>Weighted average number of common shares outstanding – basic | shares</t>
  </si>
  <si>
    <t>Assumed conversion of 4½% Convertible Senior Notes outstanding during period (1) | shares</t>
  </si>
  <si>
    <t>Net effect of dilutive stock options and restricted stock awards based on the treasury stock method | shares</t>
  </si>
  <si>
    <t>Weighted average number of common shares outstanding – diluted | shares</t>
  </si>
  <si>
    <t>Basic loss per common share (in dollars per share) | $ / shares</t>
  </si>
  <si>
    <t>Diluted loss per common share (in dollars per share) | $ / shares</t>
  </si>
  <si>
    <t>Debt Instrument, Convertible, Conversion Price | $ / shares</t>
  </si>
  <si>
    <t>Debt Instrument, Convertible, Conversion Ratio</t>
  </si>
  <si>
    <t>Debt Instrument, Convertible, Conversion Per Principal Amount | $</t>
  </si>
  <si>
    <t>EARNINGS PER SHARE AND ACCUMULATED OTHER COMPREHENSIVE INCOME - Accumulated Other Comprehensive Income (Details) $ in Thousands</t>
  </si>
  <si>
    <t>Reclassification Adjustment out of Accumulated Other Comprehensive Income on Derivatives [Line Items]</t>
  </si>
  <si>
    <t>Accumulated other comprehensive loss - beginning balance</t>
  </si>
  <si>
    <t>Net current period other comprehensive income</t>
  </si>
  <si>
    <t>Accumulated other comprehensive loss - ending balance</t>
  </si>
  <si>
    <t>Reclassification out of Accumulated Other Comprehensive Income [Member]</t>
  </si>
  <si>
    <t>Other comprehensive income before reclassification</t>
  </si>
  <si>
    <t>Reclassified from accumulated other comprehensive income</t>
  </si>
  <si>
    <t>Foreign exchange rate impact</t>
  </si>
  <si>
    <t>Currency Translation Adjustments | Reclassification out of Accumulated Other Comprehensive Income [Member]</t>
  </si>
  <si>
    <t>Pension Liability Adjustments | Reclassification out of Accumulated Other Comprehensive Income [Member]</t>
  </si>
  <si>
    <t>Accumulated Net Gain (Loss) from Cash Flow Hedges Attributable to Parent [Member] | Reclassification out of Accumulated Other Comprehensive Income [Member]</t>
  </si>
  <si>
    <t>SEGMENT INFORMATION - Narrative (Details)</t>
  </si>
  <si>
    <t>Jun. 30, 2018RegionsSegmentshub</t>
  </si>
  <si>
    <t>Number of operating segments | Segments</t>
  </si>
  <si>
    <t>Number of aircraft hubs | hub</t>
  </si>
  <si>
    <t>Number of reportable segments | Regions</t>
  </si>
  <si>
    <t>SEGMENT INFORMATION - Revenue by Segment (Details) - USD ($) $ in Thousands</t>
  </si>
  <si>
    <t>Segment Reporting Information [Line Items]</t>
  </si>
  <si>
    <t>Asia Pacific</t>
  </si>
  <si>
    <t>External Customer</t>
  </si>
  <si>
    <t>External Customer | Europe Caspian</t>
  </si>
  <si>
    <t>External Customer | Africa</t>
  </si>
  <si>
    <t>External Customer | Americas</t>
  </si>
  <si>
    <t>External Customer | Asia Pacific</t>
  </si>
  <si>
    <t>External Customer | Corporate and other</t>
  </si>
  <si>
    <t>Intersegment elimination</t>
  </si>
  <si>
    <t>Intersegment elimination | Europe Caspian</t>
  </si>
  <si>
    <t>Intersegment elimination | Africa</t>
  </si>
  <si>
    <t>Intersegment elimination | Americas</t>
  </si>
  <si>
    <t>Intersegment elimination | Asia Pacific</t>
  </si>
  <si>
    <t>Intersegment elimination | Corporate and other</t>
  </si>
  <si>
    <t>Revenue Not from Contract with Customer [Member] | Europe Caspian</t>
  </si>
  <si>
    <t>Revenue Not from Contract with Customer [Member] | Americas</t>
  </si>
  <si>
    <t>Revenue Not from Contract with Customer [Member] | Asia Pacific</t>
  </si>
  <si>
    <t>SEGMENT INFORMATION - Operating Performance and Total Assets by Segment (Details) - USD ($) $ in Thousands</t>
  </si>
  <si>
    <t>Assets</t>
  </si>
  <si>
    <t>Total earnings from unconsolidated affiliates, net of losses - equity method investments</t>
  </si>
  <si>
    <t>Total investments in unconsolidated affiliates - equity method</t>
  </si>
  <si>
    <t>Construction in progress within property and equipment</t>
  </si>
  <si>
    <t>Total business unit operating income</t>
  </si>
  <si>
    <t>Europe Caspian | OEM Cost recoveries | Rent Expense</t>
  </si>
  <si>
    <t>Asia Pacific | OEM Cost recoveries | Rent Expense</t>
  </si>
  <si>
    <t>SUPPLEMENTAL CONDENSED CONSOLIDATING FINANCIAL INFORMATION - Statement of Operations (Details) - USD ($) $ in Thousands</t>
  </si>
  <si>
    <t>Condensed Financial Statements, Captions [Line Items]</t>
  </si>
  <si>
    <t>Direct cost and reimbursable expense</t>
  </si>
  <si>
    <t>Intercompany expenses</t>
  </si>
  <si>
    <t>Intercompany Customer</t>
  </si>
  <si>
    <t>Eliminations</t>
  </si>
  <si>
    <t>Eliminations | External Customer</t>
  </si>
  <si>
    <t>Eliminations | Intercompany Customer</t>
  </si>
  <si>
    <t>Parent Company Only</t>
  </si>
  <si>
    <t>Parent Company Only | External Customer</t>
  </si>
  <si>
    <t>Parent Company Only | Intercompany Customer</t>
  </si>
  <si>
    <t>Guarantor Subsidiaries</t>
  </si>
  <si>
    <t>Guarantor Subsidiaries | External Customer</t>
  </si>
  <si>
    <t>Guarantor Subsidiaries | Intercompany Customer</t>
  </si>
  <si>
    <t>Non- Guarantor Subsidiaries</t>
  </si>
  <si>
    <t>Non- Guarantor Subsidiaries | External Customer</t>
  </si>
  <si>
    <t>Non- Guarantor Subsidiaries | Intercompany Customer</t>
  </si>
  <si>
    <t>SUPPLEMENTAL CONDENSED CONSOLIDATING FINANCIAL INFORMATION - Statement of Comprehensive Income (Loss) (Details) - USD ($) $ in Thousands</t>
  </si>
  <si>
    <t>Unrealized gain on cash flow hedges</t>
  </si>
  <si>
    <t>SUPPLEMENTAL CONDENSED CONSOLIDATING FINANCIAL INFORMATION - Balance Sheets (Details) - USD ($) $ in Thousands</t>
  </si>
  <si>
    <t>Intercompany investment</t>
  </si>
  <si>
    <t>Intercompany notes receivable</t>
  </si>
  <si>
    <t>Intercompany notes payable</t>
  </si>
  <si>
    <t>Common stock</t>
  </si>
  <si>
    <t>Accumulated other comprehensive income (loss)</t>
  </si>
  <si>
    <t>Treasury shares</t>
  </si>
  <si>
    <t>SUPPLEMENTAL CONDENSED CONSOLIDATING FINANCIAL INFORMATION - Statements of Cash Flows (Details) - USD ($) $ in Thousands</t>
  </si>
  <si>
    <t>Net cash provided by (used in) operating activities</t>
  </si>
  <si>
    <t>Dividends paid</t>
  </si>
  <si>
    <t>Increases (decreases) in cash related to intercompany advances and debt</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_);_(&quot;$ &quot;(#,##0.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73887</v>
      </c>
    </row>
    <row r="9" spans="1:3">
      <c r="A9" s="4" t="s">
        <v>14</v>
      </c>
      <c r="B9" s="4" t="s">
        <v>15</v>
      </c>
    </row>
    <row r="10" spans="1:3">
      <c r="A10" s="4" t="s">
        <v>16</v>
      </c>
      <c r="B10" s="4" t="s">
        <v>17</v>
      </c>
    </row>
    <row r="11" spans="1:3">
      <c r="A11" s="4" t="s">
        <v>18</v>
      </c>
      <c r="C11" s="5" t="n">
        <v>35765275</v>
      </c>
    </row>
    <row r="12" spans="1:3">
      <c r="A12" s="4" t="s">
        <v>19</v>
      </c>
      <c r="B12" s="5" t="n">
        <v>2019</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338466</v>
      </c>
      <c r="C4" s="7" t="n">
        <v>322118</v>
      </c>
    </row>
    <row r="5" spans="1:3">
      <c r="A5" s="4" t="s">
        <v>26</v>
      </c>
      <c r="B5" s="5" t="n">
        <v>12521</v>
      </c>
      <c r="C5" s="5" t="n">
        <v>17611</v>
      </c>
    </row>
    <row r="6" spans="1:3">
      <c r="A6" s="4" t="s">
        <v>27</v>
      </c>
      <c r="B6" s="5" t="n">
        <v>16907</v>
      </c>
      <c r="C6" s="5" t="n">
        <v>12380</v>
      </c>
    </row>
    <row r="7" spans="1:3">
      <c r="A7" s="4" t="s">
        <v>28</v>
      </c>
      <c r="B7" s="5" t="n">
        <v>367894</v>
      </c>
      <c r="C7" s="5" t="n">
        <v>352109</v>
      </c>
    </row>
    <row r="8" spans="1:3">
      <c r="A8" s="3" t="s">
        <v>29</v>
      </c>
    </row>
    <row r="9" spans="1:3">
      <c r="A9" s="4" t="s">
        <v>30</v>
      </c>
      <c r="B9" s="5" t="n">
        <v>280051</v>
      </c>
      <c r="C9" s="5" t="n">
        <v>285580</v>
      </c>
    </row>
    <row r="10" spans="1:3">
      <c r="A10" s="4" t="s">
        <v>31</v>
      </c>
      <c r="B10" s="5" t="n">
        <v>15904</v>
      </c>
      <c r="C10" s="5" t="n">
        <v>12226</v>
      </c>
    </row>
    <row r="11" spans="1:3">
      <c r="A11" s="4" t="s">
        <v>32</v>
      </c>
      <c r="B11" s="5" t="n">
        <v>30941</v>
      </c>
      <c r="C11" s="5" t="n">
        <v>31056</v>
      </c>
    </row>
    <row r="12" spans="1:3">
      <c r="A12" s="4" t="s">
        <v>33</v>
      </c>
      <c r="B12" s="5" t="n">
        <v>40101</v>
      </c>
      <c r="C12" s="5" t="n">
        <v>46707</v>
      </c>
    </row>
    <row r="13" spans="1:3">
      <c r="A13" s="4" t="s">
        <v>34</v>
      </c>
      <c r="B13" s="5" t="n">
        <v>366997</v>
      </c>
      <c r="C13" s="5" t="n">
        <v>375569</v>
      </c>
    </row>
    <row r="14" spans="1:3">
      <c r="A14" s="4" t="s">
        <v>35</v>
      </c>
      <c r="B14" s="5" t="n">
        <v>0</v>
      </c>
      <c r="C14" s="5" t="n">
        <v>-1192</v>
      </c>
    </row>
    <row r="15" spans="1:3">
      <c r="A15" s="4" t="s">
        <v>36</v>
      </c>
      <c r="B15" s="5" t="n">
        <v>-1678</v>
      </c>
      <c r="C15" s="5" t="n">
        <v>699</v>
      </c>
    </row>
    <row r="16" spans="1:3">
      <c r="A16" s="4" t="s">
        <v>37</v>
      </c>
      <c r="B16" s="5" t="n">
        <v>-3017</v>
      </c>
      <c r="C16" s="5" t="n">
        <v>-665</v>
      </c>
    </row>
    <row r="17" spans="1:3">
      <c r="A17" s="4" t="s">
        <v>38</v>
      </c>
      <c r="B17" s="5" t="n">
        <v>-3798</v>
      </c>
      <c r="C17" s="5" t="n">
        <v>-24618</v>
      </c>
    </row>
    <row r="18" spans="1:3">
      <c r="A18" s="4" t="s">
        <v>39</v>
      </c>
      <c r="B18" s="5" t="n">
        <v>-27144</v>
      </c>
      <c r="C18" s="5" t="n">
        <v>-16021</v>
      </c>
    </row>
    <row r="19" spans="1:3">
      <c r="A19" s="4" t="s">
        <v>40</v>
      </c>
      <c r="B19" s="5" t="n">
        <v>-3950</v>
      </c>
      <c r="C19" s="5" t="n">
        <v>-1616</v>
      </c>
    </row>
    <row r="20" spans="1:3">
      <c r="A20" s="4" t="s">
        <v>41</v>
      </c>
      <c r="B20" s="5" t="n">
        <v>-34892</v>
      </c>
      <c r="C20" s="5" t="n">
        <v>-42255</v>
      </c>
    </row>
    <row r="21" spans="1:3">
      <c r="A21" s="4" t="s">
        <v>42</v>
      </c>
      <c r="B21" s="5" t="n">
        <v>2851</v>
      </c>
      <c r="C21" s="5" t="n">
        <v>-13491</v>
      </c>
    </row>
    <row r="22" spans="1:3">
      <c r="A22" s="4" t="s">
        <v>43</v>
      </c>
      <c r="B22" s="5" t="n">
        <v>-32041</v>
      </c>
      <c r="C22" s="5" t="n">
        <v>-55746</v>
      </c>
    </row>
    <row r="23" spans="1:3">
      <c r="A23" s="4" t="s">
        <v>44</v>
      </c>
      <c r="B23" s="5" t="n">
        <v>-67</v>
      </c>
      <c r="C23" s="5" t="n">
        <v>471</v>
      </c>
    </row>
    <row r="24" spans="1:3">
      <c r="A24" s="4" t="s">
        <v>45</v>
      </c>
      <c r="B24" s="7" t="n">
        <v>-32108</v>
      </c>
      <c r="C24" s="7" t="n">
        <v>-55275</v>
      </c>
    </row>
    <row r="25" spans="1:3">
      <c r="A25" s="3" t="s">
        <v>46</v>
      </c>
    </row>
    <row r="26" spans="1:3">
      <c r="A26" s="4" t="s">
        <v>47</v>
      </c>
      <c r="B26" s="8" t="n">
        <v>-0.9</v>
      </c>
      <c r="C26" s="8" t="n">
        <v>-1.57</v>
      </c>
    </row>
    <row r="27" spans="1:3">
      <c r="A27" s="4" t="s">
        <v>48</v>
      </c>
      <c r="B27" s="9" t="n">
        <v>-0.9</v>
      </c>
      <c r="C27" s="9" t="n">
        <v>-1.57</v>
      </c>
    </row>
    <row r="28" spans="1:3">
      <c r="A28" s="4" t="s">
        <v>49</v>
      </c>
      <c r="B28" s="7" t="n">
        <v>0</v>
      </c>
      <c r="C28" s="8" t="n">
        <v>0.0700000000000000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9</v>
      </c>
    </row>
    <row r="4" spans="1:2">
      <c r="A4" s="4" t="s">
        <v>79</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172</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185</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9</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2</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4</v>
      </c>
      <c r="B1" s="2" t="s">
        <v>1</v>
      </c>
    </row>
    <row r="2" spans="1:2">
      <c r="B2" s="2" t="s">
        <v>2</v>
      </c>
    </row>
    <row r="3" spans="1:2">
      <c r="A3" s="3" t="s">
        <v>176</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179</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52</v>
      </c>
      <c r="B1" s="2" t="s">
        <v>1</v>
      </c>
    </row>
    <row r="2" spans="1:2">
      <c r="B2" s="2" t="s">
        <v>2</v>
      </c>
    </row>
    <row r="3" spans="1:2">
      <c r="A3" s="3" t="s">
        <v>182</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5</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v>
      </c>
      <c r="C2" s="2" t="s">
        <v>23</v>
      </c>
    </row>
    <row r="3" spans="1:3">
      <c r="A3" s="3" t="s">
        <v>51</v>
      </c>
    </row>
    <row r="4" spans="1:3">
      <c r="A4" s="4" t="s">
        <v>43</v>
      </c>
      <c r="B4" s="7" t="n">
        <v>-32041</v>
      </c>
      <c r="C4" s="7" t="n">
        <v>-55746</v>
      </c>
    </row>
    <row r="5" spans="1:3">
      <c r="A5" s="3" t="s">
        <v>52</v>
      </c>
    </row>
    <row r="6" spans="1:3">
      <c r="A6" s="4" t="s">
        <v>53</v>
      </c>
      <c r="B6" s="5" t="n">
        <v>-29033</v>
      </c>
      <c r="C6" s="5" t="n">
        <v>9760</v>
      </c>
    </row>
    <row r="7" spans="1:3">
      <c r="A7" s="4" t="s">
        <v>54</v>
      </c>
      <c r="B7" s="5" t="n">
        <v>1348</v>
      </c>
      <c r="C7" s="5" t="n">
        <v>0</v>
      </c>
    </row>
    <row r="8" spans="1:3">
      <c r="A8" s="4" t="s">
        <v>55</v>
      </c>
      <c r="B8" s="5" t="n">
        <v>-59726</v>
      </c>
      <c r="C8" s="5" t="n">
        <v>-45986</v>
      </c>
    </row>
    <row r="9" spans="1:3">
      <c r="A9" s="4" t="s">
        <v>44</v>
      </c>
      <c r="B9" s="5" t="n">
        <v>-67</v>
      </c>
      <c r="C9" s="5" t="n">
        <v>471</v>
      </c>
    </row>
    <row r="10" spans="1:3">
      <c r="A10" s="4" t="s">
        <v>56</v>
      </c>
      <c r="B10" s="5" t="n">
        <v>-139</v>
      </c>
      <c r="C10" s="5" t="n">
        <v>310</v>
      </c>
    </row>
    <row r="11" spans="1:3">
      <c r="A11" s="4" t="s">
        <v>57</v>
      </c>
      <c r="B11" s="5" t="n">
        <v>-206</v>
      </c>
      <c r="C11" s="5" t="n">
        <v>781</v>
      </c>
    </row>
    <row r="12" spans="1:3">
      <c r="A12" s="4" t="s">
        <v>58</v>
      </c>
      <c r="B12" s="7" t="n">
        <v>-59932</v>
      </c>
      <c r="C12" s="7" t="n">
        <v>-4520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189</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195</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8</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v>
      </c>
    </row>
    <row r="3" spans="1:2">
      <c r="A3" s="3" t="s">
        <v>202</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88</v>
      </c>
      <c r="B1" s="2" t="s">
        <v>1</v>
      </c>
    </row>
    <row r="2" spans="1:2">
      <c r="B2" s="2" t="s">
        <v>2</v>
      </c>
    </row>
    <row r="3" spans="1:2">
      <c r="A3" s="3" t="s">
        <v>205</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3</v>
      </c>
    </row>
    <row r="2" spans="1:3">
      <c r="A2" s="4" t="s">
        <v>298</v>
      </c>
    </row>
    <row r="3" spans="1:3">
      <c r="A3" s="3" t="s">
        <v>299</v>
      </c>
    </row>
    <row r="4" spans="1:3">
      <c r="A4" s="4" t="s">
        <v>300</v>
      </c>
      <c r="B4" s="9" t="n">
        <v>1.32</v>
      </c>
      <c r="C4" s="9" t="n">
        <v>1.3</v>
      </c>
    </row>
    <row r="5" spans="1:3">
      <c r="A5" s="4" t="s">
        <v>301</v>
      </c>
    </row>
    <row r="6" spans="1:3">
      <c r="A6" s="3" t="s">
        <v>299</v>
      </c>
    </row>
    <row r="7" spans="1:3">
      <c r="A7" s="4" t="s">
        <v>300</v>
      </c>
      <c r="B7" s="9" t="n">
        <v>1.17</v>
      </c>
      <c r="C7" s="9" t="n">
        <v>1.14</v>
      </c>
    </row>
    <row r="8" spans="1:3">
      <c r="A8" s="4" t="s">
        <v>302</v>
      </c>
    </row>
    <row r="9" spans="1:3">
      <c r="A9" s="3" t="s">
        <v>299</v>
      </c>
    </row>
    <row r="10" spans="1:3">
      <c r="A10" s="4" t="s">
        <v>300</v>
      </c>
      <c r="B10" s="9" t="n">
        <v>0.74</v>
      </c>
      <c r="C10" s="9" t="n">
        <v>0.77</v>
      </c>
    </row>
    <row r="11" spans="1:3">
      <c r="A11" s="4" t="s">
        <v>303</v>
      </c>
    </row>
    <row r="12" spans="1:3">
      <c r="A12" s="3" t="s">
        <v>299</v>
      </c>
    </row>
    <row r="13" spans="1:3">
      <c r="A13" s="4" t="s">
        <v>300</v>
      </c>
      <c r="B13" s="10" t="n">
        <v>0.1227</v>
      </c>
      <c r="C13" s="10" t="n">
        <v>0.1194</v>
      </c>
    </row>
    <row r="14" spans="1:3">
      <c r="A14" s="4" t="s">
        <v>304</v>
      </c>
    </row>
    <row r="15" spans="1:3">
      <c r="A15" s="3" t="s">
        <v>299</v>
      </c>
    </row>
    <row r="16" spans="1:3">
      <c r="A16" s="4" t="s">
        <v>300</v>
      </c>
      <c r="B16" s="10" t="n">
        <v>0.0028</v>
      </c>
      <c r="C16" s="10" t="n">
        <v>0.0032</v>
      </c>
    </row>
    <row r="17" spans="1:3">
      <c r="A17" s="4" t="s">
        <v>305</v>
      </c>
    </row>
    <row r="18" spans="1:3">
      <c r="A18" s="3" t="s">
        <v>299</v>
      </c>
    </row>
    <row r="19" spans="1:3">
      <c r="A19" s="4" t="s">
        <v>300</v>
      </c>
      <c r="B19" s="9" t="n">
        <v>1.43</v>
      </c>
      <c r="C19" s="9" t="n">
        <v>1.3</v>
      </c>
    </row>
    <row r="20" spans="1:3">
      <c r="A20" s="4" t="s">
        <v>306</v>
      </c>
    </row>
    <row r="21" spans="1:3">
      <c r="A21" s="3" t="s">
        <v>299</v>
      </c>
    </row>
    <row r="22" spans="1:3">
      <c r="A22" s="4" t="s">
        <v>300</v>
      </c>
      <c r="B22" s="9" t="n">
        <v>1.24</v>
      </c>
      <c r="C22" s="9" t="n">
        <v>1.14</v>
      </c>
    </row>
    <row r="23" spans="1:3">
      <c r="A23" s="4" t="s">
        <v>307</v>
      </c>
    </row>
    <row r="24" spans="1:3">
      <c r="A24" s="3" t="s">
        <v>299</v>
      </c>
    </row>
    <row r="25" spans="1:3">
      <c r="A25" s="4" t="s">
        <v>300</v>
      </c>
      <c r="B25" s="9" t="n">
        <v>0.78</v>
      </c>
      <c r="C25" s="9" t="n">
        <v>0.77</v>
      </c>
    </row>
    <row r="26" spans="1:3">
      <c r="A26" s="4" t="s">
        <v>308</v>
      </c>
    </row>
    <row r="27" spans="1:3">
      <c r="A27" s="3" t="s">
        <v>299</v>
      </c>
    </row>
    <row r="28" spans="1:3">
      <c r="A28" s="4" t="s">
        <v>300</v>
      </c>
      <c r="B28" s="10" t="n">
        <v>0.129</v>
      </c>
      <c r="C28" s="10" t="n">
        <v>0.1199</v>
      </c>
    </row>
    <row r="29" spans="1:3">
      <c r="A29" s="4" t="s">
        <v>309</v>
      </c>
    </row>
    <row r="30" spans="1:3">
      <c r="A30" s="3" t="s">
        <v>299</v>
      </c>
    </row>
    <row r="31" spans="1:3">
      <c r="A31" s="4" t="s">
        <v>300</v>
      </c>
      <c r="B31" s="10" t="n">
        <v>0.0028</v>
      </c>
      <c r="C31" s="10" t="n">
        <v>0.0033</v>
      </c>
    </row>
    <row r="32" spans="1:3">
      <c r="A32" s="4" t="s">
        <v>310</v>
      </c>
    </row>
    <row r="33" spans="1:3">
      <c r="A33" s="3" t="s">
        <v>299</v>
      </c>
    </row>
    <row r="34" spans="1:3">
      <c r="A34" s="4" t="s">
        <v>300</v>
      </c>
      <c r="B34" s="9" t="n">
        <v>1.36</v>
      </c>
      <c r="C34" s="9" t="n">
        <v>1.28</v>
      </c>
    </row>
    <row r="35" spans="1:3">
      <c r="A35" s="4" t="s">
        <v>311</v>
      </c>
    </row>
    <row r="36" spans="1:3">
      <c r="A36" s="3" t="s">
        <v>299</v>
      </c>
    </row>
    <row r="37" spans="1:3">
      <c r="A37" s="4" t="s">
        <v>300</v>
      </c>
      <c r="B37" s="9" t="n">
        <v>1.19</v>
      </c>
      <c r="C37" s="9" t="n">
        <v>1.1</v>
      </c>
    </row>
    <row r="38" spans="1:3">
      <c r="A38" s="4" t="s">
        <v>312</v>
      </c>
    </row>
    <row r="39" spans="1:3">
      <c r="A39" s="3" t="s">
        <v>299</v>
      </c>
    </row>
    <row r="40" spans="1:3">
      <c r="A40" s="4" t="s">
        <v>300</v>
      </c>
      <c r="B40" s="9" t="n">
        <v>0.76</v>
      </c>
      <c r="C40" s="9" t="n">
        <v>0.75</v>
      </c>
    </row>
    <row r="41" spans="1:3">
      <c r="A41" s="4" t="s">
        <v>313</v>
      </c>
    </row>
    <row r="42" spans="1:3">
      <c r="A42" s="3" t="s">
        <v>299</v>
      </c>
    </row>
    <row r="43" spans="1:3">
      <c r="A43" s="4" t="s">
        <v>300</v>
      </c>
      <c r="B43" s="10" t="n">
        <v>0.1247</v>
      </c>
      <c r="C43" s="10" t="n">
        <v>0.1174</v>
      </c>
    </row>
    <row r="44" spans="1:3">
      <c r="A44" s="4" t="s">
        <v>314</v>
      </c>
    </row>
    <row r="45" spans="1:3">
      <c r="A45" s="3" t="s">
        <v>299</v>
      </c>
    </row>
    <row r="46" spans="1:3">
      <c r="A46" s="4" t="s">
        <v>300</v>
      </c>
      <c r="B46" s="10" t="n">
        <v>0.0028</v>
      </c>
      <c r="C46" s="10" t="n">
        <v>0.0032</v>
      </c>
    </row>
    <row r="47" spans="1:3">
      <c r="A47" s="4" t="s">
        <v>315</v>
      </c>
    </row>
    <row r="48" spans="1:3">
      <c r="A48" s="3" t="s">
        <v>299</v>
      </c>
    </row>
    <row r="49" spans="1:3">
      <c r="A49" s="4" t="s">
        <v>300</v>
      </c>
      <c r="B49" s="9" t="n">
        <v>1.31</v>
      </c>
      <c r="C49" s="9" t="n">
        <v>1.24</v>
      </c>
    </row>
    <row r="50" spans="1:3">
      <c r="A50" s="4" t="s">
        <v>316</v>
      </c>
    </row>
    <row r="51" spans="1:3">
      <c r="A51" s="3" t="s">
        <v>299</v>
      </c>
    </row>
    <row r="52" spans="1:3">
      <c r="A52" s="4" t="s">
        <v>300</v>
      </c>
      <c r="B52" s="9" t="n">
        <v>1.16</v>
      </c>
      <c r="C52" s="9" t="n">
        <v>1.06</v>
      </c>
    </row>
    <row r="53" spans="1:3">
      <c r="A53" s="4" t="s">
        <v>317</v>
      </c>
    </row>
    <row r="54" spans="1:3">
      <c r="A54" s="3" t="s">
        <v>299</v>
      </c>
    </row>
    <row r="55" spans="1:3">
      <c r="A55" s="4" t="s">
        <v>300</v>
      </c>
      <c r="B55" s="9" t="n">
        <v>0.73</v>
      </c>
      <c r="C55" s="9" t="n">
        <v>0.74</v>
      </c>
    </row>
    <row r="56" spans="1:3">
      <c r="A56" s="4" t="s">
        <v>318</v>
      </c>
    </row>
    <row r="57" spans="1:3">
      <c r="A57" s="3" t="s">
        <v>299</v>
      </c>
    </row>
    <row r="58" spans="1:3">
      <c r="A58" s="4" t="s">
        <v>300</v>
      </c>
      <c r="B58" s="10" t="n">
        <v>0.1209</v>
      </c>
      <c r="C58" s="10" t="n">
        <v>0.1152</v>
      </c>
    </row>
    <row r="59" spans="1:3">
      <c r="A59" s="4" t="s">
        <v>319</v>
      </c>
    </row>
    <row r="60" spans="1:3">
      <c r="A60" s="3" t="s">
        <v>299</v>
      </c>
    </row>
    <row r="61" spans="1:3">
      <c r="A61" s="4" t="s">
        <v>300</v>
      </c>
      <c r="B61" s="10" t="n">
        <v>0.0028</v>
      </c>
      <c r="C61" s="10" t="n">
        <v>0.00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23</v>
      </c>
    </row>
    <row r="3" spans="1:3">
      <c r="A3" s="3" t="s">
        <v>169</v>
      </c>
    </row>
    <row r="4" spans="1:3">
      <c r="A4" s="4" t="s">
        <v>321</v>
      </c>
      <c r="B4" s="7" t="n">
        <v>-3</v>
      </c>
      <c r="C4" s="11" t="n">
        <v>-1.7</v>
      </c>
    </row>
    <row r="5" spans="1:3">
      <c r="A5" s="4" t="s">
        <v>322</v>
      </c>
      <c r="B5" s="11" t="n">
        <v>-2.6</v>
      </c>
      <c r="C5" s="11" t="n">
        <v>-1.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3</v>
      </c>
    </row>
    <row r="2" spans="1:3">
      <c r="A2" s="3" t="s">
        <v>299</v>
      </c>
    </row>
    <row r="3" spans="1:3">
      <c r="A3" s="4" t="s">
        <v>300</v>
      </c>
      <c r="B3" s="10" t="n">
        <v>0.2599</v>
      </c>
      <c r="C3" s="10" t="n">
        <v>0.3018</v>
      </c>
    </row>
    <row r="4" spans="1:3">
      <c r="A4" s="4" t="s">
        <v>324</v>
      </c>
    </row>
    <row r="5" spans="1:3">
      <c r="A5" s="3" t="s">
        <v>299</v>
      </c>
    </row>
    <row r="6" spans="1:3">
      <c r="A6" s="4" t="s">
        <v>300</v>
      </c>
      <c r="B6" s="10" t="n">
        <v>0.302</v>
      </c>
      <c r="C6" s="10" t="n">
        <v>0.3233</v>
      </c>
    </row>
    <row r="7" spans="1:3">
      <c r="A7" s="4" t="s">
        <v>325</v>
      </c>
    </row>
    <row r="8" spans="1:3">
      <c r="A8" s="3" t="s">
        <v>299</v>
      </c>
    </row>
    <row r="9" spans="1:3">
      <c r="A9" s="4" t="s">
        <v>300</v>
      </c>
      <c r="B9" s="10" t="n">
        <v>0.2778</v>
      </c>
      <c r="C9" s="10" t="n">
        <v>0.3113</v>
      </c>
    </row>
    <row r="10" spans="1:3">
      <c r="A10" s="4" t="s">
        <v>326</v>
      </c>
    </row>
    <row r="11" spans="1:3">
      <c r="A11" s="3" t="s">
        <v>299</v>
      </c>
    </row>
    <row r="12" spans="1:3">
      <c r="A12" s="4" t="s">
        <v>300</v>
      </c>
      <c r="B12" s="10" t="n">
        <v>0.2571</v>
      </c>
      <c r="C12" s="10" t="n">
        <v>0.299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7</v>
      </c>
      <c r="B1" s="2" t="s">
        <v>1</v>
      </c>
    </row>
    <row r="2" spans="1:4">
      <c r="B2" s="2" t="s">
        <v>2</v>
      </c>
      <c r="C2" s="2" t="s">
        <v>23</v>
      </c>
      <c r="D2" s="2" t="s">
        <v>63</v>
      </c>
    </row>
    <row r="3" spans="1:4">
      <c r="A3" s="3" t="s">
        <v>299</v>
      </c>
    </row>
    <row r="4" spans="1:4">
      <c r="A4" s="4" t="s">
        <v>328</v>
      </c>
      <c r="B4" s="7" t="n">
        <v>367894</v>
      </c>
      <c r="C4" s="7" t="n">
        <v>352109</v>
      </c>
    </row>
    <row r="5" spans="1:4">
      <c r="A5" s="4" t="s">
        <v>34</v>
      </c>
      <c r="B5" s="5" t="n">
        <v>-366997</v>
      </c>
      <c r="C5" s="5" t="n">
        <v>-375569</v>
      </c>
    </row>
    <row r="6" spans="1:4">
      <c r="A6" s="4" t="s">
        <v>37</v>
      </c>
      <c r="B6" s="5" t="n">
        <v>-3017</v>
      </c>
      <c r="C6" s="5" t="n">
        <v>-665</v>
      </c>
    </row>
    <row r="7" spans="1:4">
      <c r="A7" s="4" t="s">
        <v>41</v>
      </c>
      <c r="B7" s="5" t="n">
        <v>-34892</v>
      </c>
      <c r="C7" s="5" t="n">
        <v>-42255</v>
      </c>
    </row>
    <row r="8" spans="1:4">
      <c r="A8" s="4" t="s">
        <v>329</v>
      </c>
      <c r="B8" s="5" t="n">
        <v>2851</v>
      </c>
      <c r="C8" s="5" t="n">
        <v>-13491</v>
      </c>
    </row>
    <row r="9" spans="1:4">
      <c r="A9" s="4" t="s">
        <v>163</v>
      </c>
      <c r="B9" s="5" t="n">
        <v>-32041</v>
      </c>
      <c r="C9" s="7" t="n">
        <v>-55746</v>
      </c>
    </row>
    <row r="10" spans="1:4">
      <c r="A10" s="4" t="s">
        <v>107</v>
      </c>
      <c r="B10" s="5" t="n">
        <v>1125593</v>
      </c>
      <c r="D10" s="7" t="n">
        <v>1183093</v>
      </c>
    </row>
    <row r="11" spans="1:4">
      <c r="A11" s="4" t="s">
        <v>330</v>
      </c>
    </row>
    <row r="12" spans="1:4">
      <c r="A12" s="3" t="s">
        <v>299</v>
      </c>
    </row>
    <row r="13" spans="1:4">
      <c r="A13" s="4" t="s">
        <v>328</v>
      </c>
      <c r="B13" s="5" t="n">
        <v>10450</v>
      </c>
    </row>
    <row r="14" spans="1:4">
      <c r="A14" s="4" t="s">
        <v>34</v>
      </c>
      <c r="B14" s="5" t="n">
        <v>-5301</v>
      </c>
    </row>
    <row r="15" spans="1:4">
      <c r="A15" s="4" t="s">
        <v>37</v>
      </c>
      <c r="B15" s="5" t="n">
        <v>-1454</v>
      </c>
    </row>
    <row r="16" spans="1:4">
      <c r="A16" s="4" t="s">
        <v>331</v>
      </c>
      <c r="B16" s="5" t="n">
        <v>-1351</v>
      </c>
    </row>
    <row r="17" spans="1:4">
      <c r="A17" s="4" t="s">
        <v>41</v>
      </c>
      <c r="B17" s="5" t="n">
        <v>2344</v>
      </c>
    </row>
    <row r="18" spans="1:4">
      <c r="A18" s="4" t="s">
        <v>329</v>
      </c>
      <c r="B18" s="5" t="n">
        <v>445</v>
      </c>
    </row>
    <row r="19" spans="1:4">
      <c r="A19" s="4" t="s">
        <v>163</v>
      </c>
      <c r="B19" s="5" t="n">
        <v>2789</v>
      </c>
    </row>
    <row r="20" spans="1:4">
      <c r="A20" s="4" t="s">
        <v>332</v>
      </c>
      <c r="B20" s="5" t="n">
        <v>-29172</v>
      </c>
    </row>
    <row r="21" spans="1:4">
      <c r="A21" s="4" t="s">
        <v>107</v>
      </c>
      <c r="B21" s="7" t="n">
        <v>-2638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23</v>
      </c>
    </row>
    <row r="3" spans="1:3">
      <c r="A3" s="3" t="s">
        <v>169</v>
      </c>
    </row>
    <row r="4" spans="1:3">
      <c r="A4" s="4" t="s">
        <v>334</v>
      </c>
      <c r="B4" s="7" t="n">
        <v>179</v>
      </c>
      <c r="C4" s="7" t="n">
        <v>214</v>
      </c>
    </row>
    <row r="5" spans="1:3">
      <c r="A5" s="4" t="s">
        <v>335</v>
      </c>
      <c r="B5" s="5" t="n">
        <v>-27323</v>
      </c>
      <c r="C5" s="5" t="n">
        <v>-16235</v>
      </c>
    </row>
    <row r="6" spans="1:3">
      <c r="A6" s="4" t="s">
        <v>39</v>
      </c>
      <c r="B6" s="7" t="n">
        <v>-27144</v>
      </c>
      <c r="C6" s="7" t="n">
        <v>-1602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23</v>
      </c>
    </row>
    <row r="3" spans="1:3">
      <c r="A3" s="3" t="s">
        <v>60</v>
      </c>
    </row>
    <row r="4" spans="1:3">
      <c r="A4" s="4" t="s">
        <v>61</v>
      </c>
      <c r="B4" s="7" t="n">
        <v>300</v>
      </c>
      <c r="C4"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6"/>
  </cols>
  <sheetData>
    <row r="1" spans="1:8">
      <c r="A1" s="1" t="s">
        <v>336</v>
      </c>
      <c r="B1" s="2" t="s">
        <v>1</v>
      </c>
      <c r="G1" s="2" t="s">
        <v>337</v>
      </c>
      <c r="H1" s="2" t="s">
        <v>338</v>
      </c>
    </row>
    <row r="2" spans="1:8">
      <c r="B2" s="2" t="s">
        <v>339</v>
      </c>
      <c r="C2" s="2" t="s">
        <v>340</v>
      </c>
      <c r="D2" s="2" t="s">
        <v>341</v>
      </c>
      <c r="E2" s="2" t="s">
        <v>2</v>
      </c>
      <c r="F2" s="2" t="s">
        <v>23</v>
      </c>
      <c r="G2" s="2" t="s">
        <v>339</v>
      </c>
      <c r="H2" s="2" t="s">
        <v>63</v>
      </c>
    </row>
    <row r="3" spans="1:8">
      <c r="A3" s="3" t="s">
        <v>342</v>
      </c>
    </row>
    <row r="4" spans="1:8">
      <c r="A4" s="4" t="s">
        <v>343</v>
      </c>
      <c r="E4" s="7" t="n">
        <v>3200000</v>
      </c>
      <c r="H4" s="7" t="n">
        <v>3300000</v>
      </c>
    </row>
    <row r="5" spans="1:8">
      <c r="A5" s="4" t="s">
        <v>344</v>
      </c>
      <c r="E5" s="5" t="n">
        <v>24600000</v>
      </c>
      <c r="H5" s="5" t="n">
        <v>26000000</v>
      </c>
    </row>
    <row r="6" spans="1:8">
      <c r="A6" s="4" t="s">
        <v>345</v>
      </c>
      <c r="F6" s="7" t="n">
        <v>1192000</v>
      </c>
    </row>
    <row r="7" spans="1:8">
      <c r="A7" s="4" t="s">
        <v>346</v>
      </c>
      <c r="E7" s="5" t="n">
        <v>10100000</v>
      </c>
      <c r="H7" s="5" t="n">
        <v>10800000</v>
      </c>
    </row>
    <row r="8" spans="1:8">
      <c r="A8" s="4" t="s">
        <v>347</v>
      </c>
      <c r="E8" s="5" t="n">
        <v>2700000</v>
      </c>
      <c r="F8" s="5" t="n">
        <v>2900000</v>
      </c>
    </row>
    <row r="9" spans="1:8">
      <c r="A9" s="4" t="s">
        <v>79</v>
      </c>
      <c r="E9" s="5" t="n">
        <v>19175000</v>
      </c>
      <c r="H9" s="5" t="n">
        <v>19907000</v>
      </c>
    </row>
    <row r="10" spans="1:8">
      <c r="A10" s="4" t="s">
        <v>348</v>
      </c>
      <c r="E10" s="5" t="n">
        <v>50861000</v>
      </c>
      <c r="H10" s="5" t="n">
        <v>50861000</v>
      </c>
    </row>
    <row r="11" spans="1:8">
      <c r="A11" s="4" t="s">
        <v>349</v>
      </c>
      <c r="E11" s="5" t="n">
        <v>45200000</v>
      </c>
      <c r="H11" s="5" t="n">
        <v>50600000</v>
      </c>
    </row>
    <row r="12" spans="1:8">
      <c r="A12" s="4" t="s">
        <v>350</v>
      </c>
      <c r="E12" s="7" t="n">
        <v>5378000</v>
      </c>
      <c r="H12" s="5" t="n">
        <v>8082000</v>
      </c>
    </row>
    <row r="13" spans="1:8">
      <c r="A13" s="4" t="s">
        <v>351</v>
      </c>
      <c r="E13" s="4" t="s">
        <v>352</v>
      </c>
    </row>
    <row r="14" spans="1:8">
      <c r="A14" s="4" t="s">
        <v>90</v>
      </c>
      <c r="E14" s="7" t="n">
        <v>51325000</v>
      </c>
      <c r="H14" s="5" t="n">
        <v>65978000</v>
      </c>
    </row>
    <row r="15" spans="1:8">
      <c r="A15" s="4" t="s">
        <v>353</v>
      </c>
    </row>
    <row r="16" spans="1:8">
      <c r="A16" s="3" t="s">
        <v>342</v>
      </c>
    </row>
    <row r="17" spans="1:8">
      <c r="A17" s="4" t="s">
        <v>354</v>
      </c>
      <c r="E17" s="5" t="n">
        <v>-1700000</v>
      </c>
    </row>
    <row r="18" spans="1:8">
      <c r="A18" s="4" t="s">
        <v>355</v>
      </c>
    </row>
    <row r="19" spans="1:8">
      <c r="A19" s="3" t="s">
        <v>342</v>
      </c>
    </row>
    <row r="20" spans="1:8">
      <c r="A20" s="4" t="s">
        <v>356</v>
      </c>
      <c r="F20" s="7" t="n">
        <v>100000</v>
      </c>
    </row>
    <row r="21" spans="1:8">
      <c r="A21" s="4" t="s">
        <v>357</v>
      </c>
    </row>
    <row r="22" spans="1:8">
      <c r="A22" s="3" t="s">
        <v>342</v>
      </c>
    </row>
    <row r="23" spans="1:8">
      <c r="A23" s="4" t="s">
        <v>358</v>
      </c>
      <c r="H23" s="5" t="n">
        <v>136000000</v>
      </c>
    </row>
    <row r="24" spans="1:8">
      <c r="A24" s="4" t="s">
        <v>359</v>
      </c>
      <c r="E24" s="5" t="n">
        <v>11000000</v>
      </c>
      <c r="H24" s="5" t="n">
        <v>125000000</v>
      </c>
    </row>
    <row r="25" spans="1:8">
      <c r="A25" s="4" t="s">
        <v>360</v>
      </c>
      <c r="H25" s="5" t="n">
        <v>-94500000</v>
      </c>
    </row>
    <row r="26" spans="1:8">
      <c r="A26" s="4" t="s">
        <v>350</v>
      </c>
      <c r="E26" s="5" t="n">
        <v>10400000</v>
      </c>
      <c r="H26" s="5" t="n">
        <v>13900000</v>
      </c>
    </row>
    <row r="27" spans="1:8">
      <c r="A27" s="4" t="s">
        <v>361</v>
      </c>
    </row>
    <row r="28" spans="1:8">
      <c r="A28" s="3" t="s">
        <v>342</v>
      </c>
    </row>
    <row r="29" spans="1:8">
      <c r="A29" s="4" t="s">
        <v>362</v>
      </c>
      <c r="E29" s="5" t="n">
        <v>6400000</v>
      </c>
    </row>
    <row r="30" spans="1:8">
      <c r="A30" s="4" t="s">
        <v>363</v>
      </c>
      <c r="E30" s="5" t="n">
        <v>8400000</v>
      </c>
    </row>
    <row r="31" spans="1:8">
      <c r="A31" s="4" t="s">
        <v>364</v>
      </c>
      <c r="E31" s="5" t="n">
        <v>5600000</v>
      </c>
    </row>
    <row r="32" spans="1:8">
      <c r="A32" s="4" t="s">
        <v>365</v>
      </c>
      <c r="E32" s="5" t="n">
        <v>21300000</v>
      </c>
    </row>
    <row r="33" spans="1:8">
      <c r="A33" s="4" t="s">
        <v>366</v>
      </c>
    </row>
    <row r="34" spans="1:8">
      <c r="A34" s="3" t="s">
        <v>342</v>
      </c>
    </row>
    <row r="35" spans="1:8">
      <c r="A35" s="4" t="s">
        <v>367</v>
      </c>
      <c r="E35" s="5" t="n">
        <v>3500000</v>
      </c>
      <c r="H35" s="5" t="n">
        <v>16600000</v>
      </c>
    </row>
    <row r="36" spans="1:8">
      <c r="A36" s="4" t="s">
        <v>362</v>
      </c>
      <c r="E36" s="5" t="n">
        <v>4400000</v>
      </c>
    </row>
    <row r="37" spans="1:8">
      <c r="A37" s="4" t="s">
        <v>363</v>
      </c>
      <c r="E37" s="5" t="n">
        <v>4000000</v>
      </c>
    </row>
    <row r="38" spans="1:8">
      <c r="A38" s="4" t="s">
        <v>364</v>
      </c>
      <c r="E38" s="5" t="n">
        <v>2000000</v>
      </c>
    </row>
    <row r="39" spans="1:8">
      <c r="A39" s="4" t="s">
        <v>368</v>
      </c>
    </row>
    <row r="40" spans="1:8">
      <c r="A40" s="3" t="s">
        <v>342</v>
      </c>
    </row>
    <row r="41" spans="1:8">
      <c r="A41" s="4" t="s">
        <v>369</v>
      </c>
      <c r="E41" s="5" t="n">
        <v>7600000</v>
      </c>
    </row>
    <row r="42" spans="1:8">
      <c r="A42" s="4" t="s">
        <v>370</v>
      </c>
    </row>
    <row r="43" spans="1:8">
      <c r="A43" s="3" t="s">
        <v>342</v>
      </c>
    </row>
    <row r="44" spans="1:8">
      <c r="A44" s="4" t="s">
        <v>369</v>
      </c>
      <c r="E44" s="5" t="n">
        <v>1100000</v>
      </c>
    </row>
    <row r="45" spans="1:8">
      <c r="A45" s="4" t="s">
        <v>371</v>
      </c>
    </row>
    <row r="46" spans="1:8">
      <c r="A46" s="3" t="s">
        <v>342</v>
      </c>
    </row>
    <row r="47" spans="1:8">
      <c r="A47" s="4" t="s">
        <v>372</v>
      </c>
      <c r="B47" s="7" t="n">
        <v>-300000</v>
      </c>
      <c r="C47" s="7" t="n">
        <v>-1000000</v>
      </c>
      <c r="D47" s="7" t="n">
        <v>-1000000</v>
      </c>
      <c r="G47" s="7" t="n">
        <v>-2300000</v>
      </c>
    </row>
    <row r="48" spans="1:8">
      <c r="A48" s="4" t="s">
        <v>373</v>
      </c>
    </row>
    <row r="49" spans="1:8">
      <c r="A49" s="3" t="s">
        <v>342</v>
      </c>
    </row>
    <row r="50" spans="1:8">
      <c r="A50" s="4" t="s">
        <v>343</v>
      </c>
      <c r="E50" s="7" t="n">
        <v>0</v>
      </c>
      <c r="H50" s="7" t="n">
        <v>0</v>
      </c>
    </row>
  </sheetData>
  <mergeCells count="2">
    <mergeCell ref="A1:A2"/>
    <mergeCell ref="B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63</v>
      </c>
    </row>
    <row r="3" spans="1:3">
      <c r="A3" s="3" t="s">
        <v>375</v>
      </c>
    </row>
    <row r="4" spans="1:3">
      <c r="A4" s="4" t="s">
        <v>376</v>
      </c>
      <c r="B4" s="7" t="n">
        <v>19907</v>
      </c>
    </row>
    <row r="5" spans="1:3">
      <c r="A5" s="4" t="s">
        <v>377</v>
      </c>
      <c r="B5" s="5" t="n">
        <v>-732</v>
      </c>
    </row>
    <row r="6" spans="1:3">
      <c r="A6" s="4" t="s">
        <v>378</v>
      </c>
      <c r="B6" s="5" t="n">
        <v>19175</v>
      </c>
    </row>
    <row r="7" spans="1:3">
      <c r="A7" s="4" t="s">
        <v>379</v>
      </c>
      <c r="B7" s="5" t="n">
        <v>-50861</v>
      </c>
      <c r="C7" s="7" t="n">
        <v>-50861</v>
      </c>
    </row>
    <row r="8" spans="1:3">
      <c r="A8" s="4" t="s">
        <v>380</v>
      </c>
    </row>
    <row r="9" spans="1:3">
      <c r="A9" s="3" t="s">
        <v>375</v>
      </c>
    </row>
    <row r="10" spans="1:3">
      <c r="A10" s="4" t="s">
        <v>379</v>
      </c>
      <c r="B10" s="5" t="n">
        <v>-33883</v>
      </c>
      <c r="C10" s="5" t="n">
        <v>-33883</v>
      </c>
    </row>
    <row r="11" spans="1:3">
      <c r="A11" s="4" t="s">
        <v>381</v>
      </c>
    </row>
    <row r="12" spans="1:3">
      <c r="A12" s="3" t="s">
        <v>375</v>
      </c>
    </row>
    <row r="13" spans="1:3">
      <c r="A13" s="4" t="s">
        <v>379</v>
      </c>
      <c r="B13" s="5" t="n">
        <v>-6179</v>
      </c>
      <c r="C13" s="5" t="n">
        <v>-6179</v>
      </c>
    </row>
    <row r="14" spans="1:3">
      <c r="A14" s="4" t="s">
        <v>382</v>
      </c>
    </row>
    <row r="15" spans="1:3">
      <c r="A15" s="3" t="s">
        <v>375</v>
      </c>
    </row>
    <row r="16" spans="1:3">
      <c r="A16" s="4" t="s">
        <v>379</v>
      </c>
      <c r="B16" s="5" t="n">
        <v>-576</v>
      </c>
      <c r="C16" s="5" t="n">
        <v>-576</v>
      </c>
    </row>
    <row r="17" spans="1:3">
      <c r="A17" s="4" t="s">
        <v>383</v>
      </c>
    </row>
    <row r="18" spans="1:3">
      <c r="A18" s="3" t="s">
        <v>375</v>
      </c>
    </row>
    <row r="19" spans="1:3">
      <c r="A19" s="4" t="s">
        <v>379</v>
      </c>
      <c r="B19" s="7" t="n">
        <v>-10223</v>
      </c>
      <c r="C19" s="7" t="n">
        <v>-102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1</v>
      </c>
    </row>
    <row r="2" spans="1:2">
      <c r="B2" s="2" t="s">
        <v>385</v>
      </c>
    </row>
    <row r="3" spans="1:2">
      <c r="A3" s="3" t="s">
        <v>386</v>
      </c>
    </row>
    <row r="4" spans="1:2">
      <c r="A4" s="4" t="s">
        <v>387</v>
      </c>
      <c r="B4" s="7" t="n">
        <v>27686</v>
      </c>
    </row>
    <row r="5" spans="1:2">
      <c r="A5" s="4" t="s">
        <v>377</v>
      </c>
      <c r="B5" s="5" t="n">
        <v>-272</v>
      </c>
    </row>
    <row r="6" spans="1:2">
      <c r="A6" s="4" t="s">
        <v>388</v>
      </c>
      <c r="B6" s="5" t="n">
        <v>27414</v>
      </c>
    </row>
    <row r="7" spans="1:2">
      <c r="A7" s="4" t="s">
        <v>389</v>
      </c>
      <c r="B7" s="5" t="n">
        <v>-22388</v>
      </c>
    </row>
    <row r="8" spans="1:2">
      <c r="A8" s="4" t="s">
        <v>390</v>
      </c>
      <c r="B8" s="5" t="n">
        <v>-213</v>
      </c>
    </row>
    <row r="9" spans="1:2">
      <c r="A9" s="4" t="s">
        <v>391</v>
      </c>
      <c r="B9" s="7" t="n">
        <v>-22601</v>
      </c>
    </row>
    <row r="10" spans="1:2">
      <c r="A10" s="4" t="s">
        <v>392</v>
      </c>
      <c r="B10" s="4" t="s">
        <v>393</v>
      </c>
    </row>
    <row r="11" spans="1:2">
      <c r="A11" s="4" t="s">
        <v>394</v>
      </c>
    </row>
    <row r="12" spans="1:2">
      <c r="A12" s="3" t="s">
        <v>386</v>
      </c>
    </row>
    <row r="13" spans="1:2">
      <c r="A13" s="4" t="s">
        <v>387</v>
      </c>
      <c r="B13" s="7" t="n">
        <v>8169</v>
      </c>
    </row>
    <row r="14" spans="1:2">
      <c r="A14" s="4" t="s">
        <v>377</v>
      </c>
      <c r="B14" s="5" t="n">
        <v>0</v>
      </c>
    </row>
    <row r="15" spans="1:2">
      <c r="A15" s="4" t="s">
        <v>388</v>
      </c>
      <c r="B15" s="5" t="n">
        <v>8169</v>
      </c>
    </row>
    <row r="16" spans="1:2">
      <c r="A16" s="4" t="s">
        <v>389</v>
      </c>
      <c r="B16" s="5" t="n">
        <v>-8169</v>
      </c>
    </row>
    <row r="17" spans="1:2">
      <c r="A17" s="4" t="s">
        <v>390</v>
      </c>
      <c r="B17" s="5" t="n">
        <v>0</v>
      </c>
    </row>
    <row r="18" spans="1:2">
      <c r="A18" s="4" t="s">
        <v>391</v>
      </c>
      <c r="B18" s="7" t="n">
        <v>-8169</v>
      </c>
    </row>
    <row r="19" spans="1:2">
      <c r="A19" s="4" t="s">
        <v>392</v>
      </c>
      <c r="B19" s="4" t="s">
        <v>395</v>
      </c>
    </row>
    <row r="20" spans="1:2">
      <c r="A20" s="4" t="s">
        <v>396</v>
      </c>
    </row>
    <row r="21" spans="1:2">
      <c r="A21" s="3" t="s">
        <v>386</v>
      </c>
    </row>
    <row r="22" spans="1:2">
      <c r="A22" s="4" t="s">
        <v>387</v>
      </c>
      <c r="B22" s="7" t="n">
        <v>12777</v>
      </c>
    </row>
    <row r="23" spans="1:2">
      <c r="A23" s="4" t="s">
        <v>377</v>
      </c>
      <c r="B23" s="5" t="n">
        <v>-52</v>
      </c>
    </row>
    <row r="24" spans="1:2">
      <c r="A24" s="4" t="s">
        <v>388</v>
      </c>
      <c r="B24" s="5" t="n">
        <v>12725</v>
      </c>
    </row>
    <row r="25" spans="1:2">
      <c r="A25" s="4" t="s">
        <v>389</v>
      </c>
      <c r="B25" s="5" t="n">
        <v>-11372</v>
      </c>
    </row>
    <row r="26" spans="1:2">
      <c r="A26" s="4" t="s">
        <v>390</v>
      </c>
      <c r="B26" s="5" t="n">
        <v>-72</v>
      </c>
    </row>
    <row r="27" spans="1:2">
      <c r="A27" s="4" t="s">
        <v>391</v>
      </c>
      <c r="B27" s="7" t="n">
        <v>-11444</v>
      </c>
    </row>
    <row r="28" spans="1:2">
      <c r="A28" s="4" t="s">
        <v>392</v>
      </c>
      <c r="B28" s="4" t="s">
        <v>397</v>
      </c>
    </row>
    <row r="29" spans="1:2">
      <c r="A29" s="4" t="s">
        <v>398</v>
      </c>
    </row>
    <row r="30" spans="1:2">
      <c r="A30" s="3" t="s">
        <v>386</v>
      </c>
    </row>
    <row r="31" spans="1:2">
      <c r="A31" s="4" t="s">
        <v>387</v>
      </c>
      <c r="B31" s="7" t="n">
        <v>4878</v>
      </c>
    </row>
    <row r="32" spans="1:2">
      <c r="A32" s="4" t="s">
        <v>377</v>
      </c>
      <c r="B32" s="5" t="n">
        <v>-208</v>
      </c>
    </row>
    <row r="33" spans="1:2">
      <c r="A33" s="4" t="s">
        <v>388</v>
      </c>
      <c r="B33" s="5" t="n">
        <v>4670</v>
      </c>
    </row>
    <row r="34" spans="1:2">
      <c r="A34" s="4" t="s">
        <v>389</v>
      </c>
      <c r="B34" s="5" t="n">
        <v>-1213</v>
      </c>
    </row>
    <row r="35" spans="1:2">
      <c r="A35" s="4" t="s">
        <v>390</v>
      </c>
      <c r="B35" s="5" t="n">
        <v>-72</v>
      </c>
    </row>
    <row r="36" spans="1:2">
      <c r="A36" s="4" t="s">
        <v>391</v>
      </c>
      <c r="B36" s="7" t="n">
        <v>-1285</v>
      </c>
    </row>
    <row r="37" spans="1:2">
      <c r="A37" s="4" t="s">
        <v>392</v>
      </c>
      <c r="B37" s="4" t="s">
        <v>399</v>
      </c>
    </row>
    <row r="38" spans="1:2">
      <c r="A38" s="4" t="s">
        <v>400</v>
      </c>
    </row>
    <row r="39" spans="1:2">
      <c r="A39" s="3" t="s">
        <v>386</v>
      </c>
    </row>
    <row r="40" spans="1:2">
      <c r="A40" s="4" t="s">
        <v>387</v>
      </c>
      <c r="B40" s="7" t="n">
        <v>1107</v>
      </c>
    </row>
    <row r="41" spans="1:2">
      <c r="A41" s="4" t="s">
        <v>377</v>
      </c>
      <c r="B41" s="5" t="n">
        <v>-11</v>
      </c>
    </row>
    <row r="42" spans="1:2">
      <c r="A42" s="4" t="s">
        <v>388</v>
      </c>
      <c r="B42" s="5" t="n">
        <v>1096</v>
      </c>
    </row>
    <row r="43" spans="1:2">
      <c r="A43" s="4" t="s">
        <v>389</v>
      </c>
      <c r="B43" s="5" t="n">
        <v>-915</v>
      </c>
    </row>
    <row r="44" spans="1:2">
      <c r="A44" s="4" t="s">
        <v>390</v>
      </c>
      <c r="B44" s="5" t="n">
        <v>-54</v>
      </c>
    </row>
    <row r="45" spans="1:2">
      <c r="A45" s="4" t="s">
        <v>391</v>
      </c>
      <c r="B45" s="7" t="n">
        <v>-969</v>
      </c>
    </row>
    <row r="46" spans="1:2">
      <c r="A46" s="4" t="s">
        <v>392</v>
      </c>
      <c r="B46" s="4" t="s">
        <v>401</v>
      </c>
    </row>
    <row r="47" spans="1:2">
      <c r="A47" s="4" t="s">
        <v>402</v>
      </c>
    </row>
    <row r="48" spans="1:2">
      <c r="A48" s="3" t="s">
        <v>386</v>
      </c>
    </row>
    <row r="49" spans="1:2">
      <c r="A49" s="4" t="s">
        <v>387</v>
      </c>
      <c r="B49" s="7" t="n">
        <v>755</v>
      </c>
    </row>
    <row r="50" spans="1:2">
      <c r="A50" s="4" t="s">
        <v>377</v>
      </c>
      <c r="B50" s="5" t="n">
        <v>-1</v>
      </c>
    </row>
    <row r="51" spans="1:2">
      <c r="A51" s="4" t="s">
        <v>388</v>
      </c>
      <c r="B51" s="5" t="n">
        <v>754</v>
      </c>
    </row>
    <row r="52" spans="1:2">
      <c r="A52" s="4" t="s">
        <v>389</v>
      </c>
      <c r="B52" s="5" t="n">
        <v>-719</v>
      </c>
    </row>
    <row r="53" spans="1:2">
      <c r="A53" s="4" t="s">
        <v>390</v>
      </c>
      <c r="B53" s="5" t="n">
        <v>-15</v>
      </c>
    </row>
    <row r="54" spans="1:2">
      <c r="A54" s="4" t="s">
        <v>391</v>
      </c>
      <c r="B54" s="7" t="n">
        <v>-734</v>
      </c>
    </row>
    <row r="55" spans="1:2">
      <c r="A55" s="4" t="s">
        <v>392</v>
      </c>
      <c r="B55"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385</v>
      </c>
    </row>
    <row r="2" spans="1:2">
      <c r="A2" s="3" t="s">
        <v>169</v>
      </c>
    </row>
    <row r="3" spans="1:2">
      <c r="A3" s="5" t="n">
        <v>2019</v>
      </c>
      <c r="B3" s="7" t="n">
        <v>527</v>
      </c>
    </row>
    <row r="4" spans="1:2">
      <c r="A4" s="5" t="n">
        <v>2020</v>
      </c>
      <c r="B4" s="5" t="n">
        <v>452</v>
      </c>
    </row>
    <row r="5" spans="1:2">
      <c r="A5" s="5" t="n">
        <v>2021</v>
      </c>
      <c r="B5" s="5" t="n">
        <v>452</v>
      </c>
    </row>
    <row r="6" spans="1:2">
      <c r="A6" s="5" t="n">
        <v>2022</v>
      </c>
      <c r="B6" s="5" t="n">
        <v>452</v>
      </c>
    </row>
    <row r="7" spans="1:2">
      <c r="A7" s="5" t="n">
        <v>2023</v>
      </c>
      <c r="B7" s="5" t="n">
        <v>452</v>
      </c>
    </row>
    <row r="8" spans="1:2">
      <c r="A8" s="4" t="s">
        <v>405</v>
      </c>
      <c r="B8" s="5" t="n">
        <v>2478</v>
      </c>
    </row>
    <row r="9" spans="1:2">
      <c r="A9" s="4" t="s">
        <v>406</v>
      </c>
      <c r="B9" s="7" t="n">
        <v>48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07</v>
      </c>
      <c r="B1" s="2" t="s">
        <v>1</v>
      </c>
    </row>
    <row r="2" spans="1:3">
      <c r="B2" s="2" t="s">
        <v>408</v>
      </c>
      <c r="C2" s="2" t="s">
        <v>409</v>
      </c>
    </row>
    <row r="3" spans="1:3">
      <c r="A3" s="3" t="s">
        <v>410</v>
      </c>
    </row>
    <row r="4" spans="1:3">
      <c r="A4" s="4" t="s">
        <v>411</v>
      </c>
      <c r="B4" s="5" t="n">
        <v>0</v>
      </c>
      <c r="C4" s="5" t="n">
        <v>3</v>
      </c>
    </row>
    <row r="5" spans="1:3">
      <c r="A5" s="4" t="s">
        <v>131</v>
      </c>
      <c r="B5" s="7" t="n">
        <v>8895</v>
      </c>
      <c r="C5" s="7" t="n">
        <v>12553</v>
      </c>
    </row>
    <row r="6" spans="1:3">
      <c r="A6" s="4" t="s">
        <v>412</v>
      </c>
      <c r="B6" s="7" t="n">
        <v>0</v>
      </c>
      <c r="C6" s="7" t="n">
        <v>1300</v>
      </c>
    </row>
    <row r="7" spans="1:3">
      <c r="A7" s="4" t="s">
        <v>413</v>
      </c>
    </row>
    <row r="8" spans="1:3">
      <c r="A8" s="3" t="s">
        <v>410</v>
      </c>
    </row>
    <row r="9" spans="1:3">
      <c r="A9" s="4" t="s">
        <v>411</v>
      </c>
      <c r="B9" s="5" t="n">
        <v>0</v>
      </c>
      <c r="C9" s="5" t="n">
        <v>3</v>
      </c>
    </row>
    <row r="10" spans="1:3">
      <c r="A10" s="4" t="s">
        <v>75</v>
      </c>
    </row>
    <row r="11" spans="1:3">
      <c r="A11" s="3" t="s">
        <v>410</v>
      </c>
    </row>
    <row r="12" spans="1:3">
      <c r="A12" s="4" t="s">
        <v>131</v>
      </c>
      <c r="B12" s="7" t="n">
        <v>8337</v>
      </c>
      <c r="C12" s="7" t="n">
        <v>10810</v>
      </c>
    </row>
    <row r="13" spans="1:3">
      <c r="A13" s="4" t="s">
        <v>74</v>
      </c>
    </row>
    <row r="14" spans="1:3">
      <c r="A14" s="3" t="s">
        <v>410</v>
      </c>
    </row>
    <row r="15" spans="1:3">
      <c r="A15" s="4" t="s">
        <v>131</v>
      </c>
      <c r="B15" s="7" t="n">
        <v>558</v>
      </c>
      <c r="C15" s="7" t="n">
        <v>174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14</v>
      </c>
      <c r="B1" s="2" t="s">
        <v>1</v>
      </c>
    </row>
    <row r="2" spans="1:3">
      <c r="B2" s="2" t="s">
        <v>408</v>
      </c>
      <c r="C2" s="2" t="s">
        <v>409</v>
      </c>
    </row>
    <row r="3" spans="1:3">
      <c r="A3" s="3" t="s">
        <v>410</v>
      </c>
    </row>
    <row r="4" spans="1:3">
      <c r="A4" s="4" t="s">
        <v>415</v>
      </c>
      <c r="B4" s="5" t="n">
        <v>3</v>
      </c>
      <c r="C4" s="5" t="n">
        <v>6</v>
      </c>
    </row>
    <row r="5" spans="1:3">
      <c r="A5" s="4" t="s">
        <v>132</v>
      </c>
      <c r="B5" s="7" t="n">
        <v>7774</v>
      </c>
      <c r="C5" s="7" t="n">
        <v>41975</v>
      </c>
    </row>
    <row r="6" spans="1:3">
      <c r="A6" s="4" t="s">
        <v>36</v>
      </c>
      <c r="B6" s="7" t="n">
        <v>-1678</v>
      </c>
      <c r="C6" s="7" t="n">
        <v>699</v>
      </c>
    </row>
    <row r="7" spans="1:3">
      <c r="A7" s="4" t="s">
        <v>416</v>
      </c>
      <c r="B7" s="5" t="n">
        <v>0</v>
      </c>
      <c r="C7" s="5" t="n">
        <v>2</v>
      </c>
    </row>
    <row r="8" spans="1:3">
      <c r="A8" s="4" t="s">
        <v>417</v>
      </c>
      <c r="B8" s="7" t="n">
        <v>0</v>
      </c>
      <c r="C8" s="7" t="n">
        <v>1564</v>
      </c>
    </row>
    <row r="9" spans="1:3">
      <c r="A9" s="4" t="s">
        <v>418</v>
      </c>
    </row>
    <row r="10" spans="1:3">
      <c r="A10" s="3" t="s">
        <v>410</v>
      </c>
    </row>
    <row r="11" spans="1:3">
      <c r="A11" s="4" t="s">
        <v>36</v>
      </c>
      <c r="B11" s="7" t="n">
        <v>-1678</v>
      </c>
      <c r="C11" s="7" t="n">
        <v>226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63</v>
      </c>
    </row>
    <row r="2" spans="1:3">
      <c r="A2" s="3" t="s">
        <v>169</v>
      </c>
    </row>
    <row r="3" spans="1:3">
      <c r="A3" s="4" t="s">
        <v>420</v>
      </c>
      <c r="B3" s="7" t="n">
        <v>7079</v>
      </c>
      <c r="C3" s="7" t="n">
        <v>11708</v>
      </c>
    </row>
    <row r="4" spans="1:3">
      <c r="A4" s="4" t="s">
        <v>350</v>
      </c>
      <c r="B4" s="5" t="n">
        <v>5378</v>
      </c>
      <c r="C4" s="5" t="n">
        <v>8082</v>
      </c>
    </row>
    <row r="5" spans="1:3">
      <c r="A5" s="4" t="s">
        <v>421</v>
      </c>
      <c r="B5" s="5" t="n">
        <v>6230</v>
      </c>
      <c r="C5" s="5" t="n">
        <v>8989</v>
      </c>
    </row>
    <row r="6" spans="1:3">
      <c r="A6" s="4" t="s">
        <v>422</v>
      </c>
      <c r="B6" s="5" t="n">
        <v>468</v>
      </c>
      <c r="C6" s="5" t="n">
        <v>4874</v>
      </c>
    </row>
    <row r="7" spans="1:3">
      <c r="A7" s="4" t="s">
        <v>423</v>
      </c>
      <c r="B7" s="5" t="n">
        <v>1305</v>
      </c>
      <c r="C7" s="5" t="n">
        <v>1305</v>
      </c>
    </row>
    <row r="8" spans="1:3">
      <c r="A8" s="4" t="s">
        <v>424</v>
      </c>
      <c r="B8" s="5" t="n">
        <v>30865</v>
      </c>
      <c r="C8" s="5" t="n">
        <v>31020</v>
      </c>
    </row>
    <row r="9" spans="1:3">
      <c r="A9" s="4" t="s">
        <v>90</v>
      </c>
      <c r="B9" s="7" t="n">
        <v>51325</v>
      </c>
      <c r="C9" s="7" t="n">
        <v>659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425</v>
      </c>
      <c r="B1" s="2" t="s">
        <v>1</v>
      </c>
    </row>
    <row r="2" spans="1:2">
      <c r="B2" s="2" t="s">
        <v>2</v>
      </c>
    </row>
    <row r="3" spans="1:2">
      <c r="A3" s="3" t="s">
        <v>426</v>
      </c>
    </row>
    <row r="4" spans="1:2">
      <c r="A4" s="4" t="s">
        <v>427</v>
      </c>
      <c r="B4" s="4" t="s">
        <v>428</v>
      </c>
    </row>
    <row r="5" spans="1:2">
      <c r="A5" s="4" t="s">
        <v>326</v>
      </c>
    </row>
    <row r="6" spans="1:2">
      <c r="A6" s="3" t="s">
        <v>426</v>
      </c>
    </row>
    <row r="7" spans="1:2">
      <c r="A7" s="4" t="s">
        <v>429</v>
      </c>
      <c r="B7" s="4" t="s">
        <v>428</v>
      </c>
    </row>
    <row r="8" spans="1:2">
      <c r="A8" s="4" t="s">
        <v>324</v>
      </c>
    </row>
    <row r="9" spans="1:2">
      <c r="A9" s="3" t="s">
        <v>426</v>
      </c>
    </row>
    <row r="10" spans="1:2">
      <c r="A10" s="4" t="s">
        <v>429</v>
      </c>
      <c r="B10" s="4" t="s">
        <v>4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63</v>
      </c>
    </row>
    <row r="3" spans="1:3">
      <c r="A3" s="3" t="s">
        <v>426</v>
      </c>
    </row>
    <row r="4" spans="1:3">
      <c r="A4" s="4" t="s">
        <v>126</v>
      </c>
      <c r="B4" s="7" t="n">
        <v>259800</v>
      </c>
      <c r="C4" s="7" t="n">
        <v>246980</v>
      </c>
    </row>
    <row r="5" spans="1:3">
      <c r="A5" s="4" t="s">
        <v>432</v>
      </c>
      <c r="B5" s="5" t="n">
        <v>13300</v>
      </c>
      <c r="C5" s="5" t="n">
        <v>13300</v>
      </c>
    </row>
    <row r="6" spans="1:3">
      <c r="A6" s="4" t="s">
        <v>433</v>
      </c>
      <c r="B6" s="5" t="n">
        <v>9100</v>
      </c>
    </row>
    <row r="7" spans="1:3">
      <c r="A7" s="4" t="s">
        <v>434</v>
      </c>
      <c r="B7" s="5" t="n">
        <v>0</v>
      </c>
      <c r="C7" s="5" t="n">
        <v>0</v>
      </c>
    </row>
    <row r="8" spans="1:3">
      <c r="A8" s="4" t="s">
        <v>435</v>
      </c>
      <c r="B8" s="5" t="n">
        <v>1000</v>
      </c>
    </row>
    <row r="9" spans="1:3">
      <c r="A9" s="4" t="s">
        <v>436</v>
      </c>
    </row>
    <row r="10" spans="1:3">
      <c r="A10" s="3" t="s">
        <v>426</v>
      </c>
    </row>
    <row r="11" spans="1:3">
      <c r="A11" s="4" t="s">
        <v>126</v>
      </c>
      <c r="B11" s="7" t="n">
        <v>195600</v>
      </c>
      <c r="C11" s="7" t="n">
        <v>1765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23</v>
      </c>
    </row>
    <row r="3" spans="1:3">
      <c r="A3" s="3" t="s">
        <v>438</v>
      </c>
    </row>
    <row r="4" spans="1:3">
      <c r="A4" s="4" t="s">
        <v>25</v>
      </c>
      <c r="B4" s="7" t="n">
        <v>338466</v>
      </c>
      <c r="C4" s="7" t="n">
        <v>322118</v>
      </c>
    </row>
    <row r="5" spans="1:3">
      <c r="A5" s="4" t="s">
        <v>26</v>
      </c>
      <c r="B5" s="5" t="n">
        <v>12521</v>
      </c>
      <c r="C5" s="5" t="n">
        <v>17611</v>
      </c>
    </row>
    <row r="6" spans="1:3">
      <c r="A6" s="4" t="s">
        <v>27</v>
      </c>
      <c r="B6" s="5" t="n">
        <v>16907</v>
      </c>
      <c r="C6" s="5" t="n">
        <v>12380</v>
      </c>
    </row>
    <row r="7" spans="1:3">
      <c r="A7" s="4" t="s">
        <v>328</v>
      </c>
      <c r="B7" s="5" t="n">
        <v>367894</v>
      </c>
      <c r="C7" s="7" t="n">
        <v>352109</v>
      </c>
    </row>
    <row r="8" spans="1:3">
      <c r="A8" s="4" t="s">
        <v>439</v>
      </c>
    </row>
    <row r="9" spans="1:3">
      <c r="A9" s="3" t="s">
        <v>438</v>
      </c>
    </row>
    <row r="10" spans="1:3">
      <c r="A10" s="4" t="s">
        <v>328</v>
      </c>
      <c r="B10" s="5" t="n">
        <v>367894</v>
      </c>
    </row>
    <row r="11" spans="1:3">
      <c r="A11" s="4" t="s">
        <v>440</v>
      </c>
    </row>
    <row r="12" spans="1:3">
      <c r="A12" s="3" t="s">
        <v>438</v>
      </c>
    </row>
    <row r="13" spans="1:3">
      <c r="A13" s="4" t="s">
        <v>328</v>
      </c>
      <c r="B13" s="5" t="n">
        <v>367894</v>
      </c>
    </row>
    <row r="14" spans="1:3">
      <c r="A14" s="4" t="s">
        <v>441</v>
      </c>
    </row>
    <row r="15" spans="1:3">
      <c r="A15" s="3" t="s">
        <v>438</v>
      </c>
    </row>
    <row r="16" spans="1:3">
      <c r="A16" s="4" t="s">
        <v>328</v>
      </c>
      <c r="B16" s="5" t="n">
        <v>0</v>
      </c>
    </row>
    <row r="17" spans="1:3">
      <c r="A17" s="4" t="s">
        <v>442</v>
      </c>
    </row>
    <row r="18" spans="1:3">
      <c r="A18" s="3" t="s">
        <v>438</v>
      </c>
    </row>
    <row r="19" spans="1:3">
      <c r="A19" s="4" t="s">
        <v>25</v>
      </c>
      <c r="B19" s="5" t="n">
        <v>325356</v>
      </c>
    </row>
    <row r="20" spans="1:3">
      <c r="A20" s="4" t="s">
        <v>26</v>
      </c>
      <c r="B20" s="5" t="n">
        <v>5794</v>
      </c>
    </row>
    <row r="21" spans="1:3">
      <c r="A21" s="4" t="s">
        <v>27</v>
      </c>
      <c r="B21" s="5" t="n">
        <v>16907</v>
      </c>
    </row>
    <row r="22" spans="1:3">
      <c r="A22" s="4" t="s">
        <v>328</v>
      </c>
      <c r="B22" s="5" t="n">
        <v>348057</v>
      </c>
    </row>
    <row r="23" spans="1:3">
      <c r="A23" s="4" t="s">
        <v>443</v>
      </c>
    </row>
    <row r="24" spans="1:3">
      <c r="A24" s="3" t="s">
        <v>438</v>
      </c>
    </row>
    <row r="25" spans="1:3">
      <c r="A25" s="4" t="s">
        <v>25</v>
      </c>
      <c r="B25" s="5" t="n">
        <v>338466</v>
      </c>
    </row>
    <row r="26" spans="1:3">
      <c r="A26" s="4" t="s">
        <v>26</v>
      </c>
      <c r="B26" s="5" t="n">
        <v>12521</v>
      </c>
    </row>
    <row r="27" spans="1:3">
      <c r="A27" s="4" t="s">
        <v>27</v>
      </c>
      <c r="B27" s="5" t="n">
        <v>16907</v>
      </c>
    </row>
    <row r="28" spans="1:3">
      <c r="A28" s="4" t="s">
        <v>328</v>
      </c>
      <c r="B28" s="5" t="n">
        <v>367894</v>
      </c>
    </row>
    <row r="29" spans="1:3">
      <c r="A29" s="4" t="s">
        <v>444</v>
      </c>
    </row>
    <row r="30" spans="1:3">
      <c r="A30" s="3" t="s">
        <v>438</v>
      </c>
    </row>
    <row r="31" spans="1:3">
      <c r="A31" s="4" t="s">
        <v>25</v>
      </c>
      <c r="B31" s="5" t="n">
        <v>-13110</v>
      </c>
    </row>
    <row r="32" spans="1:3">
      <c r="A32" s="4" t="s">
        <v>26</v>
      </c>
      <c r="B32" s="5" t="n">
        <v>-6727</v>
      </c>
    </row>
    <row r="33" spans="1:3">
      <c r="A33" s="4" t="s">
        <v>27</v>
      </c>
      <c r="B33" s="5" t="n">
        <v>0</v>
      </c>
    </row>
    <row r="34" spans="1:3">
      <c r="A34" s="4" t="s">
        <v>328</v>
      </c>
      <c r="B34" s="5" t="n">
        <v>-19837</v>
      </c>
    </row>
    <row r="35" spans="1:3">
      <c r="A35" s="4" t="s">
        <v>445</v>
      </c>
    </row>
    <row r="36" spans="1:3">
      <c r="A36" s="3" t="s">
        <v>438</v>
      </c>
    </row>
    <row r="37" spans="1:3">
      <c r="A37" s="4" t="s">
        <v>328</v>
      </c>
      <c r="B37" s="5" t="n">
        <v>19800</v>
      </c>
    </row>
    <row r="38" spans="1:3">
      <c r="A38" s="4" t="s">
        <v>446</v>
      </c>
    </row>
    <row r="39" spans="1:3">
      <c r="A39" s="3" t="s">
        <v>438</v>
      </c>
    </row>
    <row r="40" spans="1:3">
      <c r="A40" s="4" t="s">
        <v>25</v>
      </c>
      <c r="B40" s="5" t="n">
        <v>13110</v>
      </c>
    </row>
    <row r="41" spans="1:3">
      <c r="A41" s="4" t="s">
        <v>26</v>
      </c>
      <c r="B41" s="5" t="n">
        <v>6727</v>
      </c>
    </row>
    <row r="42" spans="1:3">
      <c r="A42" s="4" t="s">
        <v>447</v>
      </c>
    </row>
    <row r="43" spans="1:3">
      <c r="A43" s="3" t="s">
        <v>438</v>
      </c>
    </row>
    <row r="44" spans="1:3">
      <c r="A44" s="4" t="s">
        <v>25</v>
      </c>
      <c r="B44" s="5" t="n">
        <v>0</v>
      </c>
    </row>
    <row r="45" spans="1:3">
      <c r="A45" s="4" t="s">
        <v>26</v>
      </c>
      <c r="B45" s="5" t="n">
        <v>0</v>
      </c>
    </row>
    <row r="46" spans="1:3">
      <c r="A46" s="4" t="s">
        <v>448</v>
      </c>
    </row>
    <row r="47" spans="1:3">
      <c r="A47" s="3" t="s">
        <v>438</v>
      </c>
    </row>
    <row r="48" spans="1:3">
      <c r="A48" s="4" t="s">
        <v>25</v>
      </c>
      <c r="B48" s="5" t="n">
        <v>13110</v>
      </c>
    </row>
    <row r="49" spans="1:3">
      <c r="A49" s="4" t="s">
        <v>26</v>
      </c>
      <c r="B49" s="7" t="n">
        <v>67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316550</v>
      </c>
      <c r="C3" s="7" t="n">
        <v>380223</v>
      </c>
    </row>
    <row r="4" spans="1:3">
      <c r="A4" s="4" t="s">
        <v>66</v>
      </c>
      <c r="B4" s="5" t="n">
        <v>246886</v>
      </c>
      <c r="C4" s="5" t="n">
        <v>233386</v>
      </c>
    </row>
    <row r="5" spans="1:3">
      <c r="A5" s="4" t="s">
        <v>67</v>
      </c>
      <c r="B5" s="5" t="n">
        <v>12914</v>
      </c>
      <c r="C5" s="5" t="n">
        <v>13594</v>
      </c>
    </row>
    <row r="6" spans="1:3">
      <c r="A6" s="4" t="s">
        <v>68</v>
      </c>
      <c r="B6" s="5" t="n">
        <v>125681</v>
      </c>
      <c r="C6" s="5" t="n">
        <v>129614</v>
      </c>
    </row>
    <row r="7" spans="1:3">
      <c r="A7" s="4" t="s">
        <v>69</v>
      </c>
      <c r="B7" s="5" t="n">
        <v>23502</v>
      </c>
      <c r="C7" s="5" t="n">
        <v>30348</v>
      </c>
    </row>
    <row r="8" spans="1:3">
      <c r="A8" s="4" t="s">
        <v>70</v>
      </c>
      <c r="B8" s="5" t="n">
        <v>49584</v>
      </c>
      <c r="C8" s="5" t="n">
        <v>47234</v>
      </c>
    </row>
    <row r="9" spans="1:3">
      <c r="A9" s="4" t="s">
        <v>71</v>
      </c>
      <c r="B9" s="5" t="n">
        <v>775117</v>
      </c>
      <c r="C9" s="5" t="n">
        <v>834399</v>
      </c>
    </row>
    <row r="10" spans="1:3">
      <c r="A10" s="4" t="s">
        <v>72</v>
      </c>
      <c r="B10" s="5" t="n">
        <v>114609</v>
      </c>
      <c r="C10" s="5" t="n">
        <v>126170</v>
      </c>
    </row>
    <row r="11" spans="1:3">
      <c r="A11" s="3" t="s">
        <v>73</v>
      </c>
    </row>
    <row r="12" spans="1:3">
      <c r="A12" s="4" t="s">
        <v>74</v>
      </c>
      <c r="B12" s="5" t="n">
        <v>242068</v>
      </c>
      <c r="C12" s="5" t="n">
        <v>250040</v>
      </c>
    </row>
    <row r="13" spans="1:3">
      <c r="A13" s="4" t="s">
        <v>75</v>
      </c>
      <c r="B13" s="5" t="n">
        <v>2493370</v>
      </c>
      <c r="C13" s="5" t="n">
        <v>2511131</v>
      </c>
    </row>
    <row r="14" spans="1:3">
      <c r="A14" s="4" t="s">
        <v>76</v>
      </c>
      <c r="B14" s="5" t="n">
        <v>2735438</v>
      </c>
      <c r="C14" s="5" t="n">
        <v>2761171</v>
      </c>
    </row>
    <row r="15" spans="1:3">
      <c r="A15" s="4" t="s">
        <v>77</v>
      </c>
      <c r="B15" s="5" t="n">
        <v>-715496</v>
      </c>
      <c r="C15" s="5" t="n">
        <v>-693151</v>
      </c>
    </row>
    <row r="16" spans="1:3">
      <c r="A16" s="4" t="s">
        <v>78</v>
      </c>
      <c r="B16" s="5" t="n">
        <v>2019942</v>
      </c>
      <c r="C16" s="5" t="n">
        <v>2068020</v>
      </c>
    </row>
    <row r="17" spans="1:3">
      <c r="A17" s="4" t="s">
        <v>79</v>
      </c>
      <c r="B17" s="5" t="n">
        <v>19175</v>
      </c>
      <c r="C17" s="5" t="n">
        <v>19907</v>
      </c>
    </row>
    <row r="18" spans="1:3">
      <c r="A18" s="4" t="s">
        <v>80</v>
      </c>
      <c r="B18" s="5" t="n">
        <v>118955</v>
      </c>
      <c r="C18" s="5" t="n">
        <v>116506</v>
      </c>
    </row>
    <row r="19" spans="1:3">
      <c r="A19" s="4" t="s">
        <v>81</v>
      </c>
      <c r="B19" s="5" t="n">
        <v>3047798</v>
      </c>
      <c r="C19" s="5" t="n">
        <v>3165002</v>
      </c>
    </row>
    <row r="20" spans="1:3">
      <c r="A20" s="3" t="s">
        <v>82</v>
      </c>
    </row>
    <row r="21" spans="1:3">
      <c r="A21" s="4" t="s">
        <v>83</v>
      </c>
      <c r="B21" s="5" t="n">
        <v>100299</v>
      </c>
      <c r="C21" s="5" t="n">
        <v>101270</v>
      </c>
    </row>
    <row r="22" spans="1:3">
      <c r="A22" s="4" t="s">
        <v>84</v>
      </c>
      <c r="B22" s="5" t="n">
        <v>49030</v>
      </c>
      <c r="C22" s="5" t="n">
        <v>62385</v>
      </c>
    </row>
    <row r="23" spans="1:3">
      <c r="A23" s="4" t="s">
        <v>85</v>
      </c>
      <c r="B23" s="5" t="n">
        <v>6142</v>
      </c>
      <c r="C23" s="5" t="n">
        <v>8453</v>
      </c>
    </row>
    <row r="24" spans="1:3">
      <c r="A24" s="4" t="s">
        <v>86</v>
      </c>
      <c r="B24" s="5" t="n">
        <v>8573</v>
      </c>
      <c r="C24" s="5" t="n">
        <v>7378</v>
      </c>
    </row>
    <row r="25" spans="1:3">
      <c r="A25" s="4" t="s">
        <v>87</v>
      </c>
      <c r="B25" s="5" t="n">
        <v>18729</v>
      </c>
      <c r="C25" s="5" t="n">
        <v>15833</v>
      </c>
    </row>
    <row r="26" spans="1:3">
      <c r="A26" s="4" t="s">
        <v>88</v>
      </c>
      <c r="B26" s="5" t="n">
        <v>30440</v>
      </c>
      <c r="C26" s="5" t="n">
        <v>28555</v>
      </c>
    </row>
    <row r="27" spans="1:3">
      <c r="A27" s="4" t="s">
        <v>89</v>
      </c>
      <c r="B27" s="5" t="n">
        <v>16388</v>
      </c>
      <c r="C27" s="5" t="n">
        <v>16345</v>
      </c>
    </row>
    <row r="28" spans="1:3">
      <c r="A28" s="4" t="s">
        <v>90</v>
      </c>
      <c r="B28" s="5" t="n">
        <v>51325</v>
      </c>
      <c r="C28" s="5" t="n">
        <v>65978</v>
      </c>
    </row>
    <row r="29" spans="1:3">
      <c r="A29" s="4" t="s">
        <v>91</v>
      </c>
      <c r="B29" s="5" t="n">
        <v>53723</v>
      </c>
      <c r="C29" s="5" t="n">
        <v>56700</v>
      </c>
    </row>
    <row r="30" spans="1:3">
      <c r="A30" s="4" t="s">
        <v>92</v>
      </c>
      <c r="B30" s="5" t="n">
        <v>334649</v>
      </c>
      <c r="C30" s="5" t="n">
        <v>362897</v>
      </c>
    </row>
    <row r="31" spans="1:3">
      <c r="A31" s="4" t="s">
        <v>93</v>
      </c>
      <c r="B31" s="5" t="n">
        <v>1410083</v>
      </c>
      <c r="C31" s="5" t="n">
        <v>1429834</v>
      </c>
    </row>
    <row r="32" spans="1:3">
      <c r="A32" s="4" t="s">
        <v>94</v>
      </c>
      <c r="B32" s="5" t="n">
        <v>30526</v>
      </c>
      <c r="C32" s="5" t="n">
        <v>37034</v>
      </c>
    </row>
    <row r="33" spans="1:3">
      <c r="A33" s="4" t="s">
        <v>95</v>
      </c>
      <c r="B33" s="5" t="n">
        <v>32302</v>
      </c>
      <c r="C33" s="5" t="n">
        <v>36952</v>
      </c>
    </row>
    <row r="34" spans="1:3">
      <c r="A34" s="4" t="s">
        <v>96</v>
      </c>
      <c r="B34" s="5" t="n">
        <v>114645</v>
      </c>
      <c r="C34" s="5" t="n">
        <v>115192</v>
      </c>
    </row>
    <row r="35" spans="1:3">
      <c r="A35" s="4" t="s">
        <v>97</v>
      </c>
      <c r="B35" s="4" t="s">
        <v>98</v>
      </c>
      <c r="C35" s="4" t="s">
        <v>98</v>
      </c>
    </row>
    <row r="36" spans="1:3">
      <c r="A36" s="3" t="s">
        <v>99</v>
      </c>
    </row>
    <row r="37" spans="1:3">
      <c r="A37" s="4" t="s">
        <v>100</v>
      </c>
      <c r="B37" s="5" t="n">
        <v>385</v>
      </c>
      <c r="C37" s="5" t="n">
        <v>382</v>
      </c>
    </row>
    <row r="38" spans="1:3">
      <c r="A38" s="4" t="s">
        <v>101</v>
      </c>
      <c r="B38" s="5" t="n">
        <v>856826</v>
      </c>
      <c r="C38" s="5" t="n">
        <v>852565</v>
      </c>
    </row>
    <row r="39" spans="1:3">
      <c r="A39" s="4" t="s">
        <v>102</v>
      </c>
      <c r="B39" s="5" t="n">
        <v>759929</v>
      </c>
      <c r="C39" s="5" t="n">
        <v>793783</v>
      </c>
    </row>
    <row r="40" spans="1:3">
      <c r="A40" s="4" t="s">
        <v>103</v>
      </c>
      <c r="B40" s="5" t="n">
        <v>-313918</v>
      </c>
      <c r="C40" s="5" t="n">
        <v>-286094</v>
      </c>
    </row>
    <row r="41" spans="1:3">
      <c r="A41" s="4" t="s">
        <v>104</v>
      </c>
      <c r="B41" s="5" t="n">
        <v>-184796</v>
      </c>
      <c r="C41" s="5" t="n">
        <v>-184796</v>
      </c>
    </row>
    <row r="42" spans="1:3">
      <c r="A42" s="4" t="s">
        <v>105</v>
      </c>
      <c r="B42" s="5" t="n">
        <v>1118426</v>
      </c>
      <c r="C42" s="5" t="n">
        <v>1175840</v>
      </c>
    </row>
    <row r="43" spans="1:3">
      <c r="A43" s="4" t="s">
        <v>106</v>
      </c>
      <c r="B43" s="5" t="n">
        <v>7167</v>
      </c>
      <c r="C43" s="5" t="n">
        <v>7253</v>
      </c>
    </row>
    <row r="44" spans="1:3">
      <c r="A44" s="4" t="s">
        <v>107</v>
      </c>
      <c r="B44" s="5" t="n">
        <v>1125593</v>
      </c>
      <c r="C44" s="5" t="n">
        <v>1183093</v>
      </c>
    </row>
    <row r="45" spans="1:3">
      <c r="A45" s="4" t="s">
        <v>108</v>
      </c>
      <c r="B45" s="7" t="n">
        <v>3047798</v>
      </c>
      <c r="C45" s="7" t="n">
        <v>31650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9"/>
    <col customWidth="1" max="2" min="2" width="21"/>
  </cols>
  <sheetData>
    <row r="1" spans="1:2">
      <c r="A1" s="1" t="s">
        <v>449</v>
      </c>
      <c r="B1" s="2" t="s">
        <v>1</v>
      </c>
    </row>
    <row r="2" spans="1:2">
      <c r="B2" s="2" t="s">
        <v>385</v>
      </c>
    </row>
    <row r="3" spans="1:2">
      <c r="A3" s="3" t="s">
        <v>426</v>
      </c>
    </row>
    <row r="4" spans="1:2">
      <c r="A4" s="4" t="s">
        <v>450</v>
      </c>
      <c r="B4" s="7" t="n">
        <v>299309</v>
      </c>
    </row>
    <row r="5" spans="1:2">
      <c r="A5" s="4" t="s">
        <v>451</v>
      </c>
      <c r="B5" s="5" t="n">
        <v>234757</v>
      </c>
    </row>
    <row r="6" spans="1:2">
      <c r="A6" s="4" t="s">
        <v>452</v>
      </c>
      <c r="B6" s="5" t="n">
        <v>197321</v>
      </c>
    </row>
    <row r="7" spans="1:2">
      <c r="A7" s="4" t="s">
        <v>453</v>
      </c>
      <c r="B7" s="5" t="n">
        <v>191449</v>
      </c>
    </row>
    <row r="8" spans="1:2">
      <c r="A8" s="4" t="s">
        <v>454</v>
      </c>
      <c r="B8" s="5" t="n">
        <v>485857</v>
      </c>
    </row>
    <row r="9" spans="1:2">
      <c r="A9" s="4" t="s">
        <v>455</v>
      </c>
      <c r="B9" s="7" t="n">
        <v>1408693</v>
      </c>
    </row>
    <row r="10" spans="1:2">
      <c r="A10" s="4" t="s">
        <v>326</v>
      </c>
    </row>
    <row r="11" spans="1:2">
      <c r="A11" s="3" t="s">
        <v>426</v>
      </c>
    </row>
    <row r="12" spans="1:2">
      <c r="A12" s="4" t="s">
        <v>456</v>
      </c>
      <c r="B12" s="4" t="s">
        <v>428</v>
      </c>
    </row>
    <row r="13" spans="1:2">
      <c r="A13" s="4" t="s">
        <v>324</v>
      </c>
    </row>
    <row r="14" spans="1:2">
      <c r="A14" s="3" t="s">
        <v>426</v>
      </c>
    </row>
    <row r="15" spans="1:2">
      <c r="A15" s="4" t="s">
        <v>456</v>
      </c>
      <c r="B15" s="4" t="s">
        <v>457</v>
      </c>
    </row>
    <row r="16" spans="1:2">
      <c r="A16" s="4" t="s">
        <v>458</v>
      </c>
    </row>
    <row r="17" spans="1:2">
      <c r="A17" s="3" t="s">
        <v>426</v>
      </c>
    </row>
    <row r="18" spans="1:2">
      <c r="A18" s="4" t="s">
        <v>450</v>
      </c>
      <c r="B18" s="7" t="n">
        <v>295833</v>
      </c>
    </row>
    <row r="19" spans="1:2">
      <c r="A19" s="4" t="s">
        <v>451</v>
      </c>
      <c r="B19" s="5" t="n">
        <v>234757</v>
      </c>
    </row>
    <row r="20" spans="1:2">
      <c r="A20" s="4" t="s">
        <v>452</v>
      </c>
      <c r="B20" s="5" t="n">
        <v>197321</v>
      </c>
    </row>
    <row r="21" spans="1:2">
      <c r="A21" s="4" t="s">
        <v>453</v>
      </c>
      <c r="B21" s="5" t="n">
        <v>191449</v>
      </c>
    </row>
    <row r="22" spans="1:2">
      <c r="A22" s="4" t="s">
        <v>454</v>
      </c>
      <c r="B22" s="5" t="n">
        <v>485857</v>
      </c>
    </row>
    <row r="23" spans="1:2">
      <c r="A23" s="4" t="s">
        <v>455</v>
      </c>
      <c r="B23" s="5" t="n">
        <v>1405217</v>
      </c>
    </row>
    <row r="24" spans="1:2">
      <c r="A24" s="4" t="s">
        <v>459</v>
      </c>
    </row>
    <row r="25" spans="1:2">
      <c r="A25" s="3" t="s">
        <v>426</v>
      </c>
    </row>
    <row r="26" spans="1:2">
      <c r="A26" s="4" t="s">
        <v>450</v>
      </c>
      <c r="B26" s="5" t="n">
        <v>3476</v>
      </c>
    </row>
    <row r="27" spans="1:2">
      <c r="A27" s="4" t="s">
        <v>451</v>
      </c>
      <c r="B27" s="5" t="n">
        <v>0</v>
      </c>
    </row>
    <row r="28" spans="1:2">
      <c r="A28" s="4" t="s">
        <v>452</v>
      </c>
      <c r="B28" s="5" t="n">
        <v>0</v>
      </c>
    </row>
    <row r="29" spans="1:2">
      <c r="A29" s="4" t="s">
        <v>453</v>
      </c>
      <c r="B29" s="5" t="n">
        <v>0</v>
      </c>
    </row>
    <row r="30" spans="1:2">
      <c r="A30" s="4" t="s">
        <v>454</v>
      </c>
      <c r="B30" s="5" t="n">
        <v>0</v>
      </c>
    </row>
    <row r="31" spans="1:2">
      <c r="A31" s="4" t="s">
        <v>455</v>
      </c>
      <c r="B31" s="7" t="n">
        <v>34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70"/>
    <col customWidth="1" max="5" min="5" width="15"/>
    <col customWidth="1" max="6" min="6" width="49"/>
    <col customWidth="1" max="7" min="7" width="21"/>
    <col customWidth="1" max="8" min="8" width="26"/>
    <col customWidth="1" max="9" min="9" width="23"/>
    <col customWidth="1" max="10" min="10" width="14"/>
  </cols>
  <sheetData>
    <row r="1" spans="1:10">
      <c r="A1" s="1" t="s">
        <v>460</v>
      </c>
      <c r="B1" s="2" t="s">
        <v>461</v>
      </c>
      <c r="D1" s="2" t="s">
        <v>1</v>
      </c>
      <c r="E1" s="2" t="s">
        <v>337</v>
      </c>
    </row>
    <row r="2" spans="1:10">
      <c r="B2" s="2" t="s">
        <v>462</v>
      </c>
      <c r="C2" s="2" t="s">
        <v>463</v>
      </c>
      <c r="D2" s="2" t="s">
        <v>464</v>
      </c>
      <c r="E2" s="2" t="s">
        <v>465</v>
      </c>
      <c r="F2" s="2" t="s">
        <v>466</v>
      </c>
      <c r="G2" s="2" t="s">
        <v>467</v>
      </c>
      <c r="H2" s="2" t="s">
        <v>468</v>
      </c>
      <c r="I2" s="2" t="s">
        <v>469</v>
      </c>
      <c r="J2" s="2" t="s">
        <v>470</v>
      </c>
    </row>
    <row r="3" spans="1:10">
      <c r="A3" s="3" t="s">
        <v>471</v>
      </c>
    </row>
    <row r="4" spans="1:10">
      <c r="A4" s="4" t="s">
        <v>472</v>
      </c>
      <c r="D4" s="5" t="n">
        <v>4</v>
      </c>
    </row>
    <row r="5" spans="1:10">
      <c r="A5" s="4" t="s">
        <v>473</v>
      </c>
      <c r="F5" s="7" t="n">
        <v>16388</v>
      </c>
      <c r="G5" s="7" t="n">
        <v>16345</v>
      </c>
    </row>
    <row r="6" spans="1:10">
      <c r="A6" s="4" t="s">
        <v>474</v>
      </c>
    </row>
    <row r="7" spans="1:10">
      <c r="A7" s="3" t="s">
        <v>471</v>
      </c>
    </row>
    <row r="8" spans="1:10">
      <c r="A8" s="4" t="s">
        <v>475</v>
      </c>
      <c r="D8" s="4" t="s">
        <v>476</v>
      </c>
    </row>
    <row r="9" spans="1:10">
      <c r="A9" s="4" t="s">
        <v>477</v>
      </c>
    </row>
    <row r="10" spans="1:10">
      <c r="A10" s="3" t="s">
        <v>471</v>
      </c>
    </row>
    <row r="11" spans="1:10">
      <c r="A11" s="4" t="s">
        <v>475</v>
      </c>
      <c r="D11" s="4" t="s">
        <v>478</v>
      </c>
    </row>
    <row r="12" spans="1:10">
      <c r="A12" s="4" t="s">
        <v>479</v>
      </c>
    </row>
    <row r="13" spans="1:10">
      <c r="A13" s="3" t="s">
        <v>471</v>
      </c>
    </row>
    <row r="14" spans="1:10">
      <c r="A14" s="4" t="s">
        <v>475</v>
      </c>
      <c r="D14" s="4" t="s">
        <v>352</v>
      </c>
    </row>
    <row r="15" spans="1:10">
      <c r="A15" s="4" t="s">
        <v>480</v>
      </c>
      <c r="B15" s="4" t="s">
        <v>481</v>
      </c>
      <c r="C15" s="4" t="s">
        <v>482</v>
      </c>
      <c r="E15" s="4" t="s">
        <v>483</v>
      </c>
    </row>
    <row r="16" spans="1:10">
      <c r="A16" s="4" t="s">
        <v>484</v>
      </c>
    </row>
    <row r="17" spans="1:10">
      <c r="A17" s="3" t="s">
        <v>471</v>
      </c>
    </row>
    <row r="18" spans="1:10">
      <c r="A18" s="4" t="s">
        <v>475</v>
      </c>
      <c r="D18" s="4" t="s">
        <v>481</v>
      </c>
    </row>
    <row r="19" spans="1:10">
      <c r="A19" s="4" t="s">
        <v>485</v>
      </c>
    </row>
    <row r="20" spans="1:10">
      <c r="A20" s="3" t="s">
        <v>471</v>
      </c>
    </row>
    <row r="21" spans="1:10">
      <c r="A21" s="4" t="s">
        <v>486</v>
      </c>
      <c r="D21" s="4" t="s">
        <v>487</v>
      </c>
    </row>
    <row r="22" spans="1:10">
      <c r="A22" s="4" t="s">
        <v>488</v>
      </c>
      <c r="D22" s="5" t="n">
        <v>3</v>
      </c>
      <c r="F22" s="5" t="n">
        <v>3</v>
      </c>
    </row>
    <row r="23" spans="1:10">
      <c r="A23" s="4" t="s">
        <v>475</v>
      </c>
      <c r="D23" s="4" t="s">
        <v>489</v>
      </c>
    </row>
    <row r="24" spans="1:10">
      <c r="A24" s="4" t="s">
        <v>490</v>
      </c>
      <c r="H24" s="5" t="n">
        <v>8000000</v>
      </c>
    </row>
    <row r="25" spans="1:10">
      <c r="A25" s="4" t="s">
        <v>491</v>
      </c>
      <c r="I25" s="12" t="n">
        <v>1</v>
      </c>
    </row>
    <row r="26" spans="1:10">
      <c r="A26" s="4" t="s">
        <v>492</v>
      </c>
      <c r="H26" s="7" t="n">
        <v>14400</v>
      </c>
    </row>
    <row r="27" spans="1:10">
      <c r="A27" s="4" t="s">
        <v>493</v>
      </c>
      <c r="D27" s="12" t="n">
        <v>91</v>
      </c>
      <c r="F27" s="7" t="n">
        <v>120100</v>
      </c>
    </row>
    <row r="28" spans="1:10">
      <c r="A28" s="4" t="s">
        <v>494</v>
      </c>
      <c r="D28" s="4" t="s">
        <v>495</v>
      </c>
    </row>
    <row r="29" spans="1:10">
      <c r="A29" s="4" t="s">
        <v>473</v>
      </c>
      <c r="F29" s="7" t="n">
        <v>2196334</v>
      </c>
      <c r="G29" s="7" t="n">
        <v>2130433</v>
      </c>
    </row>
    <row r="30" spans="1:10">
      <c r="A30" s="4" t="s">
        <v>496</v>
      </c>
      <c r="D30" s="12" t="n">
        <v>1</v>
      </c>
    </row>
    <row r="31" spans="1:10">
      <c r="A31" s="4" t="s">
        <v>497</v>
      </c>
      <c r="D31" s="4" t="s">
        <v>498</v>
      </c>
      <c r="F31" s="4" t="s">
        <v>498</v>
      </c>
    </row>
    <row r="32" spans="1:10">
      <c r="A32" s="4" t="s">
        <v>499</v>
      </c>
      <c r="H32" s="4" t="s">
        <v>500</v>
      </c>
    </row>
    <row r="33" spans="1:10">
      <c r="A33" s="4" t="s">
        <v>501</v>
      </c>
      <c r="J33" s="4" t="s">
        <v>502</v>
      </c>
    </row>
    <row r="34" spans="1:10">
      <c r="A34" s="4" t="s">
        <v>503</v>
      </c>
    </row>
    <row r="35" spans="1:10">
      <c r="A35" s="3" t="s">
        <v>471</v>
      </c>
    </row>
    <row r="36" spans="1:10">
      <c r="A36" s="4" t="s">
        <v>504</v>
      </c>
      <c r="D36" s="5" t="n">
        <v>3</v>
      </c>
      <c r="F36" s="5" t="n">
        <v>3</v>
      </c>
    </row>
    <row r="37" spans="1:10">
      <c r="A37" s="4" t="s">
        <v>505</v>
      </c>
      <c r="D37" s="5" t="n">
        <v>2</v>
      </c>
    </row>
    <row r="38" spans="1:10">
      <c r="A38" s="4" t="s">
        <v>506</v>
      </c>
    </row>
    <row r="39" spans="1:10">
      <c r="A39" s="3" t="s">
        <v>471</v>
      </c>
    </row>
    <row r="40" spans="1:10">
      <c r="A40" s="4" t="s">
        <v>504</v>
      </c>
      <c r="D40" s="5" t="n">
        <v>1</v>
      </c>
      <c r="F40" s="5" t="n">
        <v>1</v>
      </c>
    </row>
    <row r="41" spans="1:10">
      <c r="A41" s="4" t="s">
        <v>507</v>
      </c>
    </row>
    <row r="42" spans="1:10">
      <c r="A42" s="3" t="s">
        <v>471</v>
      </c>
    </row>
    <row r="43" spans="1:10">
      <c r="A43" s="4" t="s">
        <v>504</v>
      </c>
      <c r="D43" s="5" t="n">
        <v>1</v>
      </c>
      <c r="F43" s="5" t="n">
        <v>1</v>
      </c>
    </row>
    <row r="44" spans="1:10">
      <c r="A44" s="4" t="s">
        <v>508</v>
      </c>
    </row>
    <row r="45" spans="1:10">
      <c r="A45" s="3" t="s">
        <v>471</v>
      </c>
    </row>
    <row r="46" spans="1:10">
      <c r="A46" s="4" t="s">
        <v>486</v>
      </c>
      <c r="D46" s="4" t="s">
        <v>509</v>
      </c>
    </row>
    <row r="47" spans="1:10">
      <c r="A47" s="4" t="s">
        <v>480</v>
      </c>
      <c r="B47" s="4" t="s">
        <v>510</v>
      </c>
    </row>
    <row r="48" spans="1:10">
      <c r="A48" s="4" t="s">
        <v>511</v>
      </c>
    </row>
    <row r="49" spans="1:10">
      <c r="A49" s="3" t="s">
        <v>471</v>
      </c>
    </row>
    <row r="50" spans="1:10">
      <c r="A50" s="4" t="s">
        <v>486</v>
      </c>
      <c r="D50" s="4" t="s">
        <v>512</v>
      </c>
    </row>
  </sheetData>
  <mergeCells count="3">
    <mergeCell ref="A1:A2"/>
    <mergeCell ref="B1:C1"/>
    <mergeCell ref="H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3</v>
      </c>
      <c r="B1" s="2" t="s">
        <v>2</v>
      </c>
      <c r="C1" s="2" t="s">
        <v>63</v>
      </c>
      <c r="D1" s="2" t="s">
        <v>23</v>
      </c>
      <c r="E1" s="2" t="s">
        <v>514</v>
      </c>
    </row>
    <row r="2" spans="1:5">
      <c r="A2" s="3" t="s">
        <v>471</v>
      </c>
    </row>
    <row r="3" spans="1:5">
      <c r="A3" s="4" t="s">
        <v>65</v>
      </c>
      <c r="B3" s="7" t="n">
        <v>316550</v>
      </c>
      <c r="C3" s="7" t="n">
        <v>380223</v>
      </c>
      <c r="D3" s="7" t="n">
        <v>78879</v>
      </c>
      <c r="E3" s="7" t="n">
        <v>96656</v>
      </c>
    </row>
    <row r="4" spans="1:5">
      <c r="A4" s="4" t="s">
        <v>126</v>
      </c>
      <c r="B4" s="5" t="n">
        <v>259800</v>
      </c>
      <c r="C4" s="5" t="n">
        <v>246980</v>
      </c>
    </row>
    <row r="5" spans="1:5">
      <c r="A5" s="4" t="s">
        <v>68</v>
      </c>
      <c r="B5" s="5" t="n">
        <v>125681</v>
      </c>
      <c r="C5" s="5" t="n">
        <v>129614</v>
      </c>
    </row>
    <row r="6" spans="1:5">
      <c r="A6" s="4" t="s">
        <v>70</v>
      </c>
      <c r="B6" s="5" t="n">
        <v>49584</v>
      </c>
      <c r="C6" s="5" t="n">
        <v>47234</v>
      </c>
    </row>
    <row r="7" spans="1:5">
      <c r="A7" s="4" t="s">
        <v>71</v>
      </c>
      <c r="B7" s="5" t="n">
        <v>775117</v>
      </c>
      <c r="C7" s="5" t="n">
        <v>834399</v>
      </c>
    </row>
    <row r="8" spans="1:5">
      <c r="A8" s="4" t="s">
        <v>72</v>
      </c>
      <c r="B8" s="5" t="n">
        <v>114609</v>
      </c>
      <c r="C8" s="5" t="n">
        <v>126170</v>
      </c>
    </row>
    <row r="9" spans="1:5">
      <c r="A9" s="4" t="s">
        <v>515</v>
      </c>
      <c r="B9" s="5" t="n">
        <v>2019942</v>
      </c>
      <c r="C9" s="5" t="n">
        <v>2068020</v>
      </c>
    </row>
    <row r="10" spans="1:5">
      <c r="A10" s="4" t="s">
        <v>79</v>
      </c>
      <c r="B10" s="5" t="n">
        <v>19175</v>
      </c>
      <c r="C10" s="5" t="n">
        <v>19907</v>
      </c>
    </row>
    <row r="11" spans="1:5">
      <c r="A11" s="4" t="s">
        <v>80</v>
      </c>
      <c r="B11" s="5" t="n">
        <v>118955</v>
      </c>
      <c r="C11" s="5" t="n">
        <v>116506</v>
      </c>
    </row>
    <row r="12" spans="1:5">
      <c r="A12" s="4" t="s">
        <v>81</v>
      </c>
      <c r="B12" s="5" t="n">
        <v>3047798</v>
      </c>
      <c r="C12" s="5" t="n">
        <v>3165002</v>
      </c>
    </row>
    <row r="13" spans="1:5">
      <c r="A13" s="4" t="s">
        <v>83</v>
      </c>
      <c r="B13" s="5" t="n">
        <v>100299</v>
      </c>
      <c r="C13" s="5" t="n">
        <v>101270</v>
      </c>
    </row>
    <row r="14" spans="1:5">
      <c r="A14" s="4" t="s">
        <v>128</v>
      </c>
      <c r="B14" s="5" t="n">
        <v>180627</v>
      </c>
      <c r="C14" s="5" t="n">
        <v>204927</v>
      </c>
    </row>
    <row r="15" spans="1:5">
      <c r="A15" s="4" t="s">
        <v>89</v>
      </c>
      <c r="B15" s="5" t="n">
        <v>16388</v>
      </c>
      <c r="C15" s="5" t="n">
        <v>16345</v>
      </c>
    </row>
    <row r="16" spans="1:5">
      <c r="A16" s="4" t="s">
        <v>91</v>
      </c>
      <c r="B16" s="5" t="n">
        <v>53723</v>
      </c>
      <c r="C16" s="5" t="n">
        <v>56700</v>
      </c>
    </row>
    <row r="17" spans="1:5">
      <c r="A17" s="4" t="s">
        <v>92</v>
      </c>
      <c r="B17" s="5" t="n">
        <v>334649</v>
      </c>
      <c r="C17" s="5" t="n">
        <v>362897</v>
      </c>
    </row>
    <row r="18" spans="1:5">
      <c r="A18" s="4" t="s">
        <v>93</v>
      </c>
      <c r="B18" s="5" t="n">
        <v>1410083</v>
      </c>
      <c r="C18" s="5" t="n">
        <v>1429834</v>
      </c>
    </row>
    <row r="19" spans="1:5">
      <c r="A19" s="4" t="s">
        <v>94</v>
      </c>
      <c r="B19" s="5" t="n">
        <v>30526</v>
      </c>
      <c r="C19" s="5" t="n">
        <v>37034</v>
      </c>
    </row>
    <row r="20" spans="1:5">
      <c r="A20" s="4" t="s">
        <v>95</v>
      </c>
      <c r="B20" s="5" t="n">
        <v>32302</v>
      </c>
      <c r="C20" s="5" t="n">
        <v>36952</v>
      </c>
    </row>
    <row r="21" spans="1:5">
      <c r="A21" s="4" t="s">
        <v>96</v>
      </c>
      <c r="B21" s="5" t="n">
        <v>114645</v>
      </c>
      <c r="C21" s="5" t="n">
        <v>115192</v>
      </c>
    </row>
    <row r="22" spans="1:5">
      <c r="A22" s="4" t="s">
        <v>485</v>
      </c>
    </row>
    <row r="23" spans="1:5">
      <c r="A23" s="3" t="s">
        <v>471</v>
      </c>
    </row>
    <row r="24" spans="1:5">
      <c r="A24" s="4" t="s">
        <v>65</v>
      </c>
      <c r="B24" s="5" t="n">
        <v>68947</v>
      </c>
      <c r="C24" s="5" t="n">
        <v>90788</v>
      </c>
    </row>
    <row r="25" spans="1:5">
      <c r="A25" s="4" t="s">
        <v>126</v>
      </c>
      <c r="B25" s="5" t="n">
        <v>319251</v>
      </c>
      <c r="C25" s="5" t="n">
        <v>256735</v>
      </c>
    </row>
    <row r="26" spans="1:5">
      <c r="A26" s="4" t="s">
        <v>68</v>
      </c>
      <c r="B26" s="5" t="n">
        <v>92663</v>
      </c>
      <c r="C26" s="5" t="n">
        <v>98314</v>
      </c>
    </row>
    <row r="27" spans="1:5">
      <c r="A27" s="4" t="s">
        <v>70</v>
      </c>
      <c r="B27" s="5" t="n">
        <v>39342</v>
      </c>
      <c r="C27" s="5" t="n">
        <v>38665</v>
      </c>
    </row>
    <row r="28" spans="1:5">
      <c r="A28" s="4" t="s">
        <v>71</v>
      </c>
      <c r="B28" s="5" t="n">
        <v>520203</v>
      </c>
      <c r="C28" s="5" t="n">
        <v>484502</v>
      </c>
    </row>
    <row r="29" spans="1:5">
      <c r="A29" s="4" t="s">
        <v>72</v>
      </c>
      <c r="B29" s="5" t="n">
        <v>3268</v>
      </c>
      <c r="C29" s="5" t="n">
        <v>3608</v>
      </c>
    </row>
    <row r="30" spans="1:5">
      <c r="A30" s="4" t="s">
        <v>515</v>
      </c>
      <c r="B30" s="5" t="n">
        <v>309618</v>
      </c>
      <c r="C30" s="5" t="n">
        <v>327440</v>
      </c>
    </row>
    <row r="31" spans="1:5">
      <c r="A31" s="4" t="s">
        <v>79</v>
      </c>
      <c r="B31" s="5" t="n">
        <v>19175</v>
      </c>
      <c r="C31" s="5" t="n">
        <v>19907</v>
      </c>
    </row>
    <row r="32" spans="1:5">
      <c r="A32" s="4" t="s">
        <v>80</v>
      </c>
      <c r="B32" s="5" t="n">
        <v>230748</v>
      </c>
      <c r="C32" s="5" t="n">
        <v>231884</v>
      </c>
    </row>
    <row r="33" spans="1:5">
      <c r="A33" s="4" t="s">
        <v>81</v>
      </c>
      <c r="B33" s="5" t="n">
        <v>1083012</v>
      </c>
      <c r="C33" s="5" t="n">
        <v>1067341</v>
      </c>
    </row>
    <row r="34" spans="1:5">
      <c r="A34" s="4" t="s">
        <v>83</v>
      </c>
      <c r="B34" s="5" t="n">
        <v>348588</v>
      </c>
      <c r="C34" s="5" t="n">
        <v>292893</v>
      </c>
    </row>
    <row r="35" spans="1:5">
      <c r="A35" s="4" t="s">
        <v>128</v>
      </c>
      <c r="B35" s="5" t="n">
        <v>139480</v>
      </c>
      <c r="C35" s="5" t="n">
        <v>140733</v>
      </c>
    </row>
    <row r="36" spans="1:5">
      <c r="A36" s="4" t="s">
        <v>89</v>
      </c>
      <c r="B36" s="5" t="n">
        <v>2196334</v>
      </c>
      <c r="C36" s="5" t="n">
        <v>2130433</v>
      </c>
    </row>
    <row r="37" spans="1:5">
      <c r="A37" s="4" t="s">
        <v>91</v>
      </c>
      <c r="B37" s="5" t="n">
        <v>20024</v>
      </c>
      <c r="C37" s="5" t="n">
        <v>23125</v>
      </c>
    </row>
    <row r="38" spans="1:5">
      <c r="A38" s="4" t="s">
        <v>92</v>
      </c>
      <c r="B38" s="5" t="n">
        <v>2704426</v>
      </c>
      <c r="C38" s="5" t="n">
        <v>2587184</v>
      </c>
    </row>
    <row r="39" spans="1:5">
      <c r="A39" s="4" t="s">
        <v>93</v>
      </c>
      <c r="B39" s="5" t="n">
        <v>467437</v>
      </c>
      <c r="C39" s="5" t="n">
        <v>479571</v>
      </c>
    </row>
    <row r="40" spans="1:5">
      <c r="A40" s="4" t="s">
        <v>94</v>
      </c>
      <c r="B40" s="5" t="n">
        <v>30526</v>
      </c>
      <c r="C40" s="5" t="n">
        <v>37034</v>
      </c>
    </row>
    <row r="41" spans="1:5">
      <c r="A41" s="4" t="s">
        <v>95</v>
      </c>
      <c r="B41" s="5" t="n">
        <v>6184</v>
      </c>
      <c r="C41" s="5" t="n">
        <v>7342</v>
      </c>
    </row>
    <row r="42" spans="1:5">
      <c r="A42" s="4" t="s">
        <v>96</v>
      </c>
      <c r="B42" s="5" t="n">
        <v>26625</v>
      </c>
      <c r="C42" s="5" t="n">
        <v>26252</v>
      </c>
    </row>
    <row r="43" spans="1:5">
      <c r="A43" s="4" t="s">
        <v>516</v>
      </c>
      <c r="B43" s="7" t="n">
        <v>3235198</v>
      </c>
      <c r="C43" s="7" t="n">
        <v>31373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23</v>
      </c>
    </row>
    <row r="3" spans="1:3">
      <c r="A3" s="3" t="s">
        <v>471</v>
      </c>
    </row>
    <row r="4" spans="1:3">
      <c r="A4" s="4" t="s">
        <v>328</v>
      </c>
      <c r="B4" s="7" t="n">
        <v>367894</v>
      </c>
      <c r="C4" s="7" t="n">
        <v>352109</v>
      </c>
    </row>
    <row r="5" spans="1:3">
      <c r="A5" s="4" t="s">
        <v>43</v>
      </c>
      <c r="B5" s="5" t="n">
        <v>-32041</v>
      </c>
      <c r="C5" s="5" t="n">
        <v>-55746</v>
      </c>
    </row>
    <row r="6" spans="1:3">
      <c r="A6" s="4" t="s">
        <v>485</v>
      </c>
    </row>
    <row r="7" spans="1:3">
      <c r="A7" s="3" t="s">
        <v>471</v>
      </c>
    </row>
    <row r="8" spans="1:3">
      <c r="A8" s="4" t="s">
        <v>328</v>
      </c>
      <c r="B8" s="5" t="n">
        <v>331469</v>
      </c>
      <c r="C8" s="5" t="n">
        <v>301970</v>
      </c>
    </row>
    <row r="9" spans="1:3">
      <c r="A9" s="4" t="s">
        <v>518</v>
      </c>
      <c r="B9" s="5" t="n">
        <v>7364</v>
      </c>
      <c r="C9" s="5" t="n">
        <v>-19654</v>
      </c>
    </row>
    <row r="10" spans="1:3">
      <c r="A10" s="4" t="s">
        <v>43</v>
      </c>
      <c r="B10" s="7" t="n">
        <v>-69021</v>
      </c>
      <c r="C10" s="7" t="n">
        <v>-7916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19</v>
      </c>
      <c r="B1" s="2" t="s">
        <v>2</v>
      </c>
      <c r="C1" s="2" t="s">
        <v>63</v>
      </c>
    </row>
    <row r="2" spans="1:3">
      <c r="A2" s="3" t="s">
        <v>520</v>
      </c>
    </row>
    <row r="3" spans="1:3">
      <c r="A3" s="4" t="s">
        <v>521</v>
      </c>
      <c r="B3" s="7" t="n">
        <v>1490060</v>
      </c>
      <c r="C3" s="7" t="n">
        <v>1513999</v>
      </c>
    </row>
    <row r="4" spans="1:3">
      <c r="A4" s="4" t="s">
        <v>522</v>
      </c>
      <c r="B4" s="5" t="n">
        <v>-26254</v>
      </c>
      <c r="C4" s="5" t="n">
        <v>-27465</v>
      </c>
    </row>
    <row r="5" spans="1:3">
      <c r="A5" s="4" t="s">
        <v>523</v>
      </c>
      <c r="B5" s="5" t="n">
        <v>1463806</v>
      </c>
      <c r="C5" s="5" t="n">
        <v>1486534</v>
      </c>
    </row>
    <row r="6" spans="1:3">
      <c r="A6" s="4" t="s">
        <v>524</v>
      </c>
      <c r="B6" s="5" t="n">
        <v>-53723</v>
      </c>
      <c r="C6" s="5" t="n">
        <v>-56700</v>
      </c>
    </row>
    <row r="7" spans="1:3">
      <c r="A7" s="4" t="s">
        <v>525</v>
      </c>
      <c r="B7" s="5" t="n">
        <v>1410083</v>
      </c>
      <c r="C7" s="5" t="n">
        <v>1429834</v>
      </c>
    </row>
    <row r="8" spans="1:3">
      <c r="A8" s="4" t="s">
        <v>526</v>
      </c>
    </row>
    <row r="9" spans="1:3">
      <c r="A9" s="3" t="s">
        <v>520</v>
      </c>
    </row>
    <row r="10" spans="1:3">
      <c r="A10" s="4" t="s">
        <v>521</v>
      </c>
      <c r="B10" s="7" t="n">
        <v>346807</v>
      </c>
      <c r="C10" s="7" t="n">
        <v>346610</v>
      </c>
    </row>
    <row r="11" spans="1:3">
      <c r="A11" s="4" t="s">
        <v>527</v>
      </c>
      <c r="B11" s="4" t="s">
        <v>528</v>
      </c>
      <c r="C11" s="4" t="s">
        <v>528</v>
      </c>
    </row>
    <row r="12" spans="1:3">
      <c r="A12" s="4" t="s">
        <v>529</v>
      </c>
    </row>
    <row r="13" spans="1:3">
      <c r="A13" s="3" t="s">
        <v>520</v>
      </c>
    </row>
    <row r="14" spans="1:3">
      <c r="A14" s="4" t="s">
        <v>521</v>
      </c>
      <c r="B14" s="7" t="n">
        <v>401535</v>
      </c>
      <c r="C14" s="7" t="n">
        <v>401535</v>
      </c>
    </row>
    <row r="15" spans="1:3">
      <c r="A15" s="4" t="s">
        <v>527</v>
      </c>
      <c r="B15" s="4" t="s">
        <v>530</v>
      </c>
      <c r="C15" s="4" t="s">
        <v>530</v>
      </c>
    </row>
    <row r="16" spans="1:3">
      <c r="A16" s="4" t="s">
        <v>531</v>
      </c>
    </row>
    <row r="17" spans="1:3">
      <c r="A17" s="3" t="s">
        <v>520</v>
      </c>
    </row>
    <row r="18" spans="1:3">
      <c r="A18" s="4" t="s">
        <v>521</v>
      </c>
      <c r="B18" s="7" t="n">
        <v>108710</v>
      </c>
      <c r="C18" s="7" t="n">
        <v>107397</v>
      </c>
    </row>
    <row r="19" spans="1:3">
      <c r="A19" s="4" t="s">
        <v>527</v>
      </c>
      <c r="B19" s="4" t="s">
        <v>532</v>
      </c>
      <c r="C19" s="4" t="s">
        <v>532</v>
      </c>
    </row>
    <row r="20" spans="1:3">
      <c r="A20" s="4" t="s">
        <v>533</v>
      </c>
    </row>
    <row r="21" spans="1:3">
      <c r="A21" s="3" t="s">
        <v>520</v>
      </c>
    </row>
    <row r="22" spans="1:3">
      <c r="A22" s="4" t="s">
        <v>521</v>
      </c>
      <c r="B22" s="7" t="n">
        <v>195467</v>
      </c>
      <c r="C22" s="7" t="n">
        <v>211087</v>
      </c>
    </row>
    <row r="23" spans="1:3">
      <c r="A23" s="4" t="s">
        <v>534</v>
      </c>
    </row>
    <row r="24" spans="1:3">
      <c r="A24" s="3" t="s">
        <v>520</v>
      </c>
    </row>
    <row r="25" spans="1:3">
      <c r="A25" s="4" t="s">
        <v>521</v>
      </c>
      <c r="B25" s="5" t="n">
        <v>181528</v>
      </c>
      <c r="C25" s="5" t="n">
        <v>185028</v>
      </c>
    </row>
    <row r="26" spans="1:3">
      <c r="A26" s="4" t="s">
        <v>535</v>
      </c>
    </row>
    <row r="27" spans="1:3">
      <c r="A27" s="3" t="s">
        <v>520</v>
      </c>
    </row>
    <row r="28" spans="1:3">
      <c r="A28" s="4" t="s">
        <v>521</v>
      </c>
      <c r="B28" s="5" t="n">
        <v>225615</v>
      </c>
      <c r="C28" s="5" t="n">
        <v>230000</v>
      </c>
    </row>
    <row r="29" spans="1:3">
      <c r="A29" s="4" t="s">
        <v>536</v>
      </c>
    </row>
    <row r="30" spans="1:3">
      <c r="A30" s="3" t="s">
        <v>520</v>
      </c>
    </row>
    <row r="31" spans="1:3">
      <c r="A31" s="4" t="s">
        <v>521</v>
      </c>
      <c r="B31" s="5" t="n">
        <v>13126</v>
      </c>
      <c r="C31" s="5" t="n">
        <v>13832</v>
      </c>
    </row>
    <row r="32" spans="1:3">
      <c r="A32" s="4" t="s">
        <v>537</v>
      </c>
    </row>
    <row r="33" spans="1:3">
      <c r="A33" s="3" t="s">
        <v>520</v>
      </c>
    </row>
    <row r="34" spans="1:3">
      <c r="A34" s="4" t="s">
        <v>521</v>
      </c>
      <c r="B34" s="5" t="n">
        <v>11556</v>
      </c>
      <c r="C34" s="5" t="n">
        <v>14519</v>
      </c>
    </row>
    <row r="35" spans="1:3">
      <c r="A35" s="4" t="s">
        <v>538</v>
      </c>
    </row>
    <row r="36" spans="1:3">
      <c r="A36" s="3" t="s">
        <v>520</v>
      </c>
    </row>
    <row r="37" spans="1:3">
      <c r="A37" s="4" t="s">
        <v>521</v>
      </c>
      <c r="B37" s="7" t="n">
        <v>5716</v>
      </c>
      <c r="C37" s="7" t="n">
        <v>39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539</v>
      </c>
      <c r="B1" s="2" t="s">
        <v>1</v>
      </c>
    </row>
    <row r="2" spans="1:2">
      <c r="B2" s="2" t="s">
        <v>540</v>
      </c>
    </row>
    <row r="3" spans="1:2">
      <c r="A3" s="3" t="s">
        <v>520</v>
      </c>
    </row>
    <row r="4" spans="1:2">
      <c r="A4" s="4" t="s">
        <v>541</v>
      </c>
      <c r="B4" s="5" t="n">
        <v>2</v>
      </c>
    </row>
    <row r="5" spans="1:2">
      <c r="A5" s="4" t="s">
        <v>542</v>
      </c>
      <c r="B5" s="7" t="n">
        <v>75</v>
      </c>
    </row>
    <row r="6" spans="1:2">
      <c r="A6" s="4" t="s">
        <v>543</v>
      </c>
      <c r="B6" s="5" t="n">
        <v>15</v>
      </c>
    </row>
    <row r="7" spans="1:2">
      <c r="A7" s="4" t="s">
        <v>544</v>
      </c>
      <c r="B7" s="7" t="n">
        <v>100</v>
      </c>
    </row>
    <row r="8" spans="1:2">
      <c r="A8" s="4" t="s">
        <v>545</v>
      </c>
      <c r="B8" s="4" t="s">
        <v>54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7</v>
      </c>
      <c r="B1" s="2" t="s">
        <v>1</v>
      </c>
    </row>
    <row r="2" spans="1:4">
      <c r="B2" s="2" t="s">
        <v>2</v>
      </c>
      <c r="C2" s="2" t="s">
        <v>23</v>
      </c>
      <c r="D2" s="2" t="s">
        <v>63</v>
      </c>
    </row>
    <row r="3" spans="1:4">
      <c r="A3" s="3" t="s">
        <v>520</v>
      </c>
    </row>
    <row r="4" spans="1:4">
      <c r="A4" s="4" t="s">
        <v>548</v>
      </c>
      <c r="B4" s="7" t="n">
        <v>1490060</v>
      </c>
      <c r="D4" s="7" t="n">
        <v>1513999</v>
      </c>
    </row>
    <row r="5" spans="1:4">
      <c r="A5" s="4" t="s">
        <v>549</v>
      </c>
      <c r="B5" s="5" t="n">
        <v>1510</v>
      </c>
      <c r="C5" s="7" t="n">
        <v>23</v>
      </c>
    </row>
    <row r="6" spans="1:4">
      <c r="A6" s="4" t="s">
        <v>531</v>
      </c>
    </row>
    <row r="7" spans="1:4">
      <c r="A7" s="3" t="s">
        <v>520</v>
      </c>
    </row>
    <row r="8" spans="1:4">
      <c r="A8" s="4" t="s">
        <v>550</v>
      </c>
      <c r="B8" s="5" t="n">
        <v>36778</v>
      </c>
      <c r="D8" s="5" t="n">
        <v>36778</v>
      </c>
    </row>
    <row r="9" spans="1:4">
      <c r="A9" s="4" t="s">
        <v>551</v>
      </c>
      <c r="B9" s="5" t="n">
        <v>143750</v>
      </c>
      <c r="D9" s="5" t="n">
        <v>143750</v>
      </c>
    </row>
    <row r="10" spans="1:4">
      <c r="A10" s="4" t="s">
        <v>552</v>
      </c>
      <c r="B10" s="5" t="n">
        <v>-35040</v>
      </c>
      <c r="D10" s="5" t="n">
        <v>-36353</v>
      </c>
    </row>
    <row r="11" spans="1:4">
      <c r="A11" s="4" t="s">
        <v>548</v>
      </c>
      <c r="B11" s="7" t="n">
        <v>108710</v>
      </c>
      <c r="D11" s="7" t="n">
        <v>107397</v>
      </c>
    </row>
    <row r="12" spans="1:4">
      <c r="A12" s="4" t="s">
        <v>553</v>
      </c>
      <c r="B12" s="4" t="s">
        <v>554</v>
      </c>
    </row>
    <row r="13" spans="1:4">
      <c r="A13" s="4" t="s">
        <v>555</v>
      </c>
      <c r="B13" s="7" t="n">
        <v>1611</v>
      </c>
    </row>
    <row r="14" spans="1:4">
      <c r="A14" s="4" t="s">
        <v>549</v>
      </c>
      <c r="B14" s="5" t="n">
        <v>1313</v>
      </c>
    </row>
    <row r="15" spans="1:4">
      <c r="A15" s="4" t="s">
        <v>556</v>
      </c>
      <c r="B15" s="5" t="n">
        <v>2924</v>
      </c>
    </row>
    <row r="16" spans="1:4">
      <c r="A16" s="4" t="s">
        <v>557</v>
      </c>
    </row>
    <row r="17" spans="1:4">
      <c r="A17" s="3" t="s">
        <v>520</v>
      </c>
    </row>
    <row r="18" spans="1:4">
      <c r="A18" s="4" t="s">
        <v>550</v>
      </c>
      <c r="B18" s="7" t="n">
        <v>1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8</v>
      </c>
      <c r="B1" s="2" t="s">
        <v>1</v>
      </c>
    </row>
    <row r="2" spans="1:4">
      <c r="B2" s="2" t="s">
        <v>2</v>
      </c>
      <c r="C2" s="2" t="s">
        <v>23</v>
      </c>
      <c r="D2" s="2" t="s">
        <v>63</v>
      </c>
    </row>
    <row r="3" spans="1:4">
      <c r="A3" s="3" t="s">
        <v>559</v>
      </c>
    </row>
    <row r="4" spans="1:4">
      <c r="A4" s="4" t="s">
        <v>68</v>
      </c>
      <c r="B4" s="7" t="n">
        <v>125681</v>
      </c>
      <c r="D4" s="7" t="n">
        <v>129614</v>
      </c>
    </row>
    <row r="5" spans="1:4">
      <c r="A5" s="4" t="s">
        <v>69</v>
      </c>
      <c r="B5" s="5" t="n">
        <v>23502</v>
      </c>
      <c r="D5" s="5" t="n">
        <v>30348</v>
      </c>
    </row>
    <row r="6" spans="1:4">
      <c r="A6" s="4" t="s">
        <v>79</v>
      </c>
      <c r="B6" s="5" t="n">
        <v>19175</v>
      </c>
      <c r="D6" s="7" t="n">
        <v>19907</v>
      </c>
    </row>
    <row r="7" spans="1:4">
      <c r="A7" s="4" t="s">
        <v>345</v>
      </c>
      <c r="C7" s="7" t="n">
        <v>-1192</v>
      </c>
    </row>
    <row r="8" spans="1:4">
      <c r="A8" s="4" t="s">
        <v>417</v>
      </c>
      <c r="B8" s="7" t="n">
        <v>0</v>
      </c>
      <c r="C8" s="5" t="n">
        <v>-1564</v>
      </c>
    </row>
    <row r="9" spans="1:4">
      <c r="A9" s="4" t="s">
        <v>560</v>
      </c>
      <c r="C9" s="5" t="n">
        <v>-2756</v>
      </c>
    </row>
    <row r="10" spans="1:4">
      <c r="A10" s="4" t="s">
        <v>561</v>
      </c>
    </row>
    <row r="11" spans="1:4">
      <c r="A11" s="3" t="s">
        <v>559</v>
      </c>
    </row>
    <row r="12" spans="1:4">
      <c r="A12" s="4" t="s">
        <v>68</v>
      </c>
      <c r="C12" s="5" t="n">
        <v>1252</v>
      </c>
    </row>
    <row r="13" spans="1:4">
      <c r="A13" s="4" t="s">
        <v>69</v>
      </c>
      <c r="C13" s="5" t="n">
        <v>34585</v>
      </c>
    </row>
    <row r="14" spans="1:4">
      <c r="A14" s="4" t="s">
        <v>81</v>
      </c>
      <c r="C14" s="5" t="n">
        <v>35837</v>
      </c>
    </row>
    <row r="15" spans="1:4">
      <c r="A15" s="4" t="s">
        <v>562</v>
      </c>
    </row>
    <row r="16" spans="1:4">
      <c r="A16" s="3" t="s">
        <v>559</v>
      </c>
    </row>
    <row r="17" spans="1:4">
      <c r="A17" s="4" t="s">
        <v>68</v>
      </c>
      <c r="C17" s="5" t="n">
        <v>0</v>
      </c>
    </row>
    <row r="18" spans="1:4">
      <c r="A18" s="4" t="s">
        <v>69</v>
      </c>
      <c r="C18" s="5" t="n">
        <v>0</v>
      </c>
    </row>
    <row r="19" spans="1:4">
      <c r="A19" s="4" t="s">
        <v>81</v>
      </c>
      <c r="C19" s="5" t="n">
        <v>0</v>
      </c>
    </row>
    <row r="20" spans="1:4">
      <c r="A20" s="4" t="s">
        <v>563</v>
      </c>
    </row>
    <row r="21" spans="1:4">
      <c r="A21" s="3" t="s">
        <v>559</v>
      </c>
    </row>
    <row r="22" spans="1:4">
      <c r="A22" s="4" t="s">
        <v>68</v>
      </c>
      <c r="C22" s="5" t="n">
        <v>1252</v>
      </c>
    </row>
    <row r="23" spans="1:4">
      <c r="A23" s="4" t="s">
        <v>69</v>
      </c>
      <c r="C23" s="5" t="n">
        <v>34585</v>
      </c>
    </row>
    <row r="24" spans="1:4">
      <c r="A24" s="4" t="s">
        <v>81</v>
      </c>
      <c r="C24" s="5" t="n">
        <v>35837</v>
      </c>
    </row>
    <row r="25" spans="1:4">
      <c r="A25" s="4" t="s">
        <v>564</v>
      </c>
    </row>
    <row r="26" spans="1:4">
      <c r="A26" s="3" t="s">
        <v>559</v>
      </c>
    </row>
    <row r="27" spans="1:4">
      <c r="A27" s="4" t="s">
        <v>68</v>
      </c>
      <c r="C27" s="5" t="n">
        <v>0</v>
      </c>
    </row>
    <row r="28" spans="1:4">
      <c r="A28" s="4" t="s">
        <v>69</v>
      </c>
      <c r="C28" s="5" t="n">
        <v>0</v>
      </c>
    </row>
    <row r="29" spans="1:4">
      <c r="A29" s="4" t="s">
        <v>81</v>
      </c>
      <c r="C29"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65</v>
      </c>
      <c r="B1" s="2" t="s">
        <v>1</v>
      </c>
    </row>
    <row r="2" spans="1:3">
      <c r="B2" s="2" t="s">
        <v>2</v>
      </c>
      <c r="C2" s="2" t="s">
        <v>23</v>
      </c>
    </row>
    <row r="3" spans="1:3">
      <c r="A3" s="3" t="s">
        <v>182</v>
      </c>
    </row>
    <row r="4" spans="1:3">
      <c r="A4" s="4" t="s">
        <v>566</v>
      </c>
      <c r="B4" s="5" t="n">
        <v>0</v>
      </c>
      <c r="C4" s="5" t="n">
        <v>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63</v>
      </c>
    </row>
    <row r="2" spans="1:3">
      <c r="A2" s="3" t="s">
        <v>559</v>
      </c>
    </row>
    <row r="3" spans="1:3">
      <c r="A3" s="4" t="s">
        <v>568</v>
      </c>
      <c r="B3" s="7" t="n">
        <v>3333</v>
      </c>
      <c r="C3" s="7" t="n">
        <v>718</v>
      </c>
    </row>
    <row r="4" spans="1:3">
      <c r="A4" s="4" t="s">
        <v>569</v>
      </c>
      <c r="B4" s="5" t="n">
        <v>2020</v>
      </c>
      <c r="C4" s="5" t="n">
        <v>2296</v>
      </c>
    </row>
    <row r="5" spans="1:3">
      <c r="A5" s="4" t="s">
        <v>570</v>
      </c>
      <c r="B5" s="5" t="n">
        <v>5353</v>
      </c>
      <c r="C5" s="5" t="n">
        <v>3014</v>
      </c>
    </row>
    <row r="6" spans="1:3">
      <c r="A6" s="4" t="s">
        <v>571</v>
      </c>
    </row>
    <row r="7" spans="1:3">
      <c r="A7" s="3" t="s">
        <v>559</v>
      </c>
    </row>
    <row r="8" spans="1:3">
      <c r="A8" s="4" t="s">
        <v>568</v>
      </c>
      <c r="B8" s="5" t="n">
        <v>0</v>
      </c>
      <c r="C8" s="5" t="n">
        <v>0</v>
      </c>
    </row>
    <row r="9" spans="1:3">
      <c r="A9" s="4" t="s">
        <v>569</v>
      </c>
      <c r="B9" s="5" t="n">
        <v>2020</v>
      </c>
      <c r="C9" s="5" t="n">
        <v>2296</v>
      </c>
    </row>
    <row r="10" spans="1:3">
      <c r="A10" s="4" t="s">
        <v>570</v>
      </c>
      <c r="B10" s="5" t="n">
        <v>2020</v>
      </c>
      <c r="C10" s="5" t="n">
        <v>2296</v>
      </c>
    </row>
    <row r="11" spans="1:3">
      <c r="A11" s="4" t="s">
        <v>572</v>
      </c>
    </row>
    <row r="12" spans="1:3">
      <c r="A12" s="3" t="s">
        <v>559</v>
      </c>
    </row>
    <row r="13" spans="1:3">
      <c r="A13" s="4" t="s">
        <v>568</v>
      </c>
      <c r="B13" s="5" t="n">
        <v>3333</v>
      </c>
      <c r="C13" s="5" t="n">
        <v>718</v>
      </c>
    </row>
    <row r="14" spans="1:3">
      <c r="A14" s="4" t="s">
        <v>569</v>
      </c>
      <c r="B14" s="5" t="n">
        <v>0</v>
      </c>
      <c r="C14" s="5" t="n">
        <v>0</v>
      </c>
    </row>
    <row r="15" spans="1:3">
      <c r="A15" s="4" t="s">
        <v>570</v>
      </c>
      <c r="B15" s="5" t="n">
        <v>3333</v>
      </c>
      <c r="C15" s="5" t="n">
        <v>718</v>
      </c>
    </row>
    <row r="16" spans="1:3">
      <c r="A16" s="4" t="s">
        <v>573</v>
      </c>
    </row>
    <row r="17" spans="1:3">
      <c r="A17" s="3" t="s">
        <v>559</v>
      </c>
    </row>
    <row r="18" spans="1:3">
      <c r="A18" s="4" t="s">
        <v>568</v>
      </c>
      <c r="B18" s="5" t="n">
        <v>0</v>
      </c>
      <c r="C18" s="5" t="n">
        <v>0</v>
      </c>
    </row>
    <row r="19" spans="1:3">
      <c r="A19" s="4" t="s">
        <v>569</v>
      </c>
      <c r="B19" s="5" t="n">
        <v>0</v>
      </c>
      <c r="C19" s="5" t="n">
        <v>0</v>
      </c>
    </row>
    <row r="20" spans="1:3">
      <c r="A20" s="4" t="s">
        <v>570</v>
      </c>
      <c r="B20" s="7" t="n">
        <v>0</v>
      </c>
      <c r="C20"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9</v>
      </c>
      <c r="B1" s="2" t="s">
        <v>2</v>
      </c>
      <c r="C1" s="2" t="s">
        <v>63</v>
      </c>
    </row>
    <row r="2" spans="1:3">
      <c r="A2" s="3" t="s">
        <v>110</v>
      </c>
    </row>
    <row r="3" spans="1:3">
      <c r="A3" s="4" t="s">
        <v>111</v>
      </c>
      <c r="B3" s="8" t="n">
        <v>0.01</v>
      </c>
      <c r="C3" s="8" t="n">
        <v>0.01</v>
      </c>
    </row>
    <row r="4" spans="1:3">
      <c r="A4" s="4" t="s">
        <v>112</v>
      </c>
      <c r="B4" s="5" t="n">
        <v>90000000</v>
      </c>
      <c r="C4" s="5" t="n">
        <v>90000000</v>
      </c>
    </row>
    <row r="5" spans="1:3">
      <c r="A5" s="4" t="s">
        <v>113</v>
      </c>
      <c r="B5" s="5" t="n">
        <v>35765275</v>
      </c>
      <c r="C5" s="5" t="n">
        <v>35526625</v>
      </c>
    </row>
    <row r="6" spans="1:3">
      <c r="A6" s="4" t="s">
        <v>114</v>
      </c>
      <c r="B6" s="5" t="n">
        <v>1291441</v>
      </c>
      <c r="C6" s="5" t="n">
        <v>1291441</v>
      </c>
    </row>
    <row r="7" spans="1:3">
      <c r="A7" s="4" t="s">
        <v>115</v>
      </c>
      <c r="B7" s="5" t="n">
        <v>2756419</v>
      </c>
      <c r="C7" s="5" t="n">
        <v>27564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4</v>
      </c>
      <c r="B1" s="2" t="s">
        <v>2</v>
      </c>
      <c r="C1" s="2" t="s">
        <v>63</v>
      </c>
    </row>
    <row r="2" spans="1:3">
      <c r="A2" s="3" t="s">
        <v>575</v>
      </c>
    </row>
    <row r="3" spans="1:3">
      <c r="A3" s="4" t="s">
        <v>548</v>
      </c>
      <c r="B3" s="7" t="n">
        <v>1490060</v>
      </c>
      <c r="C3" s="7" t="n">
        <v>1513999</v>
      </c>
    </row>
    <row r="4" spans="1:3">
      <c r="A4" s="4" t="s">
        <v>576</v>
      </c>
      <c r="B4" s="5" t="n">
        <v>1450380</v>
      </c>
      <c r="C4" s="5" t="n">
        <v>1495972</v>
      </c>
    </row>
    <row r="5" spans="1:3">
      <c r="A5" s="4" t="s">
        <v>526</v>
      </c>
    </row>
    <row r="6" spans="1:3">
      <c r="A6" s="3" t="s">
        <v>575</v>
      </c>
    </row>
    <row r="7" spans="1:3">
      <c r="A7" s="4" t="s">
        <v>548</v>
      </c>
      <c r="B7" s="5" t="n">
        <v>346807</v>
      </c>
      <c r="C7" s="5" t="n">
        <v>346610</v>
      </c>
    </row>
    <row r="8" spans="1:3">
      <c r="A8" s="4" t="s">
        <v>576</v>
      </c>
      <c r="B8" s="5" t="n">
        <v>340830</v>
      </c>
      <c r="C8" s="5" t="n">
        <v>353500</v>
      </c>
    </row>
    <row r="9" spans="1:3">
      <c r="A9" s="4" t="s">
        <v>552</v>
      </c>
      <c r="B9" s="5" t="n">
        <v>3200</v>
      </c>
      <c r="C9" s="5" t="n">
        <v>3400</v>
      </c>
    </row>
    <row r="10" spans="1:3">
      <c r="A10" s="4" t="s">
        <v>529</v>
      </c>
    </row>
    <row r="11" spans="1:3">
      <c r="A11" s="3" t="s">
        <v>575</v>
      </c>
    </row>
    <row r="12" spans="1:3">
      <c r="A12" s="4" t="s">
        <v>548</v>
      </c>
      <c r="B12" s="5" t="n">
        <v>401535</v>
      </c>
      <c r="C12" s="5" t="n">
        <v>401535</v>
      </c>
    </row>
    <row r="13" spans="1:3">
      <c r="A13" s="4" t="s">
        <v>576</v>
      </c>
      <c r="B13" s="5" t="n">
        <v>312193</v>
      </c>
      <c r="C13" s="5" t="n">
        <v>325243</v>
      </c>
    </row>
    <row r="14" spans="1:3">
      <c r="A14" s="4" t="s">
        <v>531</v>
      </c>
    </row>
    <row r="15" spans="1:3">
      <c r="A15" s="3" t="s">
        <v>575</v>
      </c>
    </row>
    <row r="16" spans="1:3">
      <c r="A16" s="4" t="s">
        <v>548</v>
      </c>
      <c r="B16" s="5" t="n">
        <v>108710</v>
      </c>
      <c r="C16" s="5" t="n">
        <v>107397</v>
      </c>
    </row>
    <row r="17" spans="1:3">
      <c r="A17" s="4" t="s">
        <v>576</v>
      </c>
      <c r="B17" s="5" t="n">
        <v>164349</v>
      </c>
      <c r="C17" s="5" t="n">
        <v>158772</v>
      </c>
    </row>
    <row r="18" spans="1:3">
      <c r="A18" s="4" t="s">
        <v>552</v>
      </c>
      <c r="B18" s="5" t="n">
        <v>35040</v>
      </c>
      <c r="C18" s="5" t="n">
        <v>36353</v>
      </c>
    </row>
    <row r="19" spans="1:3">
      <c r="A19" s="4" t="s">
        <v>533</v>
      </c>
    </row>
    <row r="20" spans="1:3">
      <c r="A20" s="3" t="s">
        <v>575</v>
      </c>
    </row>
    <row r="21" spans="1:3">
      <c r="A21" s="4" t="s">
        <v>548</v>
      </c>
      <c r="B21" s="5" t="n">
        <v>195467</v>
      </c>
      <c r="C21" s="5" t="n">
        <v>211087</v>
      </c>
    </row>
    <row r="22" spans="1:3">
      <c r="A22" s="4" t="s">
        <v>576</v>
      </c>
      <c r="B22" s="5" t="n">
        <v>195467</v>
      </c>
      <c r="C22" s="5" t="n">
        <v>211087</v>
      </c>
    </row>
    <row r="23" spans="1:3">
      <c r="A23" s="4" t="s">
        <v>534</v>
      </c>
    </row>
    <row r="24" spans="1:3">
      <c r="A24" s="3" t="s">
        <v>575</v>
      </c>
    </row>
    <row r="25" spans="1:3">
      <c r="A25" s="4" t="s">
        <v>548</v>
      </c>
      <c r="B25" s="5" t="n">
        <v>181528</v>
      </c>
      <c r="C25" s="5" t="n">
        <v>185028</v>
      </c>
    </row>
    <row r="26" spans="1:3">
      <c r="A26" s="4" t="s">
        <v>576</v>
      </c>
      <c r="B26" s="5" t="n">
        <v>181528</v>
      </c>
      <c r="C26" s="5" t="n">
        <v>185028</v>
      </c>
    </row>
    <row r="27" spans="1:3">
      <c r="A27" s="4" t="s">
        <v>535</v>
      </c>
    </row>
    <row r="28" spans="1:3">
      <c r="A28" s="3" t="s">
        <v>575</v>
      </c>
    </row>
    <row r="29" spans="1:3">
      <c r="A29" s="4" t="s">
        <v>548</v>
      </c>
      <c r="B29" s="5" t="n">
        <v>225615</v>
      </c>
      <c r="C29" s="5" t="n">
        <v>230000</v>
      </c>
    </row>
    <row r="30" spans="1:3">
      <c r="A30" s="4" t="s">
        <v>576</v>
      </c>
      <c r="B30" s="5" t="n">
        <v>225615</v>
      </c>
      <c r="C30" s="5" t="n">
        <v>230000</v>
      </c>
    </row>
    <row r="31" spans="1:3">
      <c r="A31" s="4" t="s">
        <v>536</v>
      </c>
    </row>
    <row r="32" spans="1:3">
      <c r="A32" s="3" t="s">
        <v>575</v>
      </c>
    </row>
    <row r="33" spans="1:3">
      <c r="A33" s="4" t="s">
        <v>548</v>
      </c>
      <c r="B33" s="5" t="n">
        <v>13126</v>
      </c>
      <c r="C33" s="5" t="n">
        <v>13832</v>
      </c>
    </row>
    <row r="34" spans="1:3">
      <c r="A34" s="4" t="s">
        <v>576</v>
      </c>
      <c r="B34" s="5" t="n">
        <v>13126</v>
      </c>
      <c r="C34" s="5" t="n">
        <v>13832</v>
      </c>
    </row>
    <row r="35" spans="1:3">
      <c r="A35" s="4" t="s">
        <v>537</v>
      </c>
    </row>
    <row r="36" spans="1:3">
      <c r="A36" s="3" t="s">
        <v>575</v>
      </c>
    </row>
    <row r="37" spans="1:3">
      <c r="A37" s="4" t="s">
        <v>548</v>
      </c>
      <c r="B37" s="5" t="n">
        <v>11556</v>
      </c>
      <c r="C37" s="5" t="n">
        <v>14519</v>
      </c>
    </row>
    <row r="38" spans="1:3">
      <c r="A38" s="4" t="s">
        <v>576</v>
      </c>
      <c r="B38" s="5" t="n">
        <v>11556</v>
      </c>
      <c r="C38" s="5" t="n">
        <v>14519</v>
      </c>
    </row>
    <row r="39" spans="1:3">
      <c r="A39" s="4" t="s">
        <v>538</v>
      </c>
    </row>
    <row r="40" spans="1:3">
      <c r="A40" s="3" t="s">
        <v>575</v>
      </c>
    </row>
    <row r="41" spans="1:3">
      <c r="A41" s="4" t="s">
        <v>548</v>
      </c>
      <c r="B41" s="5" t="n">
        <v>5716</v>
      </c>
      <c r="C41" s="5" t="n">
        <v>3991</v>
      </c>
    </row>
    <row r="42" spans="1:3">
      <c r="A42" s="4" t="s">
        <v>576</v>
      </c>
      <c r="B42" s="7" t="n">
        <v>5716</v>
      </c>
      <c r="C42" s="7" t="n">
        <v>399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63</v>
      </c>
    </row>
    <row r="2" spans="1:3">
      <c r="A2" s="3" t="s">
        <v>578</v>
      </c>
    </row>
    <row r="3" spans="1:3">
      <c r="A3" s="4" t="s">
        <v>568</v>
      </c>
      <c r="B3" s="7" t="n">
        <v>3333</v>
      </c>
      <c r="C3" s="7" t="n">
        <v>718</v>
      </c>
    </row>
    <row r="4" spans="1:3">
      <c r="A4" s="4" t="s">
        <v>579</v>
      </c>
      <c r="B4" s="5" t="n">
        <v>0</v>
      </c>
      <c r="C4" s="5" t="n">
        <v>0</v>
      </c>
    </row>
    <row r="5" spans="1:3">
      <c r="A5" s="4" t="s">
        <v>580</v>
      </c>
      <c r="B5" s="5" t="n">
        <v>3333</v>
      </c>
      <c r="C5" s="5" t="n">
        <v>718</v>
      </c>
    </row>
    <row r="6" spans="1:3">
      <c r="A6" s="4" t="s">
        <v>581</v>
      </c>
    </row>
    <row r="7" spans="1:3">
      <c r="A7" s="3" t="s">
        <v>578</v>
      </c>
    </row>
    <row r="8" spans="1:3">
      <c r="A8" s="4" t="s">
        <v>568</v>
      </c>
      <c r="B8" s="5" t="n">
        <v>3333</v>
      </c>
      <c r="C8" s="5" t="n">
        <v>718</v>
      </c>
    </row>
    <row r="9" spans="1:3">
      <c r="A9" s="4" t="s">
        <v>582</v>
      </c>
    </row>
    <row r="10" spans="1:3">
      <c r="A10" s="3" t="s">
        <v>578</v>
      </c>
    </row>
    <row r="11" spans="1:3">
      <c r="A11" s="4" t="s">
        <v>568</v>
      </c>
      <c r="B11" s="5" t="n">
        <v>0</v>
      </c>
      <c r="C11" s="5" t="n">
        <v>0</v>
      </c>
    </row>
    <row r="12" spans="1:3">
      <c r="A12" s="4" t="s">
        <v>70</v>
      </c>
    </row>
    <row r="13" spans="1:3">
      <c r="A13" s="3" t="s">
        <v>578</v>
      </c>
    </row>
    <row r="14" spans="1:3">
      <c r="A14" s="4" t="s">
        <v>568</v>
      </c>
      <c r="B14" s="5" t="n">
        <v>3333</v>
      </c>
      <c r="C14" s="5" t="n">
        <v>718</v>
      </c>
    </row>
    <row r="15" spans="1:3">
      <c r="A15" s="4" t="s">
        <v>579</v>
      </c>
      <c r="B15" s="5" t="n">
        <v>0</v>
      </c>
      <c r="C15" s="5" t="n">
        <v>0</v>
      </c>
    </row>
    <row r="16" spans="1:3">
      <c r="A16" s="4" t="s">
        <v>580</v>
      </c>
      <c r="B16" s="5" t="n">
        <v>3333</v>
      </c>
      <c r="C16" s="5" t="n">
        <v>718</v>
      </c>
    </row>
    <row r="17" spans="1:3">
      <c r="A17" s="4" t="s">
        <v>583</v>
      </c>
    </row>
    <row r="18" spans="1:3">
      <c r="A18" s="3" t="s">
        <v>578</v>
      </c>
    </row>
    <row r="19" spans="1:3">
      <c r="A19" s="4" t="s">
        <v>568</v>
      </c>
      <c r="B19" s="5" t="n">
        <v>3333</v>
      </c>
      <c r="C19" s="5" t="n">
        <v>718</v>
      </c>
    </row>
    <row r="20" spans="1:3">
      <c r="A20" s="4" t="s">
        <v>584</v>
      </c>
    </row>
    <row r="21" spans="1:3">
      <c r="A21" s="3" t="s">
        <v>578</v>
      </c>
    </row>
    <row r="22" spans="1:3">
      <c r="A22" s="4" t="s">
        <v>568</v>
      </c>
      <c r="B22" s="7" t="n">
        <v>0</v>
      </c>
      <c r="C22"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1</v>
      </c>
    </row>
    <row r="2" spans="1:2">
      <c r="B2" s="2" t="s">
        <v>385</v>
      </c>
    </row>
    <row r="3" spans="1:2">
      <c r="A3" s="3" t="s">
        <v>586</v>
      </c>
    </row>
    <row r="4" spans="1:2">
      <c r="A4" s="4" t="s">
        <v>587</v>
      </c>
      <c r="B4" s="7" t="n">
        <v>2962</v>
      </c>
    </row>
    <row r="5" spans="1:2">
      <c r="A5" s="4" t="s">
        <v>588</v>
      </c>
      <c r="B5" s="5" t="n">
        <v>1614</v>
      </c>
    </row>
    <row r="6" spans="1:2">
      <c r="A6" s="4" t="s">
        <v>589</v>
      </c>
      <c r="B6" s="7" t="n">
        <v>13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90</v>
      </c>
      <c r="B1" s="2" t="s">
        <v>1</v>
      </c>
    </row>
    <row r="2" spans="1:4">
      <c r="B2" s="2" t="s">
        <v>385</v>
      </c>
      <c r="C2" s="2" t="s">
        <v>591</v>
      </c>
      <c r="D2" s="2" t="s">
        <v>592</v>
      </c>
    </row>
    <row r="3" spans="1:4">
      <c r="A3" s="3" t="s">
        <v>586</v>
      </c>
    </row>
    <row r="4" spans="1:4">
      <c r="A4" s="4" t="s">
        <v>593</v>
      </c>
      <c r="C4" s="12" t="n">
        <v>5</v>
      </c>
      <c r="D4" s="12" t="n">
        <v>5</v>
      </c>
    </row>
    <row r="5" spans="1:4">
      <c r="A5" s="4" t="s">
        <v>594</v>
      </c>
      <c r="B5" s="11" t="n">
        <v>1.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2"/>
  </cols>
  <sheetData>
    <row r="1" spans="1:2">
      <c r="A1" s="1" t="s">
        <v>595</v>
      </c>
      <c r="B1" s="2" t="s">
        <v>1</v>
      </c>
    </row>
    <row r="2" spans="1:2">
      <c r="B2" s="2" t="s">
        <v>596</v>
      </c>
    </row>
    <row r="3" spans="1:2">
      <c r="A3" s="3" t="s">
        <v>597</v>
      </c>
    </row>
    <row r="4" spans="1:2">
      <c r="A4" s="4" t="s">
        <v>598</v>
      </c>
      <c r="B4" s="4" t="s">
        <v>599</v>
      </c>
    </row>
    <row r="5" spans="1:2">
      <c r="A5" s="4" t="s">
        <v>600</v>
      </c>
      <c r="B5" s="5" t="n">
        <v>27</v>
      </c>
    </row>
    <row r="6" spans="1:2">
      <c r="A6" s="4" t="s">
        <v>601</v>
      </c>
      <c r="B6" s="5" t="n">
        <v>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80"/>
    <col customWidth="1" max="2" min="2" width="29"/>
  </cols>
  <sheetData>
    <row r="1" spans="1:2">
      <c r="A1" s="1" t="s">
        <v>602</v>
      </c>
      <c r="B1" s="2" t="s">
        <v>408</v>
      </c>
    </row>
    <row r="2" spans="1:2">
      <c r="A2" s="4" t="s">
        <v>603</v>
      </c>
    </row>
    <row r="3" spans="1:2">
      <c r="A3" s="3" t="s">
        <v>604</v>
      </c>
    </row>
    <row r="4" spans="1:2">
      <c r="A4" s="4" t="s">
        <v>605</v>
      </c>
      <c r="B4" s="5" t="n">
        <v>1</v>
      </c>
    </row>
    <row r="5" spans="1:2">
      <c r="A5" s="5" t="n">
        <v>2020</v>
      </c>
      <c r="B5" s="5" t="n">
        <v>4</v>
      </c>
    </row>
    <row r="6" spans="1:2">
      <c r="A6" s="5" t="n">
        <v>2021</v>
      </c>
      <c r="B6" s="5" t="n">
        <v>4</v>
      </c>
    </row>
    <row r="7" spans="1:2">
      <c r="A7" s="5" t="n">
        <v>2022</v>
      </c>
      <c r="B7" s="5" t="n">
        <v>5</v>
      </c>
    </row>
    <row r="8" spans="1:2">
      <c r="A8" s="4" t="s">
        <v>606</v>
      </c>
      <c r="B8" s="5" t="n">
        <v>13</v>
      </c>
    </row>
    <row r="9" spans="1:2">
      <c r="A9" s="4" t="s">
        <v>607</v>
      </c>
      <c r="B9" s="5" t="n">
        <v>27</v>
      </c>
    </row>
    <row r="10" spans="1:2">
      <c r="A10" s="3" t="s">
        <v>608</v>
      </c>
    </row>
    <row r="11" spans="1:2">
      <c r="A11" s="4" t="s">
        <v>609</v>
      </c>
      <c r="B11" s="7" t="n">
        <v>19792</v>
      </c>
    </row>
    <row r="12" spans="1:2">
      <c r="A12" s="4" t="s">
        <v>610</v>
      </c>
      <c r="B12" s="5" t="n">
        <v>86055</v>
      </c>
    </row>
    <row r="13" spans="1:2">
      <c r="A13" s="4" t="s">
        <v>611</v>
      </c>
      <c r="B13" s="5" t="n">
        <v>76547</v>
      </c>
    </row>
    <row r="14" spans="1:2">
      <c r="A14" s="4" t="s">
        <v>612</v>
      </c>
      <c r="B14" s="5" t="n">
        <v>84972</v>
      </c>
    </row>
    <row r="15" spans="1:2">
      <c r="A15" s="4" t="s">
        <v>613</v>
      </c>
      <c r="B15" s="5" t="n">
        <v>192426</v>
      </c>
    </row>
    <row r="16" spans="1:2">
      <c r="A16" s="4" t="s">
        <v>614</v>
      </c>
      <c r="B16" s="7" t="n">
        <v>459792</v>
      </c>
    </row>
    <row r="17" spans="1:2">
      <c r="A17" s="3" t="s">
        <v>615</v>
      </c>
    </row>
    <row r="18" spans="1:2">
      <c r="A18" s="4" t="s">
        <v>605</v>
      </c>
      <c r="B18" s="5" t="n">
        <v>2</v>
      </c>
    </row>
    <row r="19" spans="1:2">
      <c r="A19" s="5" t="n">
        <v>2020</v>
      </c>
      <c r="B19" s="5" t="n">
        <v>2</v>
      </c>
    </row>
    <row r="20" spans="1:2">
      <c r="A20" s="5" t="n">
        <v>2021</v>
      </c>
      <c r="B20" s="5" t="n">
        <v>0</v>
      </c>
    </row>
    <row r="21" spans="1:2">
      <c r="A21" s="5" t="n">
        <v>2022</v>
      </c>
      <c r="B21" s="5" t="n">
        <v>0</v>
      </c>
    </row>
    <row r="22" spans="1:2">
      <c r="A22" s="4" t="s">
        <v>606</v>
      </c>
      <c r="B22" s="5" t="n">
        <v>0</v>
      </c>
    </row>
    <row r="23" spans="1:2">
      <c r="A23" s="4" t="s">
        <v>616</v>
      </c>
      <c r="B23" s="5" t="n">
        <v>4</v>
      </c>
    </row>
    <row r="24" spans="1:2">
      <c r="A24" s="3" t="s">
        <v>617</v>
      </c>
    </row>
    <row r="25" spans="1:2">
      <c r="A25" s="4" t="s">
        <v>609</v>
      </c>
      <c r="B25" s="7" t="n">
        <v>44181</v>
      </c>
    </row>
    <row r="26" spans="1:2">
      <c r="A26" s="4" t="s">
        <v>610</v>
      </c>
      <c r="B26" s="5" t="n">
        <v>31536</v>
      </c>
    </row>
    <row r="27" spans="1:2">
      <c r="A27" s="4" t="s">
        <v>611</v>
      </c>
      <c r="B27" s="5" t="n">
        <v>0</v>
      </c>
    </row>
    <row r="28" spans="1:2">
      <c r="A28" s="4" t="s">
        <v>612</v>
      </c>
      <c r="B28" s="5" t="n">
        <v>0</v>
      </c>
    </row>
    <row r="29" spans="1:2">
      <c r="A29" s="4" t="s">
        <v>613</v>
      </c>
      <c r="B29" s="5" t="n">
        <v>0</v>
      </c>
    </row>
    <row r="30" spans="1:2">
      <c r="A30" s="4" t="s">
        <v>618</v>
      </c>
      <c r="B30" s="7" t="n">
        <v>75717</v>
      </c>
    </row>
    <row r="31" spans="1:2">
      <c r="A31" s="4" t="s">
        <v>619</v>
      </c>
    </row>
    <row r="32" spans="1:2">
      <c r="A32" s="3" t="s">
        <v>604</v>
      </c>
    </row>
    <row r="33" spans="1:2">
      <c r="A33" s="4" t="s">
        <v>607</v>
      </c>
      <c r="B33" s="5" t="n">
        <v>5</v>
      </c>
    </row>
    <row r="34" spans="1:2">
      <c r="A34" s="3" t="s">
        <v>608</v>
      </c>
    </row>
    <row r="35" spans="1:2">
      <c r="A35" s="4" t="s">
        <v>614</v>
      </c>
      <c r="B35" s="7" t="n">
        <v>93000</v>
      </c>
    </row>
    <row r="36" spans="1:2">
      <c r="A36" s="3" t="s">
        <v>617</v>
      </c>
    </row>
    <row r="37" spans="1:2">
      <c r="A37" s="4" t="s">
        <v>620</v>
      </c>
      <c r="B37" s="5" t="n">
        <v>4500</v>
      </c>
    </row>
    <row r="38" spans="1:2">
      <c r="A38" s="4" t="s">
        <v>621</v>
      </c>
    </row>
    <row r="39" spans="1:2">
      <c r="A39" s="3" t="s">
        <v>608</v>
      </c>
    </row>
    <row r="40" spans="1:2">
      <c r="A40" s="4" t="s">
        <v>609</v>
      </c>
      <c r="B40" s="5" t="n">
        <v>19792</v>
      </c>
    </row>
    <row r="41" spans="1:2">
      <c r="A41" s="4" t="s">
        <v>610</v>
      </c>
      <c r="B41" s="5" t="n">
        <v>24829</v>
      </c>
    </row>
    <row r="42" spans="1:2">
      <c r="A42" s="4" t="s">
        <v>611</v>
      </c>
      <c r="B42" s="5" t="n">
        <v>76547</v>
      </c>
    </row>
    <row r="43" spans="1:2">
      <c r="A43" s="4" t="s">
        <v>612</v>
      </c>
      <c r="B43" s="5" t="n">
        <v>84972</v>
      </c>
    </row>
    <row r="44" spans="1:2">
      <c r="A44" s="4" t="s">
        <v>613</v>
      </c>
      <c r="B44" s="5" t="n">
        <v>192426</v>
      </c>
    </row>
    <row r="45" spans="1:2">
      <c r="A45" s="4" t="s">
        <v>614</v>
      </c>
      <c r="B45" s="7" t="n">
        <v>398566</v>
      </c>
    </row>
    <row r="46" spans="1:2">
      <c r="A46" s="4" t="s">
        <v>621</v>
      </c>
    </row>
    <row r="47" spans="1:2">
      <c r="A47" s="3" t="s">
        <v>604</v>
      </c>
    </row>
    <row r="48" spans="1:2">
      <c r="A48" s="4" t="s">
        <v>605</v>
      </c>
      <c r="B48" s="5" t="n">
        <v>1</v>
      </c>
    </row>
    <row r="49" spans="1:2">
      <c r="A49" s="5" t="n">
        <v>2020</v>
      </c>
      <c r="B49" s="5" t="n">
        <v>0</v>
      </c>
    </row>
    <row r="50" spans="1:2">
      <c r="A50" s="5" t="n">
        <v>2021</v>
      </c>
      <c r="B50" s="5" t="n">
        <v>4</v>
      </c>
    </row>
    <row r="51" spans="1:2">
      <c r="A51" s="5" t="n">
        <v>2022</v>
      </c>
      <c r="B51" s="5" t="n">
        <v>5</v>
      </c>
    </row>
    <row r="52" spans="1:2">
      <c r="A52" s="4" t="s">
        <v>606</v>
      </c>
      <c r="B52" s="5" t="n">
        <v>13</v>
      </c>
    </row>
    <row r="53" spans="1:2">
      <c r="A53" s="4" t="s">
        <v>607</v>
      </c>
      <c r="B53" s="5" t="n">
        <v>23</v>
      </c>
    </row>
    <row r="54" spans="1:2">
      <c r="A54" s="3" t="s">
        <v>615</v>
      </c>
    </row>
    <row r="55" spans="1:2">
      <c r="A55" s="4" t="s">
        <v>605</v>
      </c>
      <c r="B55" s="5" t="n">
        <v>2</v>
      </c>
    </row>
    <row r="56" spans="1:2">
      <c r="A56" s="5" t="n">
        <v>2020</v>
      </c>
      <c r="B56" s="5" t="n">
        <v>2</v>
      </c>
    </row>
    <row r="57" spans="1:2">
      <c r="A57" s="5" t="n">
        <v>2021</v>
      </c>
      <c r="B57" s="5" t="n">
        <v>0</v>
      </c>
    </row>
    <row r="58" spans="1:2">
      <c r="A58" s="5" t="n">
        <v>2022</v>
      </c>
      <c r="B58" s="5" t="n">
        <v>0</v>
      </c>
    </row>
    <row r="59" spans="1:2">
      <c r="A59" s="4" t="s">
        <v>606</v>
      </c>
      <c r="B59" s="5" t="n">
        <v>0</v>
      </c>
    </row>
    <row r="60" spans="1:2">
      <c r="A60" s="4" t="s">
        <v>616</v>
      </c>
      <c r="B60" s="5" t="n">
        <v>4</v>
      </c>
    </row>
    <row r="61" spans="1:2">
      <c r="A61" s="4" t="s">
        <v>622</v>
      </c>
    </row>
    <row r="62" spans="1:2">
      <c r="A62" s="3" t="s">
        <v>604</v>
      </c>
    </row>
    <row r="63" spans="1:2">
      <c r="A63" s="4" t="s">
        <v>605</v>
      </c>
      <c r="B63" s="5" t="n">
        <v>0</v>
      </c>
    </row>
    <row r="64" spans="1:2">
      <c r="A64" s="5" t="n">
        <v>2020</v>
      </c>
      <c r="B64" s="5" t="n">
        <v>4</v>
      </c>
    </row>
    <row r="65" spans="1:2">
      <c r="A65" s="5" t="n">
        <v>2021</v>
      </c>
      <c r="B65" s="5" t="n">
        <v>0</v>
      </c>
    </row>
    <row r="66" spans="1:2">
      <c r="A66" s="5" t="n">
        <v>2022</v>
      </c>
      <c r="B66" s="5" t="n">
        <v>0</v>
      </c>
    </row>
    <row r="67" spans="1:2">
      <c r="A67" s="4" t="s">
        <v>606</v>
      </c>
      <c r="B67" s="5" t="n">
        <v>0</v>
      </c>
    </row>
    <row r="68" spans="1:2">
      <c r="A68" s="4" t="s">
        <v>607</v>
      </c>
      <c r="B68" s="5" t="n">
        <v>4</v>
      </c>
    </row>
    <row r="69" spans="1:2">
      <c r="A69" s="3" t="s">
        <v>608</v>
      </c>
    </row>
    <row r="70" spans="1:2">
      <c r="A70" s="4" t="s">
        <v>609</v>
      </c>
      <c r="B70" s="7" t="n">
        <v>0</v>
      </c>
    </row>
    <row r="71" spans="1:2">
      <c r="A71" s="4" t="s">
        <v>610</v>
      </c>
      <c r="B71" s="5" t="n">
        <v>61226</v>
      </c>
    </row>
    <row r="72" spans="1:2">
      <c r="A72" s="4" t="s">
        <v>611</v>
      </c>
      <c r="B72" s="5" t="n">
        <v>0</v>
      </c>
    </row>
    <row r="73" spans="1:2">
      <c r="A73" s="4" t="s">
        <v>612</v>
      </c>
      <c r="B73" s="5" t="n">
        <v>0</v>
      </c>
    </row>
    <row r="74" spans="1:2">
      <c r="A74" s="4" t="s">
        <v>613</v>
      </c>
      <c r="B74" s="5" t="n">
        <v>0</v>
      </c>
    </row>
    <row r="75" spans="1:2">
      <c r="A75" s="4" t="s">
        <v>614</v>
      </c>
      <c r="B75" s="7" t="n">
        <v>6122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7"/>
    <col customWidth="1" max="2" min="2" width="29"/>
    <col customWidth="1" max="3" min="3" width="21"/>
  </cols>
  <sheetData>
    <row r="1" spans="1:3">
      <c r="A1" s="1" t="s">
        <v>623</v>
      </c>
      <c r="B1" s="2" t="s">
        <v>1</v>
      </c>
    </row>
    <row r="2" spans="1:3">
      <c r="B2" s="2" t="s">
        <v>408</v>
      </c>
      <c r="C2" s="2" t="s">
        <v>624</v>
      </c>
    </row>
    <row r="3" spans="1:3">
      <c r="A3" s="3" t="s">
        <v>625</v>
      </c>
    </row>
    <row r="4" spans="1:3">
      <c r="A4" s="4" t="s">
        <v>626</v>
      </c>
      <c r="B4" s="11" t="n">
        <v>50.1</v>
      </c>
      <c r="C4" s="11" t="n">
        <v>58.7</v>
      </c>
    </row>
    <row r="5" spans="1:3">
      <c r="A5" s="4" t="s">
        <v>627</v>
      </c>
      <c r="B5" s="4" t="s">
        <v>628</v>
      </c>
    </row>
    <row r="6" spans="1:3">
      <c r="A6" s="4" t="s">
        <v>629</v>
      </c>
      <c r="B6" s="4" t="s">
        <v>630</v>
      </c>
    </row>
    <row r="7" spans="1:3">
      <c r="A7" s="4" t="s">
        <v>631</v>
      </c>
      <c r="B7" s="5" t="n">
        <v>86</v>
      </c>
    </row>
    <row r="8" spans="1:3">
      <c r="A8" s="4" t="s">
        <v>603</v>
      </c>
    </row>
    <row r="9" spans="1:3">
      <c r="A9" s="3" t="s">
        <v>625</v>
      </c>
    </row>
    <row r="10" spans="1:3">
      <c r="A10" s="4" t="s">
        <v>626</v>
      </c>
      <c r="B10" s="11" t="n">
        <v>44.1</v>
      </c>
      <c r="C10" s="13" t="n">
        <v>51.7</v>
      </c>
    </row>
    <row r="11" spans="1:3">
      <c r="A11" s="4" t="s">
        <v>632</v>
      </c>
    </row>
    <row r="12" spans="1:3">
      <c r="A12" s="3" t="s">
        <v>625</v>
      </c>
    </row>
    <row r="13" spans="1:3">
      <c r="A13" s="4" t="s">
        <v>633</v>
      </c>
      <c r="B13" s="7" t="n">
        <v>5</v>
      </c>
      <c r="C13" s="13" t="n">
        <v>4.5</v>
      </c>
    </row>
    <row r="14" spans="1:3">
      <c r="A14" s="4" t="s">
        <v>634</v>
      </c>
    </row>
    <row r="15" spans="1:3">
      <c r="A15" s="3" t="s">
        <v>625</v>
      </c>
    </row>
    <row r="16" spans="1:3">
      <c r="A16" s="4" t="s">
        <v>631</v>
      </c>
      <c r="B16" s="5" t="n">
        <v>6</v>
      </c>
    </row>
    <row r="17" spans="1:3">
      <c r="A17" s="4" t="s">
        <v>635</v>
      </c>
    </row>
    <row r="18" spans="1:3">
      <c r="A18" s="3" t="s">
        <v>625</v>
      </c>
    </row>
    <row r="19" spans="1:3">
      <c r="A19" s="4" t="s">
        <v>631</v>
      </c>
      <c r="B19" s="5" t="n">
        <v>1</v>
      </c>
    </row>
    <row r="20" spans="1:3">
      <c r="A20" s="4" t="s">
        <v>636</v>
      </c>
    </row>
    <row r="21" spans="1:3">
      <c r="A21" s="3" t="s">
        <v>625</v>
      </c>
    </row>
    <row r="22" spans="1:3">
      <c r="A22" s="4" t="s">
        <v>633</v>
      </c>
      <c r="B22" s="11" t="n">
        <v>0.1</v>
      </c>
      <c r="C22" s="11" t="n">
        <v>0.1</v>
      </c>
    </row>
    <row r="23" spans="1:3">
      <c r="A23" s="4" t="s">
        <v>637</v>
      </c>
    </row>
    <row r="24" spans="1:3">
      <c r="A24" s="3" t="s">
        <v>625</v>
      </c>
    </row>
    <row r="25" spans="1:3">
      <c r="A25" s="4" t="s">
        <v>631</v>
      </c>
      <c r="B25" s="5" t="n">
        <v>43</v>
      </c>
    </row>
    <row r="26" spans="1:3">
      <c r="A26" s="4" t="s">
        <v>638</v>
      </c>
    </row>
    <row r="27" spans="1:3">
      <c r="A27" s="3" t="s">
        <v>625</v>
      </c>
    </row>
    <row r="28" spans="1:3">
      <c r="A28" s="4" t="s">
        <v>631</v>
      </c>
      <c r="B28" s="5" t="n">
        <v>32</v>
      </c>
    </row>
    <row r="29" spans="1:3">
      <c r="A29" s="4" t="s">
        <v>639</v>
      </c>
    </row>
    <row r="30" spans="1:3">
      <c r="A30" s="3" t="s">
        <v>625</v>
      </c>
    </row>
    <row r="31" spans="1:3">
      <c r="A31" s="4" t="s">
        <v>631</v>
      </c>
      <c r="B31" s="5" t="n">
        <v>1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0</v>
      </c>
      <c r="B1" s="2" t="s">
        <v>1</v>
      </c>
    </row>
    <row r="2" spans="1:3">
      <c r="B2" s="2" t="s">
        <v>2</v>
      </c>
      <c r="C2" s="2" t="s">
        <v>23</v>
      </c>
    </row>
    <row r="3" spans="1:3">
      <c r="A3" s="3" t="s">
        <v>641</v>
      </c>
    </row>
    <row r="4" spans="1:3">
      <c r="A4" s="4" t="s">
        <v>642</v>
      </c>
      <c r="B4" s="7" t="n">
        <v>1719</v>
      </c>
      <c r="C4" s="7" t="n">
        <v>8679</v>
      </c>
    </row>
    <row r="5" spans="1:3">
      <c r="A5" s="4" t="s">
        <v>30</v>
      </c>
    </row>
    <row r="6" spans="1:3">
      <c r="A6" s="3" t="s">
        <v>641</v>
      </c>
    </row>
    <row r="7" spans="1:3">
      <c r="A7" s="4" t="s">
        <v>642</v>
      </c>
      <c r="B7" s="5" t="n">
        <v>1501</v>
      </c>
      <c r="C7" s="5" t="n">
        <v>1070</v>
      </c>
    </row>
    <row r="8" spans="1:3">
      <c r="A8" s="4" t="s">
        <v>33</v>
      </c>
    </row>
    <row r="9" spans="1:3">
      <c r="A9" s="3" t="s">
        <v>641</v>
      </c>
    </row>
    <row r="10" spans="1:3">
      <c r="A10" s="4" t="s">
        <v>642</v>
      </c>
      <c r="B10" s="7" t="n">
        <v>218</v>
      </c>
      <c r="C10" s="7" t="n">
        <v>760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643</v>
      </c>
      <c r="B1" s="2" t="s">
        <v>1</v>
      </c>
    </row>
    <row r="2" spans="1:2">
      <c r="B2" s="2" t="s">
        <v>644</v>
      </c>
    </row>
    <row r="3" spans="1:2">
      <c r="A3" s="3" t="s">
        <v>645</v>
      </c>
    </row>
    <row r="4" spans="1:2">
      <c r="A4" s="4" t="s">
        <v>646</v>
      </c>
      <c r="B4" s="5" t="n">
        <v>3</v>
      </c>
    </row>
    <row r="5" spans="1:2">
      <c r="A5" s="4" t="s">
        <v>647</v>
      </c>
      <c r="B5" s="5" t="n">
        <v>23</v>
      </c>
    </row>
    <row r="6" spans="1:2">
      <c r="A6" s="4" t="s">
        <v>326</v>
      </c>
    </row>
    <row r="7" spans="1:2">
      <c r="A7" s="3" t="s">
        <v>645</v>
      </c>
    </row>
    <row r="8" spans="1:2">
      <c r="A8" s="4" t="s">
        <v>648</v>
      </c>
      <c r="B8" s="7" t="n">
        <v>5</v>
      </c>
    </row>
    <row r="9" spans="1:2">
      <c r="A9" s="4" t="s">
        <v>324</v>
      </c>
    </row>
    <row r="10" spans="1:2">
      <c r="A10" s="3" t="s">
        <v>645</v>
      </c>
    </row>
    <row r="11" spans="1:2">
      <c r="A11" s="4" t="s">
        <v>648</v>
      </c>
      <c r="B11" s="5" t="n">
        <v>6</v>
      </c>
    </row>
    <row r="12" spans="1:2">
      <c r="A12" s="4" t="s">
        <v>649</v>
      </c>
    </row>
    <row r="13" spans="1:2">
      <c r="A13" s="3" t="s">
        <v>645</v>
      </c>
    </row>
    <row r="14" spans="1:2">
      <c r="A14" s="4" t="s">
        <v>650</v>
      </c>
      <c r="B14" s="7" t="n">
        <v>4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651</v>
      </c>
      <c r="B1" s="2" t="s">
        <v>1</v>
      </c>
      <c r="E1" s="2" t="s">
        <v>337</v>
      </c>
    </row>
    <row r="2" spans="1:5">
      <c r="B2" s="2" t="s">
        <v>2</v>
      </c>
      <c r="C2" s="2" t="s">
        <v>63</v>
      </c>
      <c r="D2" s="2" t="s">
        <v>23</v>
      </c>
      <c r="E2" s="2" t="s">
        <v>652</v>
      </c>
    </row>
    <row r="3" spans="1:5">
      <c r="A3" s="3" t="s">
        <v>192</v>
      </c>
    </row>
    <row r="4" spans="1:5">
      <c r="A4" s="4" t="s">
        <v>653</v>
      </c>
      <c r="B4" s="4" t="s">
        <v>654</v>
      </c>
      <c r="D4" s="4" t="s">
        <v>655</v>
      </c>
    </row>
    <row r="5" spans="1:5">
      <c r="A5" s="4" t="s">
        <v>656</v>
      </c>
      <c r="B5" s="7" t="n">
        <v>1</v>
      </c>
      <c r="D5" s="11" t="n">
        <v>11.2</v>
      </c>
    </row>
    <row r="6" spans="1:5">
      <c r="A6" s="4" t="s">
        <v>657</v>
      </c>
      <c r="B6" s="11" t="n">
        <v>6.7</v>
      </c>
    </row>
    <row r="7" spans="1:5">
      <c r="A7" s="4" t="s">
        <v>658</v>
      </c>
      <c r="C7" s="4" t="s">
        <v>659</v>
      </c>
      <c r="E7" s="4" t="s">
        <v>66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16</v>
      </c>
      <c r="B1" s="2" t="s">
        <v>1</v>
      </c>
    </row>
    <row r="2" spans="1:3">
      <c r="B2" s="2" t="s">
        <v>2</v>
      </c>
      <c r="C2" s="2" t="s">
        <v>23</v>
      </c>
    </row>
    <row r="3" spans="1:3">
      <c r="A3" s="3" t="s">
        <v>117</v>
      </c>
    </row>
    <row r="4" spans="1:3">
      <c r="A4" s="4" t="s">
        <v>43</v>
      </c>
      <c r="B4" s="7" t="n">
        <v>-32041</v>
      </c>
      <c r="C4" s="7" t="n">
        <v>-55746</v>
      </c>
    </row>
    <row r="5" spans="1:3">
      <c r="A5" s="3" t="s">
        <v>118</v>
      </c>
    </row>
    <row r="6" spans="1:3">
      <c r="A6" s="4" t="s">
        <v>32</v>
      </c>
      <c r="B6" s="5" t="n">
        <v>30941</v>
      </c>
      <c r="C6" s="5" t="n">
        <v>31056</v>
      </c>
    </row>
    <row r="7" spans="1:3">
      <c r="A7" s="4" t="s">
        <v>119</v>
      </c>
      <c r="B7" s="5" t="n">
        <v>-6776</v>
      </c>
      <c r="C7" s="5" t="n">
        <v>6651</v>
      </c>
    </row>
    <row r="8" spans="1:3">
      <c r="A8" s="4" t="s">
        <v>120</v>
      </c>
      <c r="B8" s="5" t="n">
        <v>1510</v>
      </c>
      <c r="C8" s="5" t="n">
        <v>23</v>
      </c>
    </row>
    <row r="9" spans="1:3">
      <c r="A9" s="4" t="s">
        <v>121</v>
      </c>
      <c r="B9" s="5" t="n">
        <v>1678</v>
      </c>
      <c r="C9" s="5" t="n">
        <v>-699</v>
      </c>
    </row>
    <row r="10" spans="1:3">
      <c r="A10" s="4" t="s">
        <v>35</v>
      </c>
      <c r="B10" s="5" t="n">
        <v>0</v>
      </c>
      <c r="C10" s="5" t="n">
        <v>1192</v>
      </c>
    </row>
    <row r="11" spans="1:3">
      <c r="A11" s="4" t="s">
        <v>122</v>
      </c>
      <c r="B11" s="5" t="n">
        <v>1568</v>
      </c>
      <c r="C11" s="5" t="n">
        <v>0</v>
      </c>
    </row>
    <row r="12" spans="1:3">
      <c r="A12" s="4" t="s">
        <v>123</v>
      </c>
      <c r="B12" s="5" t="n">
        <v>1692</v>
      </c>
      <c r="C12" s="5" t="n">
        <v>4136</v>
      </c>
    </row>
    <row r="13" spans="1:3">
      <c r="A13" s="4" t="s">
        <v>124</v>
      </c>
      <c r="B13" s="5" t="n">
        <v>3201</v>
      </c>
      <c r="C13" s="5" t="n">
        <v>665</v>
      </c>
    </row>
    <row r="14" spans="1:3">
      <c r="A14" s="3" t="s">
        <v>125</v>
      </c>
    </row>
    <row r="15" spans="1:3">
      <c r="A15" s="4" t="s">
        <v>126</v>
      </c>
      <c r="B15" s="5" t="n">
        <v>-19833</v>
      </c>
      <c r="C15" s="5" t="n">
        <v>-21541</v>
      </c>
    </row>
    <row r="16" spans="1:3">
      <c r="A16" s="4" t="s">
        <v>68</v>
      </c>
      <c r="B16" s="5" t="n">
        <v>-1496</v>
      </c>
      <c r="C16" s="5" t="n">
        <v>-3551</v>
      </c>
    </row>
    <row r="17" spans="1:3">
      <c r="A17" s="4" t="s">
        <v>127</v>
      </c>
      <c r="B17" s="5" t="n">
        <v>-1729</v>
      </c>
      <c r="C17" s="5" t="n">
        <v>5106</v>
      </c>
    </row>
    <row r="18" spans="1:3">
      <c r="A18" s="4" t="s">
        <v>83</v>
      </c>
      <c r="B18" s="5" t="n">
        <v>3385</v>
      </c>
      <c r="C18" s="5" t="n">
        <v>-3288</v>
      </c>
    </row>
    <row r="19" spans="1:3">
      <c r="A19" s="4" t="s">
        <v>128</v>
      </c>
      <c r="B19" s="5" t="n">
        <v>-21845</v>
      </c>
      <c r="C19" s="5" t="n">
        <v>-8807</v>
      </c>
    </row>
    <row r="20" spans="1:3">
      <c r="A20" s="4" t="s">
        <v>95</v>
      </c>
      <c r="B20" s="5" t="n">
        <v>-4374</v>
      </c>
      <c r="C20" s="5" t="n">
        <v>-6376</v>
      </c>
    </row>
    <row r="21" spans="1:3">
      <c r="A21" s="4" t="s">
        <v>129</v>
      </c>
      <c r="B21" s="5" t="n">
        <v>-44119</v>
      </c>
      <c r="C21" s="5" t="n">
        <v>-51179</v>
      </c>
    </row>
    <row r="22" spans="1:3">
      <c r="A22" s="3" t="s">
        <v>130</v>
      </c>
    </row>
    <row r="23" spans="1:3">
      <c r="A23" s="4" t="s">
        <v>131</v>
      </c>
      <c r="B23" s="5" t="n">
        <v>-8895</v>
      </c>
      <c r="C23" s="5" t="n">
        <v>-12553</v>
      </c>
    </row>
    <row r="24" spans="1:3">
      <c r="A24" s="4" t="s">
        <v>132</v>
      </c>
      <c r="B24" s="5" t="n">
        <v>7774</v>
      </c>
      <c r="C24" s="5" t="n">
        <v>41975</v>
      </c>
    </row>
    <row r="25" spans="1:3">
      <c r="A25" s="4" t="s">
        <v>133</v>
      </c>
      <c r="B25" s="5" t="n">
        <v>-1121</v>
      </c>
      <c r="C25" s="5" t="n">
        <v>29422</v>
      </c>
    </row>
    <row r="26" spans="1:3">
      <c r="A26" s="3" t="s">
        <v>134</v>
      </c>
    </row>
    <row r="27" spans="1:3">
      <c r="A27" s="4" t="s">
        <v>135</v>
      </c>
      <c r="B27" s="5" t="n">
        <v>387</v>
      </c>
      <c r="C27" s="5" t="n">
        <v>69018</v>
      </c>
    </row>
    <row r="28" spans="1:3">
      <c r="A28" s="4" t="s">
        <v>136</v>
      </c>
      <c r="B28" s="5" t="n">
        <v>-2378</v>
      </c>
      <c r="C28" s="5" t="n">
        <v>-493</v>
      </c>
    </row>
    <row r="29" spans="1:3">
      <c r="A29" s="4" t="s">
        <v>137</v>
      </c>
      <c r="B29" s="5" t="n">
        <v>-14194</v>
      </c>
      <c r="C29" s="5" t="n">
        <v>-66947</v>
      </c>
    </row>
    <row r="30" spans="1:3">
      <c r="A30" s="4" t="s">
        <v>138</v>
      </c>
      <c r="B30" s="5" t="n">
        <v>-14</v>
      </c>
      <c r="C30" s="5" t="n">
        <v>-12</v>
      </c>
    </row>
    <row r="31" spans="1:3">
      <c r="A31" s="4" t="s">
        <v>139</v>
      </c>
      <c r="B31" s="5" t="n">
        <v>0</v>
      </c>
      <c r="C31" s="5" t="n">
        <v>-2465</v>
      </c>
    </row>
    <row r="32" spans="1:3">
      <c r="A32" s="4" t="s">
        <v>140</v>
      </c>
      <c r="B32" s="5" t="n">
        <v>2830</v>
      </c>
      <c r="C32" s="5" t="n">
        <v>0</v>
      </c>
    </row>
    <row r="33" spans="1:3">
      <c r="A33" s="4" t="s">
        <v>141</v>
      </c>
      <c r="B33" s="5" t="n">
        <v>-1484</v>
      </c>
      <c r="C33" s="5" t="n">
        <v>-274</v>
      </c>
    </row>
    <row r="34" spans="1:3">
      <c r="A34" s="4" t="s">
        <v>142</v>
      </c>
      <c r="B34" s="5" t="n">
        <v>-14853</v>
      </c>
      <c r="C34" s="5" t="n">
        <v>-1173</v>
      </c>
    </row>
    <row r="35" spans="1:3">
      <c r="A35" s="4" t="s">
        <v>143</v>
      </c>
      <c r="B35" s="5" t="n">
        <v>-3580</v>
      </c>
      <c r="C35" s="5" t="n">
        <v>5153</v>
      </c>
    </row>
    <row r="36" spans="1:3">
      <c r="A36" s="4" t="s">
        <v>144</v>
      </c>
      <c r="B36" s="5" t="n">
        <v>-63673</v>
      </c>
      <c r="C36" s="5" t="n">
        <v>-17777</v>
      </c>
    </row>
    <row r="37" spans="1:3">
      <c r="A37" s="4" t="s">
        <v>145</v>
      </c>
      <c r="B37" s="5" t="n">
        <v>380223</v>
      </c>
      <c r="C37" s="5" t="n">
        <v>96656</v>
      </c>
    </row>
    <row r="38" spans="1:3">
      <c r="A38" s="4" t="s">
        <v>146</v>
      </c>
      <c r="B38" s="5" t="n">
        <v>316550</v>
      </c>
      <c r="C38" s="5" t="n">
        <v>78879</v>
      </c>
    </row>
    <row r="39" spans="1:3">
      <c r="A39" s="3" t="s">
        <v>147</v>
      </c>
    </row>
    <row r="40" spans="1:3">
      <c r="A40" s="4" t="s">
        <v>148</v>
      </c>
      <c r="B40" s="5" t="n">
        <v>24628</v>
      </c>
      <c r="C40" s="5" t="n">
        <v>22093</v>
      </c>
    </row>
    <row r="41" spans="1:3">
      <c r="A41" s="4" t="s">
        <v>149</v>
      </c>
      <c r="B41" s="7" t="n">
        <v>5648</v>
      </c>
      <c r="C41" s="7" t="n">
        <v>454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1</v>
      </c>
      <c r="B1" s="2" t="s">
        <v>1</v>
      </c>
    </row>
    <row r="2" spans="1:3">
      <c r="B2" s="2" t="s">
        <v>2</v>
      </c>
      <c r="C2" s="2" t="s">
        <v>23</v>
      </c>
    </row>
    <row r="3" spans="1:3">
      <c r="A3" s="3" t="s">
        <v>195</v>
      </c>
    </row>
    <row r="4" spans="1:3">
      <c r="A4" s="4" t="s">
        <v>662</v>
      </c>
      <c r="B4" s="7" t="n">
        <v>219</v>
      </c>
      <c r="C4" s="7" t="n">
        <v>206</v>
      </c>
    </row>
    <row r="5" spans="1:3">
      <c r="A5" s="4" t="s">
        <v>663</v>
      </c>
      <c r="B5" s="5" t="n">
        <v>3364</v>
      </c>
      <c r="C5" s="5" t="n">
        <v>3113</v>
      </c>
    </row>
    <row r="6" spans="1:3">
      <c r="A6" s="4" t="s">
        <v>664</v>
      </c>
      <c r="B6" s="5" t="n">
        <v>-4434</v>
      </c>
      <c r="C6" s="5" t="n">
        <v>-5106</v>
      </c>
    </row>
    <row r="7" spans="1:3">
      <c r="A7" s="4" t="s">
        <v>665</v>
      </c>
      <c r="B7" s="5" t="n">
        <v>2057</v>
      </c>
      <c r="C7" s="5" t="n">
        <v>1965</v>
      </c>
    </row>
    <row r="8" spans="1:3">
      <c r="A8" s="4" t="s">
        <v>666</v>
      </c>
      <c r="B8" s="7" t="n">
        <v>1206</v>
      </c>
      <c r="C8" s="7" t="n">
        <v>17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7</v>
      </c>
      <c r="B1" s="2" t="s">
        <v>1</v>
      </c>
      <c r="C1" s="2" t="s">
        <v>338</v>
      </c>
    </row>
    <row r="2" spans="1:3">
      <c r="B2" s="2" t="s">
        <v>2</v>
      </c>
      <c r="C2" s="2" t="s">
        <v>63</v>
      </c>
    </row>
    <row r="3" spans="1:3">
      <c r="A3" s="3" t="s">
        <v>195</v>
      </c>
    </row>
    <row r="4" spans="1:3">
      <c r="A4" s="4" t="s">
        <v>668</v>
      </c>
      <c r="B4" s="11" t="n">
        <v>16.9</v>
      </c>
    </row>
    <row r="5" spans="1:3">
      <c r="A5" s="4" t="s">
        <v>669</v>
      </c>
      <c r="B5" s="11" t="n">
        <v>4.3</v>
      </c>
    </row>
    <row r="6" spans="1:3">
      <c r="A6" s="4" t="s">
        <v>670</v>
      </c>
      <c r="C6" s="4" t="s">
        <v>67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672</v>
      </c>
      <c r="B1" s="2" t="s">
        <v>461</v>
      </c>
      <c r="C1" s="2" t="s">
        <v>1</v>
      </c>
      <c r="E1" s="2" t="s">
        <v>338</v>
      </c>
    </row>
    <row r="2" spans="1:5">
      <c r="B2" s="2" t="s">
        <v>23</v>
      </c>
      <c r="C2" s="2" t="s">
        <v>2</v>
      </c>
      <c r="D2" s="2" t="s">
        <v>23</v>
      </c>
      <c r="E2" s="2" t="s">
        <v>63</v>
      </c>
    </row>
    <row r="3" spans="1:5">
      <c r="A3" s="3" t="s">
        <v>673</v>
      </c>
    </row>
    <row r="4" spans="1:5">
      <c r="A4" s="4" t="s">
        <v>674</v>
      </c>
      <c r="C4" s="5" t="n">
        <v>10646729</v>
      </c>
    </row>
    <row r="5" spans="1:5">
      <c r="A5" s="4" t="s">
        <v>675</v>
      </c>
      <c r="C5" s="5" t="n">
        <v>1679176</v>
      </c>
    </row>
    <row r="6" spans="1:5">
      <c r="A6" s="4" t="s">
        <v>676</v>
      </c>
      <c r="C6" s="7" t="n">
        <v>1692</v>
      </c>
      <c r="D6" s="7" t="n">
        <v>4136</v>
      </c>
    </row>
    <row r="7" spans="1:5">
      <c r="A7" s="4" t="s">
        <v>677</v>
      </c>
      <c r="C7" s="5" t="n">
        <v>326221</v>
      </c>
    </row>
    <row r="8" spans="1:5">
      <c r="A8" s="4" t="s">
        <v>678</v>
      </c>
      <c r="C8" s="8" t="n">
        <v>12.19</v>
      </c>
    </row>
    <row r="9" spans="1:5">
      <c r="A9" s="4" t="s">
        <v>679</v>
      </c>
      <c r="C9" s="5" t="n">
        <v>593129</v>
      </c>
    </row>
    <row r="10" spans="1:5">
      <c r="A10" s="4" t="s">
        <v>680</v>
      </c>
    </row>
    <row r="11" spans="1:5">
      <c r="A11" s="3" t="s">
        <v>673</v>
      </c>
    </row>
    <row r="12" spans="1:5">
      <c r="A12" s="4" t="s">
        <v>681</v>
      </c>
      <c r="B12" s="4" t="s">
        <v>682</v>
      </c>
    </row>
    <row r="13" spans="1:5">
      <c r="A13" s="4" t="s">
        <v>683</v>
      </c>
      <c r="C13" s="7" t="n">
        <v>1600</v>
      </c>
      <c r="E13" s="7" t="n">
        <v>1000</v>
      </c>
    </row>
    <row r="14" spans="1:5">
      <c r="A14" s="4" t="s">
        <v>684</v>
      </c>
      <c r="C14" s="7" t="n">
        <v>600</v>
      </c>
      <c r="D14" s="5" t="n">
        <v>100</v>
      </c>
    </row>
    <row r="15" spans="1:5">
      <c r="A15" s="4" t="s">
        <v>685</v>
      </c>
    </row>
    <row r="16" spans="1:5">
      <c r="A16" s="3" t="s">
        <v>673</v>
      </c>
    </row>
    <row r="17" spans="1:5">
      <c r="A17" s="4" t="s">
        <v>686</v>
      </c>
      <c r="E17" s="5" t="n">
        <v>22034</v>
      </c>
    </row>
    <row r="18" spans="1:5">
      <c r="A18" s="4" t="s">
        <v>687</v>
      </c>
    </row>
    <row r="19" spans="1:5">
      <c r="A19" s="3" t="s">
        <v>673</v>
      </c>
    </row>
    <row r="20" spans="1:5">
      <c r="A20" s="4" t="s">
        <v>688</v>
      </c>
      <c r="C20" s="4" t="s">
        <v>682</v>
      </c>
    </row>
    <row r="21" spans="1:5">
      <c r="A21" s="4" t="s">
        <v>689</v>
      </c>
      <c r="C21" s="7" t="n">
        <v>5000</v>
      </c>
      <c r="E21" s="7" t="n">
        <v>7700</v>
      </c>
    </row>
    <row r="22" spans="1:5">
      <c r="A22" s="4" t="s">
        <v>690</v>
      </c>
      <c r="C22" s="7" t="n">
        <v>1000</v>
      </c>
      <c r="D22" s="7" t="n">
        <v>-300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4"/>
  </cols>
  <sheetData>
    <row r="1" spans="1:2">
      <c r="A1" s="1" t="s">
        <v>691</v>
      </c>
      <c r="B1" s="2" t="s">
        <v>1</v>
      </c>
    </row>
    <row r="2" spans="1:2">
      <c r="B2" s="2" t="s">
        <v>692</v>
      </c>
    </row>
    <row r="3" spans="1:2">
      <c r="A3" s="3" t="s">
        <v>195</v>
      </c>
    </row>
    <row r="4" spans="1:2">
      <c r="A4" s="4" t="s">
        <v>693</v>
      </c>
      <c r="B4" s="4" t="s">
        <v>694</v>
      </c>
    </row>
    <row r="5" spans="1:2">
      <c r="A5" s="4" t="s">
        <v>695</v>
      </c>
      <c r="B5" s="4" t="s">
        <v>546</v>
      </c>
    </row>
    <row r="6" spans="1:2">
      <c r="A6" s="4" t="s">
        <v>696</v>
      </c>
      <c r="B6" s="4" t="s">
        <v>697</v>
      </c>
    </row>
    <row r="7" spans="1:2">
      <c r="A7" s="4" t="s">
        <v>698</v>
      </c>
      <c r="B7" s="4" t="s">
        <v>699</v>
      </c>
    </row>
    <row r="8" spans="1:2">
      <c r="A8" s="4" t="s">
        <v>700</v>
      </c>
      <c r="B8" s="8" t="n">
        <v>12.19</v>
      </c>
    </row>
    <row r="9" spans="1:2">
      <c r="A9" s="4" t="s">
        <v>701</v>
      </c>
      <c r="B9" s="8" t="n">
        <v>6.7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2</v>
      </c>
      <c r="B1" s="2" t="s">
        <v>1</v>
      </c>
    </row>
    <row r="2" spans="1:3">
      <c r="B2" s="2" t="s">
        <v>2</v>
      </c>
      <c r="C2" s="2" t="s">
        <v>23</v>
      </c>
    </row>
    <row r="3" spans="1:3">
      <c r="A3" s="4" t="s">
        <v>703</v>
      </c>
    </row>
    <row r="4" spans="1:3">
      <c r="A4" s="3" t="s">
        <v>704</v>
      </c>
    </row>
    <row r="5" spans="1:3">
      <c r="A5" s="4" t="s">
        <v>705</v>
      </c>
      <c r="B5" s="5" t="n">
        <v>2849429</v>
      </c>
      <c r="C5" s="5" t="n">
        <v>3040278</v>
      </c>
    </row>
    <row r="6" spans="1:3">
      <c r="A6" s="4" t="s">
        <v>706</v>
      </c>
      <c r="B6" s="8" t="n">
        <v>35.43</v>
      </c>
      <c r="C6" s="8" t="n">
        <v>39.69</v>
      </c>
    </row>
    <row r="7" spans="1:3">
      <c r="A7" s="4" t="s">
        <v>707</v>
      </c>
    </row>
    <row r="8" spans="1:3">
      <c r="A8" s="3" t="s">
        <v>704</v>
      </c>
    </row>
    <row r="9" spans="1:3">
      <c r="A9" s="4" t="s">
        <v>705</v>
      </c>
      <c r="B9" s="5" t="n">
        <v>567143</v>
      </c>
      <c r="C9" s="5" t="n">
        <v>481451</v>
      </c>
    </row>
    <row r="10" spans="1:3">
      <c r="A10" s="4" t="s">
        <v>706</v>
      </c>
      <c r="B10" s="8" t="n">
        <v>14.54</v>
      </c>
      <c r="C10" s="8" t="n">
        <v>23.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708</v>
      </c>
      <c r="B1" s="2" t="s">
        <v>1</v>
      </c>
    </row>
    <row r="2" spans="1:3">
      <c r="B2" s="2" t="s">
        <v>709</v>
      </c>
      <c r="C2" s="2" t="s">
        <v>710</v>
      </c>
    </row>
    <row r="3" spans="1:3">
      <c r="A3" s="3" t="s">
        <v>198</v>
      </c>
    </row>
    <row r="4" spans="1:3">
      <c r="A4" s="4" t="s">
        <v>711</v>
      </c>
      <c r="B4" s="7" t="n">
        <v>-32108000</v>
      </c>
      <c r="C4" s="7" t="n">
        <v>-55275000</v>
      </c>
    </row>
    <row r="5" spans="1:3">
      <c r="A5" s="4" t="s">
        <v>712</v>
      </c>
      <c r="B5" s="5" t="n">
        <v>0</v>
      </c>
      <c r="C5" s="5" t="n">
        <v>0</v>
      </c>
    </row>
    <row r="6" spans="1:3">
      <c r="A6" s="4" t="s">
        <v>713</v>
      </c>
      <c r="B6" s="7" t="n">
        <v>-32108000</v>
      </c>
      <c r="C6" s="7" t="n">
        <v>-55275000</v>
      </c>
    </row>
    <row r="7" spans="1:3">
      <c r="A7" s="4" t="s">
        <v>714</v>
      </c>
      <c r="B7" s="5" t="n">
        <v>35629741</v>
      </c>
      <c r="C7" s="5" t="n">
        <v>35227434</v>
      </c>
    </row>
    <row r="8" spans="1:3">
      <c r="A8" s="4" t="s">
        <v>715</v>
      </c>
      <c r="B8" s="5" t="n">
        <v>0</v>
      </c>
      <c r="C8" s="5" t="n">
        <v>0</v>
      </c>
    </row>
    <row r="9" spans="1:3">
      <c r="A9" s="4" t="s">
        <v>716</v>
      </c>
      <c r="B9" s="5" t="n">
        <v>0</v>
      </c>
      <c r="C9" s="5" t="n">
        <v>0</v>
      </c>
    </row>
    <row r="10" spans="1:3">
      <c r="A10" s="4" t="s">
        <v>717</v>
      </c>
      <c r="B10" s="5" t="n">
        <v>35629741</v>
      </c>
      <c r="C10" s="5" t="n">
        <v>35227434</v>
      </c>
    </row>
    <row r="11" spans="1:3">
      <c r="A11" s="4" t="s">
        <v>718</v>
      </c>
      <c r="B11" s="8" t="n">
        <v>-0.9</v>
      </c>
      <c r="C11" s="8" t="n">
        <v>-1.57</v>
      </c>
    </row>
    <row r="12" spans="1:3">
      <c r="A12" s="4" t="s">
        <v>719</v>
      </c>
      <c r="B12" s="9" t="n">
        <v>-0.9</v>
      </c>
      <c r="C12" s="8" t="n">
        <v>-1.57</v>
      </c>
    </row>
    <row r="13" spans="1:3">
      <c r="A13" s="4" t="s">
        <v>531</v>
      </c>
    </row>
    <row r="14" spans="1:3">
      <c r="A14" s="3" t="s">
        <v>520</v>
      </c>
    </row>
    <row r="15" spans="1:3">
      <c r="A15" s="4" t="s">
        <v>720</v>
      </c>
      <c r="B15" s="8" t="n">
        <v>15.64</v>
      </c>
    </row>
    <row r="16" spans="1:3">
      <c r="A16" s="4" t="s">
        <v>721</v>
      </c>
      <c r="B16" s="10" t="n">
        <v>63.9488</v>
      </c>
    </row>
    <row r="17" spans="1:3">
      <c r="A17" s="4" t="s">
        <v>722</v>
      </c>
      <c r="B17" s="7" t="n">
        <v>1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1</v>
      </c>
    </row>
    <row r="2" spans="1:2">
      <c r="B2" s="2" t="s">
        <v>385</v>
      </c>
    </row>
    <row r="3" spans="1:2">
      <c r="A3" s="3" t="s">
        <v>724</v>
      </c>
    </row>
    <row r="4" spans="1:2">
      <c r="A4" s="4" t="s">
        <v>725</v>
      </c>
      <c r="B4" s="7" t="n">
        <v>-286094</v>
      </c>
    </row>
    <row r="5" spans="1:2">
      <c r="A5" s="4" t="s">
        <v>726</v>
      </c>
      <c r="B5" s="5" t="n">
        <v>-27824</v>
      </c>
    </row>
    <row r="6" spans="1:2">
      <c r="A6" s="4" t="s">
        <v>727</v>
      </c>
      <c r="B6" s="5" t="n">
        <v>-313918</v>
      </c>
    </row>
    <row r="7" spans="1:2">
      <c r="A7" s="4" t="s">
        <v>728</v>
      </c>
    </row>
    <row r="8" spans="1:2">
      <c r="A8" s="3" t="s">
        <v>724</v>
      </c>
    </row>
    <row r="9" spans="1:2">
      <c r="A9" s="4" t="s">
        <v>725</v>
      </c>
      <c r="B9" s="5" t="n">
        <v>-286094</v>
      </c>
    </row>
    <row r="10" spans="1:2">
      <c r="A10" s="4" t="s">
        <v>729</v>
      </c>
      <c r="B10" s="5" t="n">
        <v>-26210</v>
      </c>
    </row>
    <row r="11" spans="1:2">
      <c r="A11" s="4" t="s">
        <v>730</v>
      </c>
      <c r="B11" s="5" t="n">
        <v>-1614</v>
      </c>
    </row>
    <row r="12" spans="1:2">
      <c r="A12" s="4" t="s">
        <v>726</v>
      </c>
      <c r="B12" s="5" t="n">
        <v>-27824</v>
      </c>
    </row>
    <row r="13" spans="1:2">
      <c r="A13" s="4" t="s">
        <v>731</v>
      </c>
      <c r="B13" s="5" t="n">
        <v>0</v>
      </c>
    </row>
    <row r="14" spans="1:2">
      <c r="A14" s="4" t="s">
        <v>727</v>
      </c>
      <c r="B14" s="5" t="n">
        <v>-313918</v>
      </c>
    </row>
    <row r="15" spans="1:2">
      <c r="A15" s="4" t="s">
        <v>732</v>
      </c>
    </row>
    <row r="16" spans="1:2">
      <c r="A16" s="3" t="s">
        <v>724</v>
      </c>
    </row>
    <row r="17" spans="1:2">
      <c r="A17" s="4" t="s">
        <v>725</v>
      </c>
      <c r="B17" s="5" t="n">
        <v>-79066</v>
      </c>
    </row>
    <row r="18" spans="1:2">
      <c r="A18" s="4" t="s">
        <v>729</v>
      </c>
      <c r="B18" s="5" t="n">
        <v>-29172</v>
      </c>
    </row>
    <row r="19" spans="1:2">
      <c r="A19" s="4" t="s">
        <v>730</v>
      </c>
      <c r="B19" s="5" t="n">
        <v>0</v>
      </c>
    </row>
    <row r="20" spans="1:2">
      <c r="A20" s="4" t="s">
        <v>726</v>
      </c>
      <c r="B20" s="5" t="n">
        <v>-29172</v>
      </c>
    </row>
    <row r="21" spans="1:2">
      <c r="A21" s="4" t="s">
        <v>731</v>
      </c>
      <c r="B21" s="5" t="n">
        <v>-14025</v>
      </c>
    </row>
    <row r="22" spans="1:2">
      <c r="A22" s="4" t="s">
        <v>727</v>
      </c>
      <c r="B22" s="5" t="n">
        <v>-122263</v>
      </c>
    </row>
    <row r="23" spans="1:2">
      <c r="A23" s="4" t="s">
        <v>733</v>
      </c>
    </row>
    <row r="24" spans="1:2">
      <c r="A24" s="3" t="s">
        <v>724</v>
      </c>
    </row>
    <row r="25" spans="1:2">
      <c r="A25" s="4" t="s">
        <v>725</v>
      </c>
      <c r="B25" s="5" t="n">
        <v>-206682</v>
      </c>
    </row>
    <row r="26" spans="1:2">
      <c r="A26" s="4" t="s">
        <v>729</v>
      </c>
      <c r="B26" s="5" t="n">
        <v>0</v>
      </c>
    </row>
    <row r="27" spans="1:2">
      <c r="A27" s="4" t="s">
        <v>730</v>
      </c>
      <c r="B27" s="5" t="n">
        <v>0</v>
      </c>
    </row>
    <row r="28" spans="1:2">
      <c r="A28" s="4" t="s">
        <v>726</v>
      </c>
      <c r="B28" s="5" t="n">
        <v>0</v>
      </c>
    </row>
    <row r="29" spans="1:2">
      <c r="A29" s="4" t="s">
        <v>731</v>
      </c>
      <c r="B29" s="5" t="n">
        <v>14025</v>
      </c>
    </row>
    <row r="30" spans="1:2">
      <c r="A30" s="4" t="s">
        <v>727</v>
      </c>
      <c r="B30" s="5" t="n">
        <v>-192657</v>
      </c>
    </row>
    <row r="31" spans="1:2">
      <c r="A31" s="4" t="s">
        <v>734</v>
      </c>
    </row>
    <row r="32" spans="1:2">
      <c r="A32" s="3" t="s">
        <v>724</v>
      </c>
    </row>
    <row r="33" spans="1:2">
      <c r="A33" s="4" t="s">
        <v>725</v>
      </c>
      <c r="B33" s="5" t="n">
        <v>-346</v>
      </c>
    </row>
    <row r="34" spans="1:2">
      <c r="A34" s="4" t="s">
        <v>729</v>
      </c>
      <c r="B34" s="5" t="n">
        <v>2962</v>
      </c>
    </row>
    <row r="35" spans="1:2">
      <c r="A35" s="4" t="s">
        <v>730</v>
      </c>
      <c r="B35" s="5" t="n">
        <v>-1614</v>
      </c>
    </row>
    <row r="36" spans="1:2">
      <c r="A36" s="4" t="s">
        <v>726</v>
      </c>
      <c r="B36" s="5" t="n">
        <v>1348</v>
      </c>
    </row>
    <row r="37" spans="1:2">
      <c r="A37" s="4" t="s">
        <v>731</v>
      </c>
      <c r="B37" s="5" t="n">
        <v>0</v>
      </c>
    </row>
    <row r="38" spans="1:2">
      <c r="A38" s="4" t="s">
        <v>727</v>
      </c>
      <c r="B38" s="7" t="n">
        <v>100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32"/>
  </cols>
  <sheetData>
    <row r="1" spans="1:2">
      <c r="A1" s="1" t="s">
        <v>735</v>
      </c>
      <c r="B1" s="2" t="s">
        <v>1</v>
      </c>
    </row>
    <row r="2" spans="1:2">
      <c r="B2" s="2" t="s">
        <v>736</v>
      </c>
    </row>
    <row r="3" spans="1:2">
      <c r="A3" s="3" t="s">
        <v>202</v>
      </c>
    </row>
    <row r="4" spans="1:2">
      <c r="A4" s="4" t="s">
        <v>737</v>
      </c>
      <c r="B4" s="5" t="n">
        <v>1</v>
      </c>
    </row>
    <row r="5" spans="1:2">
      <c r="A5" s="4" t="s">
        <v>738</v>
      </c>
      <c r="B5" s="5" t="n">
        <v>2</v>
      </c>
    </row>
    <row r="6" spans="1:2">
      <c r="A6" s="4" t="s">
        <v>739</v>
      </c>
      <c r="B6" s="5" t="n">
        <v>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40</v>
      </c>
      <c r="B1" s="2" t="s">
        <v>1</v>
      </c>
    </row>
    <row r="2" spans="1:3">
      <c r="B2" s="2" t="s">
        <v>2</v>
      </c>
      <c r="C2" s="2" t="s">
        <v>23</v>
      </c>
    </row>
    <row r="3" spans="1:3">
      <c r="A3" s="3" t="s">
        <v>741</v>
      </c>
    </row>
    <row r="4" spans="1:3">
      <c r="A4" s="4" t="s">
        <v>328</v>
      </c>
      <c r="B4" s="7" t="n">
        <v>367894</v>
      </c>
      <c r="C4" s="7" t="n">
        <v>352109</v>
      </c>
    </row>
    <row r="5" spans="1:3">
      <c r="A5" s="4" t="s">
        <v>380</v>
      </c>
    </row>
    <row r="6" spans="1:3">
      <c r="A6" s="3" t="s">
        <v>741</v>
      </c>
    </row>
    <row r="7" spans="1:3">
      <c r="A7" s="4" t="s">
        <v>328</v>
      </c>
      <c r="B7" s="5" t="n">
        <v>220180</v>
      </c>
      <c r="C7" s="5" t="n">
        <v>192435</v>
      </c>
    </row>
    <row r="8" spans="1:3">
      <c r="A8" s="4" t="s">
        <v>381</v>
      </c>
    </row>
    <row r="9" spans="1:3">
      <c r="A9" s="3" t="s">
        <v>741</v>
      </c>
    </row>
    <row r="10" spans="1:3">
      <c r="A10" s="4" t="s">
        <v>328</v>
      </c>
      <c r="B10" s="5" t="n">
        <v>36416</v>
      </c>
      <c r="C10" s="5" t="n">
        <v>50790</v>
      </c>
    </row>
    <row r="11" spans="1:3">
      <c r="A11" s="4" t="s">
        <v>382</v>
      </c>
    </row>
    <row r="12" spans="1:3">
      <c r="A12" s="3" t="s">
        <v>741</v>
      </c>
    </row>
    <row r="13" spans="1:3">
      <c r="A13" s="4" t="s">
        <v>328</v>
      </c>
      <c r="B13" s="5" t="n">
        <v>54230</v>
      </c>
      <c r="C13" s="5" t="n">
        <v>58056</v>
      </c>
    </row>
    <row r="14" spans="1:3">
      <c r="A14" s="4" t="s">
        <v>742</v>
      </c>
    </row>
    <row r="15" spans="1:3">
      <c r="A15" s="3" t="s">
        <v>741</v>
      </c>
    </row>
    <row r="16" spans="1:3">
      <c r="A16" s="4" t="s">
        <v>328</v>
      </c>
      <c r="B16" s="5" t="n">
        <v>60196</v>
      </c>
      <c r="C16" s="5" t="n">
        <v>52446</v>
      </c>
    </row>
    <row r="17" spans="1:3">
      <c r="A17" s="4" t="s">
        <v>383</v>
      </c>
    </row>
    <row r="18" spans="1:3">
      <c r="A18" s="3" t="s">
        <v>741</v>
      </c>
    </row>
    <row r="19" spans="1:3">
      <c r="A19" s="4" t="s">
        <v>328</v>
      </c>
      <c r="B19" s="5" t="n">
        <v>190</v>
      </c>
      <c r="C19" s="5" t="n">
        <v>1734</v>
      </c>
    </row>
    <row r="20" spans="1:3">
      <c r="A20" s="4" t="s">
        <v>743</v>
      </c>
    </row>
    <row r="21" spans="1:3">
      <c r="A21" s="3" t="s">
        <v>741</v>
      </c>
    </row>
    <row r="22" spans="1:3">
      <c r="A22" s="4" t="s">
        <v>328</v>
      </c>
      <c r="B22" s="5" t="n">
        <v>367894</v>
      </c>
      <c r="C22" s="5" t="n">
        <v>352109</v>
      </c>
    </row>
    <row r="23" spans="1:3">
      <c r="A23" s="4" t="s">
        <v>744</v>
      </c>
    </row>
    <row r="24" spans="1:3">
      <c r="A24" s="3" t="s">
        <v>741</v>
      </c>
    </row>
    <row r="25" spans="1:3">
      <c r="A25" s="4" t="s">
        <v>328</v>
      </c>
      <c r="B25" s="5" t="n">
        <v>218500</v>
      </c>
      <c r="C25" s="5" t="n">
        <v>191399</v>
      </c>
    </row>
    <row r="26" spans="1:3">
      <c r="A26" s="4" t="s">
        <v>745</v>
      </c>
    </row>
    <row r="27" spans="1:3">
      <c r="A27" s="3" t="s">
        <v>741</v>
      </c>
    </row>
    <row r="28" spans="1:3">
      <c r="A28" s="4" t="s">
        <v>328</v>
      </c>
      <c r="B28" s="5" t="n">
        <v>36416</v>
      </c>
      <c r="C28" s="5" t="n">
        <v>50790</v>
      </c>
    </row>
    <row r="29" spans="1:3">
      <c r="A29" s="4" t="s">
        <v>746</v>
      </c>
    </row>
    <row r="30" spans="1:3">
      <c r="A30" s="3" t="s">
        <v>741</v>
      </c>
    </row>
    <row r="31" spans="1:3">
      <c r="A31" s="4" t="s">
        <v>328</v>
      </c>
      <c r="B31" s="5" t="n">
        <v>52593</v>
      </c>
      <c r="C31" s="5" t="n">
        <v>55762</v>
      </c>
    </row>
    <row r="32" spans="1:3">
      <c r="A32" s="4" t="s">
        <v>747</v>
      </c>
    </row>
    <row r="33" spans="1:3">
      <c r="A33" s="3" t="s">
        <v>741</v>
      </c>
    </row>
    <row r="34" spans="1:3">
      <c r="A34" s="4" t="s">
        <v>328</v>
      </c>
      <c r="B34" s="5" t="n">
        <v>60196</v>
      </c>
      <c r="C34" s="5" t="n">
        <v>52446</v>
      </c>
    </row>
    <row r="35" spans="1:3">
      <c r="A35" s="4" t="s">
        <v>748</v>
      </c>
    </row>
    <row r="36" spans="1:3">
      <c r="A36" s="3" t="s">
        <v>741</v>
      </c>
    </row>
    <row r="37" spans="1:3">
      <c r="A37" s="4" t="s">
        <v>328</v>
      </c>
      <c r="B37" s="5" t="n">
        <v>189</v>
      </c>
      <c r="C37" s="5" t="n">
        <v>1712</v>
      </c>
    </row>
    <row r="38" spans="1:3">
      <c r="A38" s="4" t="s">
        <v>749</v>
      </c>
    </row>
    <row r="39" spans="1:3">
      <c r="A39" s="3" t="s">
        <v>741</v>
      </c>
    </row>
    <row r="40" spans="1:3">
      <c r="A40" s="4" t="s">
        <v>328</v>
      </c>
      <c r="B40" s="5" t="n">
        <v>3318</v>
      </c>
      <c r="C40" s="5" t="n">
        <v>3352</v>
      </c>
    </row>
    <row r="41" spans="1:3">
      <c r="A41" s="4" t="s">
        <v>750</v>
      </c>
    </row>
    <row r="42" spans="1:3">
      <c r="A42" s="3" t="s">
        <v>741</v>
      </c>
    </row>
    <row r="43" spans="1:3">
      <c r="A43" s="4" t="s">
        <v>328</v>
      </c>
      <c r="B43" s="5" t="n">
        <v>1680</v>
      </c>
      <c r="C43" s="5" t="n">
        <v>1036</v>
      </c>
    </row>
    <row r="44" spans="1:3">
      <c r="A44" s="4" t="s">
        <v>751</v>
      </c>
    </row>
    <row r="45" spans="1:3">
      <c r="A45" s="3" t="s">
        <v>741</v>
      </c>
    </row>
    <row r="46" spans="1:3">
      <c r="A46" s="4" t="s">
        <v>328</v>
      </c>
      <c r="B46" s="5" t="n">
        <v>0</v>
      </c>
      <c r="C46" s="5" t="n">
        <v>0</v>
      </c>
    </row>
    <row r="47" spans="1:3">
      <c r="A47" s="4" t="s">
        <v>752</v>
      </c>
    </row>
    <row r="48" spans="1:3">
      <c r="A48" s="3" t="s">
        <v>741</v>
      </c>
    </row>
    <row r="49" spans="1:3">
      <c r="A49" s="4" t="s">
        <v>328</v>
      </c>
      <c r="B49" s="5" t="n">
        <v>1637</v>
      </c>
      <c r="C49" s="5" t="n">
        <v>2294</v>
      </c>
    </row>
    <row r="50" spans="1:3">
      <c r="A50" s="4" t="s">
        <v>753</v>
      </c>
    </row>
    <row r="51" spans="1:3">
      <c r="A51" s="3" t="s">
        <v>741</v>
      </c>
    </row>
    <row r="52" spans="1:3">
      <c r="A52" s="4" t="s">
        <v>328</v>
      </c>
      <c r="B52" s="5" t="n">
        <v>0</v>
      </c>
      <c r="C52" s="5" t="n">
        <v>0</v>
      </c>
    </row>
    <row r="53" spans="1:3">
      <c r="A53" s="4" t="s">
        <v>754</v>
      </c>
    </row>
    <row r="54" spans="1:3">
      <c r="A54" s="3" t="s">
        <v>741</v>
      </c>
    </row>
    <row r="55" spans="1:3">
      <c r="A55" s="4" t="s">
        <v>328</v>
      </c>
      <c r="B55" s="5" t="n">
        <v>1</v>
      </c>
      <c r="C55" s="7" t="n">
        <v>22</v>
      </c>
    </row>
    <row r="56" spans="1:3">
      <c r="A56" s="4" t="s">
        <v>445</v>
      </c>
    </row>
    <row r="57" spans="1:3">
      <c r="A57" s="3" t="s">
        <v>741</v>
      </c>
    </row>
    <row r="58" spans="1:3">
      <c r="A58" s="4" t="s">
        <v>328</v>
      </c>
      <c r="B58" s="5" t="n">
        <v>19800</v>
      </c>
    </row>
    <row r="59" spans="1:3">
      <c r="A59" s="4" t="s">
        <v>755</v>
      </c>
    </row>
    <row r="60" spans="1:3">
      <c r="A60" s="3" t="s">
        <v>741</v>
      </c>
    </row>
    <row r="61" spans="1:3">
      <c r="A61" s="4" t="s">
        <v>328</v>
      </c>
      <c r="B61" s="5" t="n">
        <v>13000</v>
      </c>
    </row>
    <row r="62" spans="1:3">
      <c r="A62" s="4" t="s">
        <v>756</v>
      </c>
    </row>
    <row r="63" spans="1:3">
      <c r="A63" s="3" t="s">
        <v>741</v>
      </c>
    </row>
    <row r="64" spans="1:3">
      <c r="A64" s="4" t="s">
        <v>328</v>
      </c>
      <c r="B64" s="5" t="n">
        <v>6700</v>
      </c>
    </row>
    <row r="65" spans="1:3">
      <c r="A65" s="4" t="s">
        <v>757</v>
      </c>
    </row>
    <row r="66" spans="1:3">
      <c r="A66" s="3" t="s">
        <v>741</v>
      </c>
    </row>
    <row r="67" spans="1:3">
      <c r="A67" s="4" t="s">
        <v>328</v>
      </c>
      <c r="B67" s="7" t="n">
        <v>1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58</v>
      </c>
      <c r="B1" s="2" t="s">
        <v>1</v>
      </c>
      <c r="D1" s="2" t="s">
        <v>338</v>
      </c>
    </row>
    <row r="2" spans="1:4">
      <c r="B2" s="2" t="s">
        <v>2</v>
      </c>
      <c r="C2" s="2" t="s">
        <v>23</v>
      </c>
      <c r="D2" s="2" t="s">
        <v>63</v>
      </c>
    </row>
    <row r="3" spans="1:4">
      <c r="A3" s="3" t="s">
        <v>741</v>
      </c>
    </row>
    <row r="4" spans="1:4">
      <c r="A4" s="4" t="s">
        <v>759</v>
      </c>
      <c r="B4" s="7" t="n">
        <v>3047798</v>
      </c>
      <c r="D4" s="7" t="n">
        <v>3165002</v>
      </c>
    </row>
    <row r="5" spans="1:4">
      <c r="A5" s="4" t="s">
        <v>760</v>
      </c>
      <c r="B5" s="5" t="n">
        <v>-3017</v>
      </c>
      <c r="C5" s="7" t="n">
        <v>-665</v>
      </c>
    </row>
    <row r="6" spans="1:4">
      <c r="A6" s="4" t="s">
        <v>36</v>
      </c>
      <c r="B6" s="5" t="n">
        <v>-1678</v>
      </c>
      <c r="C6" s="5" t="n">
        <v>699</v>
      </c>
    </row>
    <row r="7" spans="1:4">
      <c r="A7" s="4" t="s">
        <v>38</v>
      </c>
      <c r="B7" s="5" t="n">
        <v>-3798</v>
      </c>
      <c r="C7" s="5" t="n">
        <v>-24618</v>
      </c>
    </row>
    <row r="8" spans="1:4">
      <c r="A8" s="4" t="s">
        <v>32</v>
      </c>
      <c r="B8" s="5" t="n">
        <v>30941</v>
      </c>
      <c r="C8" s="5" t="n">
        <v>31056</v>
      </c>
    </row>
    <row r="9" spans="1:4">
      <c r="A9" s="4" t="s">
        <v>761</v>
      </c>
      <c r="B9" s="5" t="n">
        <v>108323</v>
      </c>
      <c r="D9" s="5" t="n">
        <v>119884</v>
      </c>
    </row>
    <row r="10" spans="1:4">
      <c r="A10" s="4" t="s">
        <v>762</v>
      </c>
      <c r="B10" s="5" t="n">
        <v>73100</v>
      </c>
      <c r="D10" s="5" t="n">
        <v>67700</v>
      </c>
    </row>
    <row r="11" spans="1:4">
      <c r="A11" s="4" t="s">
        <v>366</v>
      </c>
    </row>
    <row r="12" spans="1:4">
      <c r="A12" s="3" t="s">
        <v>741</v>
      </c>
    </row>
    <row r="13" spans="1:4">
      <c r="A13" s="4" t="s">
        <v>367</v>
      </c>
      <c r="B13" s="5" t="n">
        <v>3500</v>
      </c>
      <c r="D13" s="5" t="n">
        <v>16600</v>
      </c>
    </row>
    <row r="14" spans="1:4">
      <c r="A14" s="4" t="s">
        <v>380</v>
      </c>
    </row>
    <row r="15" spans="1:4">
      <c r="A15" s="3" t="s">
        <v>741</v>
      </c>
    </row>
    <row r="16" spans="1:4">
      <c r="A16" s="4" t="s">
        <v>759</v>
      </c>
      <c r="B16" s="5" t="n">
        <v>1023734</v>
      </c>
      <c r="D16" s="5" t="n">
        <v>1087437</v>
      </c>
    </row>
    <row r="17" spans="1:4">
      <c r="A17" s="4" t="s">
        <v>760</v>
      </c>
      <c r="B17" s="5" t="n">
        <v>25</v>
      </c>
      <c r="C17" s="5" t="n">
        <v>30</v>
      </c>
    </row>
    <row r="18" spans="1:4">
      <c r="A18" s="4" t="s">
        <v>763</v>
      </c>
      <c r="B18" s="5" t="n">
        <v>21928</v>
      </c>
      <c r="C18" s="5" t="n">
        <v>4371</v>
      </c>
    </row>
    <row r="19" spans="1:4">
      <c r="A19" s="4" t="s">
        <v>32</v>
      </c>
      <c r="B19" s="5" t="n">
        <v>12755</v>
      </c>
      <c r="C19" s="5" t="n">
        <v>11822</v>
      </c>
    </row>
    <row r="20" spans="1:4">
      <c r="A20" s="4" t="s">
        <v>761</v>
      </c>
      <c r="B20" s="5" t="n">
        <v>250</v>
      </c>
      <c r="D20" s="5" t="n">
        <v>270</v>
      </c>
    </row>
    <row r="21" spans="1:4">
      <c r="A21" s="4" t="s">
        <v>764</v>
      </c>
    </row>
    <row r="22" spans="1:4">
      <c r="A22" s="3" t="s">
        <v>741</v>
      </c>
    </row>
    <row r="23" spans="1:4">
      <c r="A23" s="4" t="s">
        <v>367</v>
      </c>
      <c r="B23" s="5" t="n">
        <v>2700</v>
      </c>
    </row>
    <row r="24" spans="1:4">
      <c r="A24" s="4" t="s">
        <v>381</v>
      </c>
    </row>
    <row r="25" spans="1:4">
      <c r="A25" s="3" t="s">
        <v>741</v>
      </c>
    </row>
    <row r="26" spans="1:4">
      <c r="A26" s="4" t="s">
        <v>759</v>
      </c>
      <c r="B26" s="5" t="n">
        <v>393887</v>
      </c>
      <c r="D26" s="5" t="n">
        <v>374121</v>
      </c>
    </row>
    <row r="27" spans="1:4">
      <c r="A27" s="4" t="s">
        <v>763</v>
      </c>
      <c r="B27" s="5" t="n">
        <v>1141</v>
      </c>
      <c r="C27" s="5" t="n">
        <v>10048</v>
      </c>
    </row>
    <row r="28" spans="1:4">
      <c r="A28" s="4" t="s">
        <v>32</v>
      </c>
      <c r="B28" s="5" t="n">
        <v>3414</v>
      </c>
      <c r="C28" s="5" t="n">
        <v>3076</v>
      </c>
    </row>
    <row r="29" spans="1:4">
      <c r="A29" s="4" t="s">
        <v>382</v>
      </c>
    </row>
    <row r="30" spans="1:4">
      <c r="A30" s="3" t="s">
        <v>741</v>
      </c>
    </row>
    <row r="31" spans="1:4">
      <c r="A31" s="4" t="s">
        <v>759</v>
      </c>
      <c r="B31" s="5" t="n">
        <v>747800</v>
      </c>
      <c r="D31" s="5" t="n">
        <v>788879</v>
      </c>
    </row>
    <row r="32" spans="1:4">
      <c r="A32" s="4" t="s">
        <v>760</v>
      </c>
      <c r="B32" s="5" t="n">
        <v>-2907</v>
      </c>
      <c r="C32" s="5" t="n">
        <v>-535</v>
      </c>
    </row>
    <row r="33" spans="1:4">
      <c r="A33" s="4" t="s">
        <v>763</v>
      </c>
      <c r="B33" s="5" t="n">
        <v>-7587</v>
      </c>
      <c r="C33" s="5" t="n">
        <v>-1256</v>
      </c>
    </row>
    <row r="34" spans="1:4">
      <c r="A34" s="4" t="s">
        <v>32</v>
      </c>
      <c r="B34" s="5" t="n">
        <v>6881</v>
      </c>
      <c r="C34" s="5" t="n">
        <v>6999</v>
      </c>
    </row>
    <row r="35" spans="1:4">
      <c r="A35" s="4" t="s">
        <v>761</v>
      </c>
      <c r="B35" s="5" t="n">
        <v>105054</v>
      </c>
      <c r="D35" s="5" t="n">
        <v>116276</v>
      </c>
    </row>
    <row r="36" spans="1:4">
      <c r="A36" s="4" t="s">
        <v>742</v>
      </c>
    </row>
    <row r="37" spans="1:4">
      <c r="A37" s="3" t="s">
        <v>741</v>
      </c>
    </row>
    <row r="38" spans="1:4">
      <c r="A38" s="4" t="s">
        <v>759</v>
      </c>
      <c r="B38" s="5" t="n">
        <v>338347</v>
      </c>
      <c r="D38" s="5" t="n">
        <v>342166</v>
      </c>
    </row>
    <row r="39" spans="1:4">
      <c r="A39" s="4" t="s">
        <v>763</v>
      </c>
      <c r="B39" s="5" t="n">
        <v>-971</v>
      </c>
      <c r="C39" s="5" t="n">
        <v>-12530</v>
      </c>
    </row>
    <row r="40" spans="1:4">
      <c r="A40" s="4" t="s">
        <v>32</v>
      </c>
      <c r="B40" s="5" t="n">
        <v>4355</v>
      </c>
      <c r="C40" s="5" t="n">
        <v>5810</v>
      </c>
    </row>
    <row r="41" spans="1:4">
      <c r="A41" s="4" t="s">
        <v>765</v>
      </c>
    </row>
    <row r="42" spans="1:4">
      <c r="A42" s="3" t="s">
        <v>741</v>
      </c>
    </row>
    <row r="43" spans="1:4">
      <c r="A43" s="4" t="s">
        <v>367</v>
      </c>
      <c r="B43" s="5" t="n">
        <v>800</v>
      </c>
    </row>
    <row r="44" spans="1:4">
      <c r="A44" s="4" t="s">
        <v>383</v>
      </c>
    </row>
    <row r="45" spans="1:4">
      <c r="A45" s="3" t="s">
        <v>741</v>
      </c>
    </row>
    <row r="46" spans="1:4">
      <c r="A46" s="4" t="s">
        <v>759</v>
      </c>
      <c r="B46" s="5" t="n">
        <v>544030</v>
      </c>
      <c r="D46" s="5" t="n">
        <v>572399</v>
      </c>
    </row>
    <row r="47" spans="1:4">
      <c r="A47" s="4" t="s">
        <v>760</v>
      </c>
      <c r="B47" s="5" t="n">
        <v>-135</v>
      </c>
      <c r="C47" s="5" t="n">
        <v>-160</v>
      </c>
    </row>
    <row r="48" spans="1:4">
      <c r="A48" s="4" t="s">
        <v>763</v>
      </c>
      <c r="B48" s="5" t="n">
        <v>-16631</v>
      </c>
      <c r="C48" s="5" t="n">
        <v>-25950</v>
      </c>
    </row>
    <row r="49" spans="1:4">
      <c r="A49" s="4" t="s">
        <v>32</v>
      </c>
      <c r="B49" s="5" t="n">
        <v>3536</v>
      </c>
      <c r="C49" s="7" t="n">
        <v>3349</v>
      </c>
    </row>
    <row r="50" spans="1:4">
      <c r="A50" s="4" t="s">
        <v>761</v>
      </c>
      <c r="B50" s="7" t="n">
        <v>3019</v>
      </c>
      <c r="D50" s="7" t="n">
        <v>33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15"/>
    <col customWidth="1" max="8" min="8" width="25"/>
  </cols>
  <sheetData>
    <row r="1" spans="1:8">
      <c r="A1" s="1" t="s">
        <v>150</v>
      </c>
      <c r="B1" s="2" t="s">
        <v>151</v>
      </c>
      <c r="C1" s="2" t="s">
        <v>152</v>
      </c>
      <c r="D1" s="2" t="s">
        <v>153</v>
      </c>
      <c r="E1" s="2" t="s">
        <v>154</v>
      </c>
      <c r="F1" s="2" t="s">
        <v>155</v>
      </c>
      <c r="G1" s="2" t="s">
        <v>156</v>
      </c>
      <c r="H1" s="2" t="s">
        <v>157</v>
      </c>
    </row>
    <row r="2" spans="1:8">
      <c r="A2" s="4" t="s">
        <v>158</v>
      </c>
      <c r="B2" s="7" t="n">
        <v>1183093</v>
      </c>
      <c r="C2" s="7" t="n">
        <v>382</v>
      </c>
      <c r="D2" s="7" t="n">
        <v>852565</v>
      </c>
      <c r="E2" s="7" t="n">
        <v>793783</v>
      </c>
      <c r="F2" s="7" t="n">
        <v>-286094</v>
      </c>
      <c r="G2" s="7" t="n">
        <v>-184796</v>
      </c>
      <c r="H2" s="7" t="n">
        <v>7253</v>
      </c>
    </row>
    <row r="3" spans="1:8">
      <c r="A3" s="4" t="s">
        <v>159</v>
      </c>
      <c r="B3" s="5" t="n">
        <v>35526625</v>
      </c>
      <c r="C3" s="5" t="n">
        <v>35526625</v>
      </c>
    </row>
    <row r="4" spans="1:8">
      <c r="A4" s="3" t="s">
        <v>160</v>
      </c>
    </row>
    <row r="5" spans="1:8">
      <c r="A5" s="4" t="s">
        <v>140</v>
      </c>
      <c r="B5" s="7" t="n">
        <v>4264</v>
      </c>
      <c r="C5" s="7" t="n">
        <v>3</v>
      </c>
      <c r="D5" s="5" t="n">
        <v>4261</v>
      </c>
    </row>
    <row r="6" spans="1:8">
      <c r="A6" s="4" t="s">
        <v>161</v>
      </c>
      <c r="C6" s="5" t="n">
        <v>238650</v>
      </c>
    </row>
    <row r="7" spans="1:8">
      <c r="A7" s="4" t="s">
        <v>162</v>
      </c>
      <c r="B7" s="5" t="n">
        <v>-14</v>
      </c>
      <c r="H7" s="5" t="n">
        <v>-14</v>
      </c>
    </row>
    <row r="8" spans="1:8">
      <c r="A8" s="4" t="s">
        <v>53</v>
      </c>
      <c r="B8" s="5" t="n">
        <v>-139</v>
      </c>
      <c r="H8" s="5" t="n">
        <v>-139</v>
      </c>
    </row>
    <row r="9" spans="1:8">
      <c r="A9" s="4" t="s">
        <v>163</v>
      </c>
      <c r="B9" s="5" t="n">
        <v>-32041</v>
      </c>
      <c r="E9" s="5" t="n">
        <v>-32108</v>
      </c>
      <c r="H9" s="5" t="n">
        <v>67</v>
      </c>
    </row>
    <row r="10" spans="1:8">
      <c r="A10" s="4" t="s">
        <v>164</v>
      </c>
      <c r="B10" s="5" t="n">
        <v>-27824</v>
      </c>
      <c r="F10" s="5" t="n">
        <v>-27824</v>
      </c>
    </row>
    <row r="11" spans="1:8">
      <c r="A11" s="4" t="s">
        <v>165</v>
      </c>
      <c r="B11" s="7" t="n">
        <v>1125593</v>
      </c>
      <c r="C11" s="7" t="n">
        <v>385</v>
      </c>
      <c r="D11" s="7" t="n">
        <v>856826</v>
      </c>
      <c r="E11" s="5" t="n">
        <v>759929</v>
      </c>
      <c r="F11" s="7" t="n">
        <v>-313918</v>
      </c>
      <c r="G11" s="7" t="n">
        <v>-184796</v>
      </c>
      <c r="H11" s="7" t="n">
        <v>7167</v>
      </c>
    </row>
    <row r="12" spans="1:8">
      <c r="A12" s="4" t="s">
        <v>166</v>
      </c>
      <c r="B12" s="5" t="n">
        <v>35765275</v>
      </c>
      <c r="C12" s="5" t="n">
        <v>35765275</v>
      </c>
    </row>
    <row r="13" spans="1:8">
      <c r="A13" s="3" t="s">
        <v>160</v>
      </c>
    </row>
    <row r="14" spans="1:8">
      <c r="A14" s="4" t="s">
        <v>167</v>
      </c>
      <c r="B14" s="7" t="n">
        <v>-1746</v>
      </c>
      <c r="E14" s="7" t="n">
        <v>-174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6</v>
      </c>
      <c r="B1" s="2" t="s">
        <v>1</v>
      </c>
    </row>
    <row r="2" spans="1:3">
      <c r="B2" s="2" t="s">
        <v>2</v>
      </c>
      <c r="C2" s="2" t="s">
        <v>23</v>
      </c>
    </row>
    <row r="3" spans="1:3">
      <c r="A3" s="3" t="s">
        <v>767</v>
      </c>
    </row>
    <row r="4" spans="1:3">
      <c r="A4" s="4" t="s">
        <v>328</v>
      </c>
      <c r="B4" s="7" t="n">
        <v>367894</v>
      </c>
      <c r="C4" s="7" t="n">
        <v>352109</v>
      </c>
    </row>
    <row r="5" spans="1:3">
      <c r="A5" s="4" t="s">
        <v>768</v>
      </c>
      <c r="B5" s="5" t="n">
        <v>295955</v>
      </c>
      <c r="C5" s="5" t="n">
        <v>297806</v>
      </c>
    </row>
    <row r="6" spans="1:3">
      <c r="A6" s="4" t="s">
        <v>769</v>
      </c>
      <c r="B6" s="5" t="n">
        <v>0</v>
      </c>
      <c r="C6" s="5" t="n">
        <v>0</v>
      </c>
    </row>
    <row r="7" spans="1:3">
      <c r="A7" s="4" t="s">
        <v>32</v>
      </c>
      <c r="B7" s="5" t="n">
        <v>30941</v>
      </c>
      <c r="C7" s="5" t="n">
        <v>31056</v>
      </c>
    </row>
    <row r="8" spans="1:3">
      <c r="A8" s="4" t="s">
        <v>33</v>
      </c>
      <c r="B8" s="5" t="n">
        <v>40101</v>
      </c>
      <c r="C8" s="5" t="n">
        <v>46707</v>
      </c>
    </row>
    <row r="9" spans="1:3">
      <c r="A9" s="4" t="s">
        <v>34</v>
      </c>
      <c r="B9" s="5" t="n">
        <v>366997</v>
      </c>
      <c r="C9" s="5" t="n">
        <v>375569</v>
      </c>
    </row>
    <row r="10" spans="1:3">
      <c r="A10" s="4" t="s">
        <v>35</v>
      </c>
      <c r="B10" s="5" t="n">
        <v>0</v>
      </c>
      <c r="C10" s="5" t="n">
        <v>-1192</v>
      </c>
    </row>
    <row r="11" spans="1:3">
      <c r="A11" s="4" t="s">
        <v>36</v>
      </c>
      <c r="B11" s="5" t="n">
        <v>-1678</v>
      </c>
      <c r="C11" s="5" t="n">
        <v>699</v>
      </c>
    </row>
    <row r="12" spans="1:3">
      <c r="A12" s="4" t="s">
        <v>37</v>
      </c>
      <c r="B12" s="5" t="n">
        <v>-3017</v>
      </c>
      <c r="C12" s="5" t="n">
        <v>-665</v>
      </c>
    </row>
    <row r="13" spans="1:3">
      <c r="A13" s="4" t="s">
        <v>38</v>
      </c>
      <c r="B13" s="5" t="n">
        <v>-3798</v>
      </c>
      <c r="C13" s="5" t="n">
        <v>-24618</v>
      </c>
    </row>
    <row r="14" spans="1:3">
      <c r="A14" s="4" t="s">
        <v>39</v>
      </c>
      <c r="B14" s="5" t="n">
        <v>-27144</v>
      </c>
      <c r="C14" s="5" t="n">
        <v>-16021</v>
      </c>
    </row>
    <row r="15" spans="1:3">
      <c r="A15" s="4" t="s">
        <v>40</v>
      </c>
      <c r="B15" s="5" t="n">
        <v>-3950</v>
      </c>
      <c r="C15" s="5" t="n">
        <v>-1616</v>
      </c>
    </row>
    <row r="16" spans="1:3">
      <c r="A16" s="4" t="s">
        <v>41</v>
      </c>
      <c r="B16" s="5" t="n">
        <v>-34892</v>
      </c>
      <c r="C16" s="5" t="n">
        <v>-42255</v>
      </c>
    </row>
    <row r="17" spans="1:3">
      <c r="A17" s="4" t="s">
        <v>42</v>
      </c>
      <c r="B17" s="5" t="n">
        <v>2851</v>
      </c>
      <c r="C17" s="5" t="n">
        <v>-13491</v>
      </c>
    </row>
    <row r="18" spans="1:3">
      <c r="A18" s="4" t="s">
        <v>43</v>
      </c>
      <c r="B18" s="5" t="n">
        <v>-32041</v>
      </c>
      <c r="C18" s="5" t="n">
        <v>-55746</v>
      </c>
    </row>
    <row r="19" spans="1:3">
      <c r="A19" s="4" t="s">
        <v>44</v>
      </c>
      <c r="B19" s="5" t="n">
        <v>-67</v>
      </c>
      <c r="C19" s="5" t="n">
        <v>471</v>
      </c>
    </row>
    <row r="20" spans="1:3">
      <c r="A20" s="4" t="s">
        <v>45</v>
      </c>
      <c r="B20" s="5" t="n">
        <v>-32108</v>
      </c>
      <c r="C20" s="5" t="n">
        <v>-55275</v>
      </c>
    </row>
    <row r="21" spans="1:3">
      <c r="A21" s="4" t="s">
        <v>743</v>
      </c>
    </row>
    <row r="22" spans="1:3">
      <c r="A22" s="3" t="s">
        <v>767</v>
      </c>
    </row>
    <row r="23" spans="1:3">
      <c r="A23" s="4" t="s">
        <v>328</v>
      </c>
      <c r="B23" s="5" t="n">
        <v>367894</v>
      </c>
      <c r="C23" s="5" t="n">
        <v>352109</v>
      </c>
    </row>
    <row r="24" spans="1:3">
      <c r="A24" s="4" t="s">
        <v>770</v>
      </c>
    </row>
    <row r="25" spans="1:3">
      <c r="A25" s="3" t="s">
        <v>767</v>
      </c>
    </row>
    <row r="26" spans="1:3">
      <c r="A26" s="4" t="s">
        <v>328</v>
      </c>
      <c r="B26" s="5" t="n">
        <v>0</v>
      </c>
      <c r="C26" s="5" t="n">
        <v>0</v>
      </c>
    </row>
    <row r="27" spans="1:3">
      <c r="A27" s="4" t="s">
        <v>771</v>
      </c>
    </row>
    <row r="28" spans="1:3">
      <c r="A28" s="3" t="s">
        <v>767</v>
      </c>
    </row>
    <row r="29" spans="1:3">
      <c r="A29" s="4" t="s">
        <v>328</v>
      </c>
      <c r="B29" s="5" t="n">
        <v>-26517</v>
      </c>
      <c r="C29" s="5" t="n">
        <v>-32191</v>
      </c>
    </row>
    <row r="30" spans="1:3">
      <c r="A30" s="4" t="s">
        <v>768</v>
      </c>
      <c r="B30" s="5" t="n">
        <v>0</v>
      </c>
      <c r="C30" s="5" t="n">
        <v>0</v>
      </c>
    </row>
    <row r="31" spans="1:3">
      <c r="A31" s="4" t="s">
        <v>769</v>
      </c>
      <c r="B31" s="5" t="n">
        <v>-26517</v>
      </c>
      <c r="C31" s="5" t="n">
        <v>-32191</v>
      </c>
    </row>
    <row r="32" spans="1:3">
      <c r="A32" s="4" t="s">
        <v>32</v>
      </c>
      <c r="B32" s="5" t="n">
        <v>0</v>
      </c>
      <c r="C32" s="5" t="n">
        <v>0</v>
      </c>
    </row>
    <row r="33" spans="1:3">
      <c r="A33" s="4" t="s">
        <v>33</v>
      </c>
      <c r="B33" s="5" t="n">
        <v>0</v>
      </c>
      <c r="C33" s="5" t="n">
        <v>0</v>
      </c>
    </row>
    <row r="34" spans="1:3">
      <c r="A34" s="4" t="s">
        <v>34</v>
      </c>
      <c r="B34" s="5" t="n">
        <v>-26517</v>
      </c>
      <c r="C34" s="5" t="n">
        <v>-32191</v>
      </c>
    </row>
    <row r="35" spans="1:3">
      <c r="A35" s="4" t="s">
        <v>35</v>
      </c>
      <c r="C35" s="5" t="n">
        <v>0</v>
      </c>
    </row>
    <row r="36" spans="1:3">
      <c r="A36" s="4" t="s">
        <v>36</v>
      </c>
      <c r="B36" s="5" t="n">
        <v>0</v>
      </c>
      <c r="C36" s="5" t="n">
        <v>0</v>
      </c>
    </row>
    <row r="37" spans="1:3">
      <c r="A37" s="4" t="s">
        <v>37</v>
      </c>
      <c r="B37" s="5" t="n">
        <v>7309</v>
      </c>
      <c r="C37" s="5" t="n">
        <v>20645</v>
      </c>
    </row>
    <row r="38" spans="1:3">
      <c r="A38" s="4" t="s">
        <v>38</v>
      </c>
      <c r="B38" s="5" t="n">
        <v>7309</v>
      </c>
      <c r="C38" s="5" t="n">
        <v>20645</v>
      </c>
    </row>
    <row r="39" spans="1:3">
      <c r="A39" s="4" t="s">
        <v>39</v>
      </c>
      <c r="B39" s="5" t="n">
        <v>0</v>
      </c>
      <c r="C39" s="5" t="n">
        <v>0</v>
      </c>
    </row>
    <row r="40" spans="1:3">
      <c r="A40" s="4" t="s">
        <v>40</v>
      </c>
      <c r="B40" s="5" t="n">
        <v>0</v>
      </c>
      <c r="C40" s="5" t="n">
        <v>0</v>
      </c>
    </row>
    <row r="41" spans="1:3">
      <c r="A41" s="4" t="s">
        <v>41</v>
      </c>
      <c r="B41" s="5" t="n">
        <v>7309</v>
      </c>
      <c r="C41" s="5" t="n">
        <v>20645</v>
      </c>
    </row>
    <row r="42" spans="1:3">
      <c r="A42" s="4" t="s">
        <v>42</v>
      </c>
      <c r="B42" s="5" t="n">
        <v>0</v>
      </c>
      <c r="C42" s="5" t="n">
        <v>0</v>
      </c>
    </row>
    <row r="43" spans="1:3">
      <c r="A43" s="4" t="s">
        <v>43</v>
      </c>
      <c r="B43" s="5" t="n">
        <v>7309</v>
      </c>
      <c r="C43" s="5" t="n">
        <v>20645</v>
      </c>
    </row>
    <row r="44" spans="1:3">
      <c r="A44" s="4" t="s">
        <v>44</v>
      </c>
      <c r="B44" s="5" t="n">
        <v>0</v>
      </c>
      <c r="C44" s="5" t="n">
        <v>0</v>
      </c>
    </row>
    <row r="45" spans="1:3">
      <c r="A45" s="4" t="s">
        <v>45</v>
      </c>
      <c r="B45" s="5" t="n">
        <v>7309</v>
      </c>
      <c r="C45" s="5" t="n">
        <v>20645</v>
      </c>
    </row>
    <row r="46" spans="1:3">
      <c r="A46" s="4" t="s">
        <v>772</v>
      </c>
    </row>
    <row r="47" spans="1:3">
      <c r="A47" s="3" t="s">
        <v>767</v>
      </c>
    </row>
    <row r="48" spans="1:3">
      <c r="A48" s="4" t="s">
        <v>328</v>
      </c>
      <c r="B48" s="5" t="n">
        <v>0</v>
      </c>
      <c r="C48" s="5" t="n">
        <v>0</v>
      </c>
    </row>
    <row r="49" spans="1:3">
      <c r="A49" s="4" t="s">
        <v>773</v>
      </c>
    </row>
    <row r="50" spans="1:3">
      <c r="A50" s="3" t="s">
        <v>767</v>
      </c>
    </row>
    <row r="51" spans="1:3">
      <c r="A51" s="4" t="s">
        <v>328</v>
      </c>
      <c r="B51" s="5" t="n">
        <v>-26517</v>
      </c>
      <c r="C51" s="5" t="n">
        <v>-32191</v>
      </c>
    </row>
    <row r="52" spans="1:3">
      <c r="A52" s="4" t="s">
        <v>774</v>
      </c>
    </row>
    <row r="53" spans="1:3">
      <c r="A53" s="3" t="s">
        <v>767</v>
      </c>
    </row>
    <row r="54" spans="1:3">
      <c r="A54" s="4" t="s">
        <v>328</v>
      </c>
      <c r="B54" s="5" t="n">
        <v>45</v>
      </c>
      <c r="C54" s="5" t="n">
        <v>0</v>
      </c>
    </row>
    <row r="55" spans="1:3">
      <c r="A55" s="4" t="s">
        <v>768</v>
      </c>
      <c r="B55" s="5" t="n">
        <v>16</v>
      </c>
      <c r="C55" s="5" t="n">
        <v>6</v>
      </c>
    </row>
    <row r="56" spans="1:3">
      <c r="A56" s="4" t="s">
        <v>769</v>
      </c>
      <c r="B56" s="5" t="n">
        <v>0</v>
      </c>
      <c r="C56" s="5" t="n">
        <v>0</v>
      </c>
    </row>
    <row r="57" spans="1:3">
      <c r="A57" s="4" t="s">
        <v>32</v>
      </c>
      <c r="B57" s="5" t="n">
        <v>3066</v>
      </c>
      <c r="C57" s="5" t="n">
        <v>2917</v>
      </c>
    </row>
    <row r="58" spans="1:3">
      <c r="A58" s="4" t="s">
        <v>33</v>
      </c>
      <c r="B58" s="5" t="n">
        <v>12788</v>
      </c>
      <c r="C58" s="5" t="n">
        <v>19107</v>
      </c>
    </row>
    <row r="59" spans="1:3">
      <c r="A59" s="4" t="s">
        <v>34</v>
      </c>
      <c r="B59" s="5" t="n">
        <v>15870</v>
      </c>
      <c r="C59" s="5" t="n">
        <v>22030</v>
      </c>
    </row>
    <row r="60" spans="1:3">
      <c r="A60" s="4" t="s">
        <v>35</v>
      </c>
      <c r="C60" s="5" t="n">
        <v>0</v>
      </c>
    </row>
    <row r="61" spans="1:3">
      <c r="A61" s="4" t="s">
        <v>36</v>
      </c>
      <c r="B61" s="5" t="n">
        <v>-806</v>
      </c>
      <c r="C61" s="5" t="n">
        <v>0</v>
      </c>
    </row>
    <row r="62" spans="1:3">
      <c r="A62" s="4" t="s">
        <v>37</v>
      </c>
      <c r="B62" s="5" t="n">
        <v>-7309</v>
      </c>
      <c r="C62" s="5" t="n">
        <v>-20645</v>
      </c>
    </row>
    <row r="63" spans="1:3">
      <c r="A63" s="4" t="s">
        <v>38</v>
      </c>
      <c r="B63" s="5" t="n">
        <v>-23940</v>
      </c>
      <c r="C63" s="5" t="n">
        <v>-42675</v>
      </c>
    </row>
    <row r="64" spans="1:3">
      <c r="A64" s="4" t="s">
        <v>39</v>
      </c>
      <c r="B64" s="5" t="n">
        <v>-16379</v>
      </c>
      <c r="C64" s="5" t="n">
        <v>-9058</v>
      </c>
    </row>
    <row r="65" spans="1:3">
      <c r="A65" s="4" t="s">
        <v>40</v>
      </c>
      <c r="B65" s="5" t="n">
        <v>134</v>
      </c>
      <c r="C65" s="5" t="n">
        <v>-29</v>
      </c>
    </row>
    <row r="66" spans="1:3">
      <c r="A66" s="4" t="s">
        <v>41</v>
      </c>
      <c r="B66" s="5" t="n">
        <v>-40185</v>
      </c>
      <c r="C66" s="5" t="n">
        <v>-51762</v>
      </c>
    </row>
    <row r="67" spans="1:3">
      <c r="A67" s="4" t="s">
        <v>42</v>
      </c>
      <c r="B67" s="5" t="n">
        <v>8092</v>
      </c>
      <c r="C67" s="5" t="n">
        <v>-3502</v>
      </c>
    </row>
    <row r="68" spans="1:3">
      <c r="A68" s="4" t="s">
        <v>43</v>
      </c>
      <c r="B68" s="5" t="n">
        <v>-32093</v>
      </c>
      <c r="C68" s="5" t="n">
        <v>-55264</v>
      </c>
    </row>
    <row r="69" spans="1:3">
      <c r="A69" s="4" t="s">
        <v>44</v>
      </c>
      <c r="B69" s="5" t="n">
        <v>-15</v>
      </c>
      <c r="C69" s="5" t="n">
        <v>-11</v>
      </c>
    </row>
    <row r="70" spans="1:3">
      <c r="A70" s="4" t="s">
        <v>45</v>
      </c>
      <c r="B70" s="5" t="n">
        <v>-32108</v>
      </c>
      <c r="C70" s="5" t="n">
        <v>-55275</v>
      </c>
    </row>
    <row r="71" spans="1:3">
      <c r="A71" s="4" t="s">
        <v>775</v>
      </c>
    </row>
    <row r="72" spans="1:3">
      <c r="A72" s="3" t="s">
        <v>767</v>
      </c>
    </row>
    <row r="73" spans="1:3">
      <c r="A73" s="4" t="s">
        <v>328</v>
      </c>
      <c r="B73" s="5" t="n">
        <v>45</v>
      </c>
      <c r="C73" s="5" t="n">
        <v>0</v>
      </c>
    </row>
    <row r="74" spans="1:3">
      <c r="A74" s="4" t="s">
        <v>776</v>
      </c>
    </row>
    <row r="75" spans="1:3">
      <c r="A75" s="3" t="s">
        <v>767</v>
      </c>
    </row>
    <row r="76" spans="1:3">
      <c r="A76" s="4" t="s">
        <v>328</v>
      </c>
      <c r="B76" s="5" t="n">
        <v>0</v>
      </c>
      <c r="C76" s="5" t="n">
        <v>0</v>
      </c>
    </row>
    <row r="77" spans="1:3">
      <c r="A77" s="4" t="s">
        <v>777</v>
      </c>
    </row>
    <row r="78" spans="1:3">
      <c r="A78" s="3" t="s">
        <v>767</v>
      </c>
    </row>
    <row r="79" spans="1:3">
      <c r="A79" s="4" t="s">
        <v>328</v>
      </c>
      <c r="B79" s="5" t="n">
        <v>60652</v>
      </c>
      <c r="C79" s="5" t="n">
        <v>77966</v>
      </c>
    </row>
    <row r="80" spans="1:3">
      <c r="A80" s="4" t="s">
        <v>768</v>
      </c>
      <c r="B80" s="5" t="n">
        <v>41876</v>
      </c>
      <c r="C80" s="5" t="n">
        <v>52334</v>
      </c>
    </row>
    <row r="81" spans="1:3">
      <c r="A81" s="4" t="s">
        <v>769</v>
      </c>
      <c r="B81" s="5" t="n">
        <v>0</v>
      </c>
      <c r="C81" s="5" t="n">
        <v>0</v>
      </c>
    </row>
    <row r="82" spans="1:3">
      <c r="A82" s="4" t="s">
        <v>32</v>
      </c>
      <c r="B82" s="5" t="n">
        <v>18222</v>
      </c>
      <c r="C82" s="5" t="n">
        <v>12483</v>
      </c>
    </row>
    <row r="83" spans="1:3">
      <c r="A83" s="4" t="s">
        <v>33</v>
      </c>
      <c r="B83" s="5" t="n">
        <v>3798</v>
      </c>
      <c r="C83" s="5" t="n">
        <v>5762</v>
      </c>
    </row>
    <row r="84" spans="1:3">
      <c r="A84" s="4" t="s">
        <v>34</v>
      </c>
      <c r="B84" s="5" t="n">
        <v>63896</v>
      </c>
      <c r="C84" s="5" t="n">
        <v>70579</v>
      </c>
    </row>
    <row r="85" spans="1:3">
      <c r="A85" s="4" t="s">
        <v>35</v>
      </c>
      <c r="C85" s="5" t="n">
        <v>-1192</v>
      </c>
    </row>
    <row r="86" spans="1:3">
      <c r="A86" s="4" t="s">
        <v>36</v>
      </c>
      <c r="B86" s="5" t="n">
        <v>-1160</v>
      </c>
      <c r="C86" s="5" t="n">
        <v>416</v>
      </c>
    </row>
    <row r="87" spans="1:3">
      <c r="A87" s="4" t="s">
        <v>37</v>
      </c>
      <c r="B87" s="5" t="n">
        <v>0</v>
      </c>
      <c r="C87" s="5" t="n">
        <v>0</v>
      </c>
    </row>
    <row r="88" spans="1:3">
      <c r="A88" s="4" t="s">
        <v>38</v>
      </c>
      <c r="B88" s="5" t="n">
        <v>-4404</v>
      </c>
      <c r="C88" s="5" t="n">
        <v>6611</v>
      </c>
    </row>
    <row r="89" spans="1:3">
      <c r="A89" s="4" t="s">
        <v>39</v>
      </c>
      <c r="B89" s="5" t="n">
        <v>-6830</v>
      </c>
      <c r="C89" s="5" t="n">
        <v>-5780</v>
      </c>
    </row>
    <row r="90" spans="1:3">
      <c r="A90" s="4" t="s">
        <v>40</v>
      </c>
      <c r="B90" s="5" t="n">
        <v>1075</v>
      </c>
      <c r="C90" s="5" t="n">
        <v>-357</v>
      </c>
    </row>
    <row r="91" spans="1:3">
      <c r="A91" s="4" t="s">
        <v>41</v>
      </c>
      <c r="B91" s="5" t="n">
        <v>-10159</v>
      </c>
      <c r="C91" s="5" t="n">
        <v>474</v>
      </c>
    </row>
    <row r="92" spans="1:3">
      <c r="A92" s="4" t="s">
        <v>42</v>
      </c>
      <c r="B92" s="5" t="n">
        <v>893</v>
      </c>
      <c r="C92" s="5" t="n">
        <v>-4160</v>
      </c>
    </row>
    <row r="93" spans="1:3">
      <c r="A93" s="4" t="s">
        <v>43</v>
      </c>
      <c r="B93" s="5" t="n">
        <v>-9266</v>
      </c>
      <c r="C93" s="5" t="n">
        <v>-3686</v>
      </c>
    </row>
    <row r="94" spans="1:3">
      <c r="A94" s="4" t="s">
        <v>44</v>
      </c>
      <c r="B94" s="5" t="n">
        <v>0</v>
      </c>
      <c r="C94" s="5" t="n">
        <v>0</v>
      </c>
    </row>
    <row r="95" spans="1:3">
      <c r="A95" s="4" t="s">
        <v>45</v>
      </c>
      <c r="B95" s="5" t="n">
        <v>-9266</v>
      </c>
      <c r="C95" s="5" t="n">
        <v>-3686</v>
      </c>
    </row>
    <row r="96" spans="1:3">
      <c r="A96" s="4" t="s">
        <v>778</v>
      </c>
    </row>
    <row r="97" spans="1:3">
      <c r="A97" s="3" t="s">
        <v>767</v>
      </c>
    </row>
    <row r="98" spans="1:3">
      <c r="A98" s="4" t="s">
        <v>328</v>
      </c>
      <c r="B98" s="5" t="n">
        <v>34135</v>
      </c>
      <c r="C98" s="5" t="n">
        <v>45775</v>
      </c>
    </row>
    <row r="99" spans="1:3">
      <c r="A99" s="4" t="s">
        <v>779</v>
      </c>
    </row>
    <row r="100" spans="1:3">
      <c r="A100" s="3" t="s">
        <v>767</v>
      </c>
    </row>
    <row r="101" spans="1:3">
      <c r="A101" s="4" t="s">
        <v>328</v>
      </c>
      <c r="B101" s="5" t="n">
        <v>26517</v>
      </c>
      <c r="C101" s="5" t="n">
        <v>32191</v>
      </c>
    </row>
    <row r="102" spans="1:3">
      <c r="A102" s="4" t="s">
        <v>780</v>
      </c>
    </row>
    <row r="103" spans="1:3">
      <c r="A103" s="3" t="s">
        <v>767</v>
      </c>
    </row>
    <row r="104" spans="1:3">
      <c r="A104" s="4" t="s">
        <v>328</v>
      </c>
      <c r="B104" s="5" t="n">
        <v>333714</v>
      </c>
      <c r="C104" s="5" t="n">
        <v>306334</v>
      </c>
    </row>
    <row r="105" spans="1:3">
      <c r="A105" s="4" t="s">
        <v>768</v>
      </c>
      <c r="B105" s="5" t="n">
        <v>254063</v>
      </c>
      <c r="C105" s="5" t="n">
        <v>245466</v>
      </c>
    </row>
    <row r="106" spans="1:3">
      <c r="A106" s="4" t="s">
        <v>769</v>
      </c>
      <c r="B106" s="5" t="n">
        <v>26517</v>
      </c>
      <c r="C106" s="5" t="n">
        <v>32191</v>
      </c>
    </row>
    <row r="107" spans="1:3">
      <c r="A107" s="4" t="s">
        <v>32</v>
      </c>
      <c r="B107" s="5" t="n">
        <v>9653</v>
      </c>
      <c r="C107" s="5" t="n">
        <v>15656</v>
      </c>
    </row>
    <row r="108" spans="1:3">
      <c r="A108" s="4" t="s">
        <v>33</v>
      </c>
      <c r="B108" s="5" t="n">
        <v>23515</v>
      </c>
      <c r="C108" s="5" t="n">
        <v>21838</v>
      </c>
    </row>
    <row r="109" spans="1:3">
      <c r="A109" s="4" t="s">
        <v>34</v>
      </c>
      <c r="B109" s="5" t="n">
        <v>313748</v>
      </c>
      <c r="C109" s="5" t="n">
        <v>315151</v>
      </c>
    </row>
    <row r="110" spans="1:3">
      <c r="A110" s="4" t="s">
        <v>35</v>
      </c>
      <c r="C110" s="5" t="n">
        <v>0</v>
      </c>
    </row>
    <row r="111" spans="1:3">
      <c r="A111" s="4" t="s">
        <v>36</v>
      </c>
      <c r="B111" s="5" t="n">
        <v>288</v>
      </c>
      <c r="C111" s="5" t="n">
        <v>283</v>
      </c>
    </row>
    <row r="112" spans="1:3">
      <c r="A112" s="4" t="s">
        <v>37</v>
      </c>
      <c r="B112" s="5" t="n">
        <v>-3017</v>
      </c>
      <c r="C112" s="5" t="n">
        <v>-665</v>
      </c>
    </row>
    <row r="113" spans="1:3">
      <c r="A113" s="4" t="s">
        <v>38</v>
      </c>
      <c r="B113" s="5" t="n">
        <v>17237</v>
      </c>
      <c r="C113" s="5" t="n">
        <v>-9199</v>
      </c>
    </row>
    <row r="114" spans="1:3">
      <c r="A114" s="4" t="s">
        <v>39</v>
      </c>
      <c r="B114" s="5" t="n">
        <v>-3935</v>
      </c>
      <c r="C114" s="5" t="n">
        <v>-1183</v>
      </c>
    </row>
    <row r="115" spans="1:3">
      <c r="A115" s="4" t="s">
        <v>40</v>
      </c>
      <c r="B115" s="5" t="n">
        <v>-5159</v>
      </c>
      <c r="C115" s="5" t="n">
        <v>-1230</v>
      </c>
    </row>
    <row r="116" spans="1:3">
      <c r="A116" s="4" t="s">
        <v>41</v>
      </c>
      <c r="B116" s="5" t="n">
        <v>8143</v>
      </c>
      <c r="C116" s="5" t="n">
        <v>-11612</v>
      </c>
    </row>
    <row r="117" spans="1:3">
      <c r="A117" s="4" t="s">
        <v>42</v>
      </c>
      <c r="B117" s="5" t="n">
        <v>-6134</v>
      </c>
      <c r="C117" s="5" t="n">
        <v>-5829</v>
      </c>
    </row>
    <row r="118" spans="1:3">
      <c r="A118" s="4" t="s">
        <v>43</v>
      </c>
      <c r="B118" s="5" t="n">
        <v>2009</v>
      </c>
      <c r="C118" s="5" t="n">
        <v>-17441</v>
      </c>
    </row>
    <row r="119" spans="1:3">
      <c r="A119" s="4" t="s">
        <v>44</v>
      </c>
      <c r="B119" s="5" t="n">
        <v>-52</v>
      </c>
      <c r="C119" s="5" t="n">
        <v>482</v>
      </c>
    </row>
    <row r="120" spans="1:3">
      <c r="A120" s="4" t="s">
        <v>45</v>
      </c>
      <c r="B120" s="5" t="n">
        <v>1957</v>
      </c>
      <c r="C120" s="5" t="n">
        <v>-16959</v>
      </c>
    </row>
    <row r="121" spans="1:3">
      <c r="A121" s="4" t="s">
        <v>781</v>
      </c>
    </row>
    <row r="122" spans="1:3">
      <c r="A122" s="3" t="s">
        <v>767</v>
      </c>
    </row>
    <row r="123" spans="1:3">
      <c r="A123" s="4" t="s">
        <v>328</v>
      </c>
      <c r="B123" s="5" t="n">
        <v>333714</v>
      </c>
      <c r="C123" s="5" t="n">
        <v>306334</v>
      </c>
    </row>
    <row r="124" spans="1:3">
      <c r="A124" s="4" t="s">
        <v>782</v>
      </c>
    </row>
    <row r="125" spans="1:3">
      <c r="A125" s="3" t="s">
        <v>767</v>
      </c>
    </row>
    <row r="126" spans="1:3">
      <c r="A126" s="4" t="s">
        <v>328</v>
      </c>
      <c r="B126" s="7" t="n">
        <v>0</v>
      </c>
      <c r="C126" s="7"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3</v>
      </c>
      <c r="B1" s="2" t="s">
        <v>1</v>
      </c>
    </row>
    <row r="2" spans="1:3">
      <c r="B2" s="2" t="s">
        <v>2</v>
      </c>
      <c r="C2" s="2" t="s">
        <v>23</v>
      </c>
    </row>
    <row r="3" spans="1:3">
      <c r="A3" s="3" t="s">
        <v>767</v>
      </c>
    </row>
    <row r="4" spans="1:3">
      <c r="A4" s="4" t="s">
        <v>163</v>
      </c>
      <c r="B4" s="7" t="n">
        <v>-32041</v>
      </c>
      <c r="C4" s="7" t="n">
        <v>-55746</v>
      </c>
    </row>
    <row r="5" spans="1:3">
      <c r="A5" s="4" t="s">
        <v>53</v>
      </c>
      <c r="B5" s="5" t="n">
        <v>-29033</v>
      </c>
      <c r="C5" s="5" t="n">
        <v>9760</v>
      </c>
    </row>
    <row r="6" spans="1:3">
      <c r="A6" s="4" t="s">
        <v>784</v>
      </c>
      <c r="B6" s="5" t="n">
        <v>1348</v>
      </c>
      <c r="C6" s="5" t="n">
        <v>0</v>
      </c>
    </row>
    <row r="7" spans="1:3">
      <c r="A7" s="4" t="s">
        <v>55</v>
      </c>
      <c r="B7" s="5" t="n">
        <v>-59726</v>
      </c>
      <c r="C7" s="5" t="n">
        <v>-45986</v>
      </c>
    </row>
    <row r="8" spans="1:3">
      <c r="A8" s="4" t="s">
        <v>44</v>
      </c>
      <c r="B8" s="5" t="n">
        <v>-67</v>
      </c>
      <c r="C8" s="5" t="n">
        <v>471</v>
      </c>
    </row>
    <row r="9" spans="1:3">
      <c r="A9" s="4" t="s">
        <v>56</v>
      </c>
      <c r="B9" s="5" t="n">
        <v>-139</v>
      </c>
      <c r="C9" s="5" t="n">
        <v>310</v>
      </c>
    </row>
    <row r="10" spans="1:3">
      <c r="A10" s="4" t="s">
        <v>57</v>
      </c>
      <c r="B10" s="5" t="n">
        <v>-206</v>
      </c>
      <c r="C10" s="5" t="n">
        <v>781</v>
      </c>
    </row>
    <row r="11" spans="1:3">
      <c r="A11" s="4" t="s">
        <v>58</v>
      </c>
      <c r="B11" s="5" t="n">
        <v>-59932</v>
      </c>
      <c r="C11" s="5" t="n">
        <v>-45205</v>
      </c>
    </row>
    <row r="12" spans="1:3">
      <c r="A12" s="4" t="s">
        <v>771</v>
      </c>
    </row>
    <row r="13" spans="1:3">
      <c r="A13" s="3" t="s">
        <v>767</v>
      </c>
    </row>
    <row r="14" spans="1:3">
      <c r="A14" s="4" t="s">
        <v>163</v>
      </c>
      <c r="B14" s="5" t="n">
        <v>7309</v>
      </c>
      <c r="C14" s="5" t="n">
        <v>20645</v>
      </c>
    </row>
    <row r="15" spans="1:3">
      <c r="A15" s="4" t="s">
        <v>53</v>
      </c>
      <c r="B15" s="5" t="n">
        <v>53655</v>
      </c>
      <c r="C15" s="5" t="n">
        <v>-4930</v>
      </c>
    </row>
    <row r="16" spans="1:3">
      <c r="A16" s="4" t="s">
        <v>784</v>
      </c>
      <c r="B16" s="5" t="n">
        <v>0</v>
      </c>
    </row>
    <row r="17" spans="1:3">
      <c r="A17" s="4" t="s">
        <v>55</v>
      </c>
      <c r="B17" s="5" t="n">
        <v>60964</v>
      </c>
      <c r="C17" s="5" t="n">
        <v>15715</v>
      </c>
    </row>
    <row r="18" spans="1:3">
      <c r="A18" s="4" t="s">
        <v>44</v>
      </c>
      <c r="B18" s="5" t="n">
        <v>0</v>
      </c>
      <c r="C18" s="5" t="n">
        <v>0</v>
      </c>
    </row>
    <row r="19" spans="1:3">
      <c r="A19" s="4" t="s">
        <v>56</v>
      </c>
      <c r="B19" s="5" t="n">
        <v>0</v>
      </c>
      <c r="C19" s="5" t="n">
        <v>0</v>
      </c>
    </row>
    <row r="20" spans="1:3">
      <c r="A20" s="4" t="s">
        <v>57</v>
      </c>
      <c r="B20" s="5" t="n">
        <v>0</v>
      </c>
      <c r="C20" s="5" t="n">
        <v>0</v>
      </c>
    </row>
    <row r="21" spans="1:3">
      <c r="A21" s="4" t="s">
        <v>58</v>
      </c>
      <c r="B21" s="5" t="n">
        <v>60964</v>
      </c>
      <c r="C21" s="5" t="n">
        <v>15715</v>
      </c>
    </row>
    <row r="22" spans="1:3">
      <c r="A22" s="4" t="s">
        <v>774</v>
      </c>
    </row>
    <row r="23" spans="1:3">
      <c r="A23" s="3" t="s">
        <v>767</v>
      </c>
    </row>
    <row r="24" spans="1:3">
      <c r="A24" s="4" t="s">
        <v>163</v>
      </c>
      <c r="B24" s="5" t="n">
        <v>-32093</v>
      </c>
      <c r="C24" s="5" t="n">
        <v>-55264</v>
      </c>
    </row>
    <row r="25" spans="1:3">
      <c r="A25" s="4" t="s">
        <v>53</v>
      </c>
      <c r="B25" s="5" t="n">
        <v>0</v>
      </c>
      <c r="C25" s="5" t="n">
        <v>0</v>
      </c>
    </row>
    <row r="26" spans="1:3">
      <c r="A26" s="4" t="s">
        <v>784</v>
      </c>
      <c r="B26" s="5" t="n">
        <v>0</v>
      </c>
    </row>
    <row r="27" spans="1:3">
      <c r="A27" s="4" t="s">
        <v>55</v>
      </c>
      <c r="B27" s="5" t="n">
        <v>-32093</v>
      </c>
      <c r="C27" s="5" t="n">
        <v>-55264</v>
      </c>
    </row>
    <row r="28" spans="1:3">
      <c r="A28" s="4" t="s">
        <v>44</v>
      </c>
      <c r="B28" s="5" t="n">
        <v>-15</v>
      </c>
      <c r="C28" s="5" t="n">
        <v>-11</v>
      </c>
    </row>
    <row r="29" spans="1:3">
      <c r="A29" s="4" t="s">
        <v>56</v>
      </c>
      <c r="B29" s="5" t="n">
        <v>0</v>
      </c>
      <c r="C29" s="5" t="n">
        <v>0</v>
      </c>
    </row>
    <row r="30" spans="1:3">
      <c r="A30" s="4" t="s">
        <v>57</v>
      </c>
      <c r="B30" s="5" t="n">
        <v>-15</v>
      </c>
      <c r="C30" s="5" t="n">
        <v>-11</v>
      </c>
    </row>
    <row r="31" spans="1:3">
      <c r="A31" s="4" t="s">
        <v>58</v>
      </c>
      <c r="B31" s="5" t="n">
        <v>-32108</v>
      </c>
      <c r="C31" s="5" t="n">
        <v>-55275</v>
      </c>
    </row>
    <row r="32" spans="1:3">
      <c r="A32" s="4" t="s">
        <v>777</v>
      </c>
    </row>
    <row r="33" spans="1:3">
      <c r="A33" s="3" t="s">
        <v>767</v>
      </c>
    </row>
    <row r="34" spans="1:3">
      <c r="A34" s="4" t="s">
        <v>163</v>
      </c>
      <c r="B34" s="5" t="n">
        <v>-9266</v>
      </c>
      <c r="C34" s="5" t="n">
        <v>-3686</v>
      </c>
    </row>
    <row r="35" spans="1:3">
      <c r="A35" s="4" t="s">
        <v>53</v>
      </c>
      <c r="B35" s="5" t="n">
        <v>-886</v>
      </c>
      <c r="C35" s="5" t="n">
        <v>338</v>
      </c>
    </row>
    <row r="36" spans="1:3">
      <c r="A36" s="4" t="s">
        <v>784</v>
      </c>
      <c r="B36" s="5" t="n">
        <v>0</v>
      </c>
    </row>
    <row r="37" spans="1:3">
      <c r="A37" s="4" t="s">
        <v>55</v>
      </c>
      <c r="B37" s="5" t="n">
        <v>-10152</v>
      </c>
      <c r="C37" s="5" t="n">
        <v>-3348</v>
      </c>
    </row>
    <row r="38" spans="1:3">
      <c r="A38" s="4" t="s">
        <v>44</v>
      </c>
      <c r="B38" s="5" t="n">
        <v>0</v>
      </c>
      <c r="C38" s="5" t="n">
        <v>0</v>
      </c>
    </row>
    <row r="39" spans="1:3">
      <c r="A39" s="4" t="s">
        <v>56</v>
      </c>
      <c r="B39" s="5" t="n">
        <v>0</v>
      </c>
      <c r="C39" s="5" t="n">
        <v>0</v>
      </c>
    </row>
    <row r="40" spans="1:3">
      <c r="A40" s="4" t="s">
        <v>57</v>
      </c>
      <c r="B40" s="5" t="n">
        <v>0</v>
      </c>
      <c r="C40" s="5" t="n">
        <v>0</v>
      </c>
    </row>
    <row r="41" spans="1:3">
      <c r="A41" s="4" t="s">
        <v>58</v>
      </c>
      <c r="B41" s="5" t="n">
        <v>-10152</v>
      </c>
      <c r="C41" s="5" t="n">
        <v>-3348</v>
      </c>
    </row>
    <row r="42" spans="1:3">
      <c r="A42" s="4" t="s">
        <v>780</v>
      </c>
    </row>
    <row r="43" spans="1:3">
      <c r="A43" s="3" t="s">
        <v>767</v>
      </c>
    </row>
    <row r="44" spans="1:3">
      <c r="A44" s="4" t="s">
        <v>163</v>
      </c>
      <c r="B44" s="5" t="n">
        <v>2009</v>
      </c>
      <c r="C44" s="5" t="n">
        <v>-17441</v>
      </c>
    </row>
    <row r="45" spans="1:3">
      <c r="A45" s="4" t="s">
        <v>53</v>
      </c>
      <c r="B45" s="5" t="n">
        <v>-81802</v>
      </c>
      <c r="C45" s="5" t="n">
        <v>14352</v>
      </c>
    </row>
    <row r="46" spans="1:3">
      <c r="A46" s="4" t="s">
        <v>784</v>
      </c>
      <c r="B46" s="5" t="n">
        <v>1348</v>
      </c>
    </row>
    <row r="47" spans="1:3">
      <c r="A47" s="4" t="s">
        <v>55</v>
      </c>
      <c r="B47" s="5" t="n">
        <v>-78445</v>
      </c>
      <c r="C47" s="5" t="n">
        <v>-3089</v>
      </c>
    </row>
    <row r="48" spans="1:3">
      <c r="A48" s="4" t="s">
        <v>44</v>
      </c>
      <c r="B48" s="5" t="n">
        <v>-52</v>
      </c>
      <c r="C48" s="5" t="n">
        <v>482</v>
      </c>
    </row>
    <row r="49" spans="1:3">
      <c r="A49" s="4" t="s">
        <v>56</v>
      </c>
      <c r="B49" s="5" t="n">
        <v>-139</v>
      </c>
      <c r="C49" s="5" t="n">
        <v>310</v>
      </c>
    </row>
    <row r="50" spans="1:3">
      <c r="A50" s="4" t="s">
        <v>57</v>
      </c>
      <c r="B50" s="5" t="n">
        <v>-191</v>
      </c>
      <c r="C50" s="5" t="n">
        <v>792</v>
      </c>
    </row>
    <row r="51" spans="1:3">
      <c r="A51" s="4" t="s">
        <v>58</v>
      </c>
      <c r="B51" s="7" t="n">
        <v>-78636</v>
      </c>
      <c r="C51" s="7" t="n">
        <v>-229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5</v>
      </c>
      <c r="B1" s="2" t="s">
        <v>2</v>
      </c>
      <c r="C1" s="2" t="s">
        <v>63</v>
      </c>
      <c r="D1" s="2" t="s">
        <v>23</v>
      </c>
      <c r="E1" s="2" t="s">
        <v>514</v>
      </c>
    </row>
    <row r="2" spans="1:5">
      <c r="A2" s="3" t="s">
        <v>767</v>
      </c>
    </row>
    <row r="3" spans="1:5">
      <c r="A3" s="4" t="s">
        <v>65</v>
      </c>
      <c r="B3" s="7" t="n">
        <v>316550</v>
      </c>
      <c r="C3" s="7" t="n">
        <v>380223</v>
      </c>
      <c r="D3" s="7" t="n">
        <v>78879</v>
      </c>
      <c r="E3" s="7" t="n">
        <v>96656</v>
      </c>
    </row>
    <row r="4" spans="1:5">
      <c r="A4" s="4" t="s">
        <v>126</v>
      </c>
      <c r="B4" s="5" t="n">
        <v>259800</v>
      </c>
      <c r="C4" s="5" t="n">
        <v>246980</v>
      </c>
    </row>
    <row r="5" spans="1:5">
      <c r="A5" s="4" t="s">
        <v>68</v>
      </c>
      <c r="B5" s="5" t="n">
        <v>125681</v>
      </c>
      <c r="C5" s="5" t="n">
        <v>129614</v>
      </c>
    </row>
    <row r="6" spans="1:5">
      <c r="A6" s="4" t="s">
        <v>69</v>
      </c>
      <c r="B6" s="5" t="n">
        <v>23502</v>
      </c>
      <c r="C6" s="5" t="n">
        <v>30348</v>
      </c>
    </row>
    <row r="7" spans="1:5">
      <c r="A7" s="4" t="s">
        <v>70</v>
      </c>
      <c r="B7" s="5" t="n">
        <v>49584</v>
      </c>
      <c r="C7" s="5" t="n">
        <v>47234</v>
      </c>
    </row>
    <row r="8" spans="1:5">
      <c r="A8" s="4" t="s">
        <v>71</v>
      </c>
      <c r="B8" s="5" t="n">
        <v>775117</v>
      </c>
      <c r="C8" s="5" t="n">
        <v>834399</v>
      </c>
    </row>
    <row r="9" spans="1:5">
      <c r="A9" s="4" t="s">
        <v>786</v>
      </c>
      <c r="B9" s="5" t="n">
        <v>0</v>
      </c>
      <c r="C9" s="5" t="n">
        <v>0</v>
      </c>
    </row>
    <row r="10" spans="1:5">
      <c r="A10" s="4" t="s">
        <v>72</v>
      </c>
      <c r="B10" s="5" t="n">
        <v>114609</v>
      </c>
      <c r="C10" s="5" t="n">
        <v>126170</v>
      </c>
    </row>
    <row r="11" spans="1:5">
      <c r="A11" s="4" t="s">
        <v>787</v>
      </c>
      <c r="B11" s="5" t="n">
        <v>0</v>
      </c>
      <c r="C11" s="5" t="n">
        <v>0</v>
      </c>
    </row>
    <row r="12" spans="1:5">
      <c r="A12" s="4" t="s">
        <v>74</v>
      </c>
      <c r="B12" s="5" t="n">
        <v>242068</v>
      </c>
      <c r="C12" s="5" t="n">
        <v>250040</v>
      </c>
    </row>
    <row r="13" spans="1:5">
      <c r="A13" s="4" t="s">
        <v>75</v>
      </c>
      <c r="B13" s="5" t="n">
        <v>2493370</v>
      </c>
      <c r="C13" s="5" t="n">
        <v>2511131</v>
      </c>
    </row>
    <row r="14" spans="1:5">
      <c r="A14" s="4" t="s">
        <v>76</v>
      </c>
      <c r="B14" s="5" t="n">
        <v>2735438</v>
      </c>
      <c r="C14" s="5" t="n">
        <v>2761171</v>
      </c>
    </row>
    <row r="15" spans="1:5">
      <c r="A15" s="4" t="s">
        <v>77</v>
      </c>
      <c r="B15" s="5" t="n">
        <v>-715496</v>
      </c>
      <c r="C15" s="5" t="n">
        <v>-693151</v>
      </c>
    </row>
    <row r="16" spans="1:5">
      <c r="A16" s="4" t="s">
        <v>78</v>
      </c>
      <c r="B16" s="5" t="n">
        <v>2019942</v>
      </c>
      <c r="C16" s="5" t="n">
        <v>2068020</v>
      </c>
    </row>
    <row r="17" spans="1:5">
      <c r="A17" s="4" t="s">
        <v>79</v>
      </c>
      <c r="B17" s="5" t="n">
        <v>19175</v>
      </c>
      <c r="C17" s="5" t="n">
        <v>19907</v>
      </c>
    </row>
    <row r="18" spans="1:5">
      <c r="A18" s="4" t="s">
        <v>80</v>
      </c>
      <c r="B18" s="5" t="n">
        <v>118955</v>
      </c>
      <c r="C18" s="5" t="n">
        <v>116506</v>
      </c>
    </row>
    <row r="19" spans="1:5">
      <c r="A19" s="4" t="s">
        <v>81</v>
      </c>
      <c r="B19" s="5" t="n">
        <v>3047798</v>
      </c>
      <c r="C19" s="5" t="n">
        <v>3165002</v>
      </c>
    </row>
    <row r="20" spans="1:5">
      <c r="A20" s="4" t="s">
        <v>83</v>
      </c>
      <c r="B20" s="5" t="n">
        <v>100299</v>
      </c>
      <c r="C20" s="5" t="n">
        <v>101270</v>
      </c>
    </row>
    <row r="21" spans="1:5">
      <c r="A21" s="4" t="s">
        <v>128</v>
      </c>
      <c r="B21" s="5" t="n">
        <v>180627</v>
      </c>
      <c r="C21" s="5" t="n">
        <v>204927</v>
      </c>
    </row>
    <row r="22" spans="1:5">
      <c r="A22" s="4" t="s">
        <v>91</v>
      </c>
      <c r="B22" s="5" t="n">
        <v>53723</v>
      </c>
      <c r="C22" s="5" t="n">
        <v>56700</v>
      </c>
    </row>
    <row r="23" spans="1:5">
      <c r="A23" s="4" t="s">
        <v>92</v>
      </c>
      <c r="B23" s="5" t="n">
        <v>334649</v>
      </c>
      <c r="C23" s="5" t="n">
        <v>362897</v>
      </c>
    </row>
    <row r="24" spans="1:5">
      <c r="A24" s="4" t="s">
        <v>93</v>
      </c>
      <c r="B24" s="5" t="n">
        <v>1410083</v>
      </c>
      <c r="C24" s="5" t="n">
        <v>1429834</v>
      </c>
    </row>
    <row r="25" spans="1:5">
      <c r="A25" s="4" t="s">
        <v>788</v>
      </c>
      <c r="B25" s="5" t="n">
        <v>0</v>
      </c>
      <c r="C25" s="5" t="n">
        <v>0</v>
      </c>
    </row>
    <row r="26" spans="1:5">
      <c r="A26" s="4" t="s">
        <v>94</v>
      </c>
      <c r="B26" s="5" t="n">
        <v>30526</v>
      </c>
      <c r="C26" s="5" t="n">
        <v>37034</v>
      </c>
    </row>
    <row r="27" spans="1:5">
      <c r="A27" s="4" t="s">
        <v>95</v>
      </c>
      <c r="B27" s="5" t="n">
        <v>32302</v>
      </c>
      <c r="C27" s="5" t="n">
        <v>36952</v>
      </c>
    </row>
    <row r="28" spans="1:5">
      <c r="A28" s="4" t="s">
        <v>96</v>
      </c>
      <c r="B28" s="5" t="n">
        <v>114645</v>
      </c>
      <c r="C28" s="5" t="n">
        <v>115192</v>
      </c>
    </row>
    <row r="29" spans="1:5">
      <c r="A29" s="4" t="s">
        <v>789</v>
      </c>
      <c r="B29" s="5" t="n">
        <v>385</v>
      </c>
      <c r="C29" s="5" t="n">
        <v>382</v>
      </c>
    </row>
    <row r="30" spans="1:5">
      <c r="A30" s="4" t="s">
        <v>101</v>
      </c>
      <c r="B30" s="5" t="n">
        <v>856826</v>
      </c>
      <c r="C30" s="5" t="n">
        <v>852565</v>
      </c>
    </row>
    <row r="31" spans="1:5">
      <c r="A31" s="4" t="s">
        <v>102</v>
      </c>
      <c r="B31" s="5" t="n">
        <v>759929</v>
      </c>
      <c r="C31" s="5" t="n">
        <v>793783</v>
      </c>
    </row>
    <row r="32" spans="1:5">
      <c r="A32" s="4" t="s">
        <v>790</v>
      </c>
      <c r="B32" s="5" t="n">
        <v>-313918</v>
      </c>
      <c r="C32" s="5" t="n">
        <v>-286094</v>
      </c>
    </row>
    <row r="33" spans="1:5">
      <c r="A33" s="4" t="s">
        <v>791</v>
      </c>
      <c r="B33" s="5" t="n">
        <v>-184796</v>
      </c>
      <c r="C33" s="5" t="n">
        <v>-184796</v>
      </c>
    </row>
    <row r="34" spans="1:5">
      <c r="A34" s="4" t="s">
        <v>105</v>
      </c>
      <c r="B34" s="5" t="n">
        <v>1118426</v>
      </c>
      <c r="C34" s="5" t="n">
        <v>1175840</v>
      </c>
    </row>
    <row r="35" spans="1:5">
      <c r="A35" s="4" t="s">
        <v>106</v>
      </c>
      <c r="B35" s="5" t="n">
        <v>7167</v>
      </c>
      <c r="C35" s="5" t="n">
        <v>7253</v>
      </c>
    </row>
    <row r="36" spans="1:5">
      <c r="A36" s="4" t="s">
        <v>107</v>
      </c>
      <c r="B36" s="5" t="n">
        <v>1125593</v>
      </c>
      <c r="C36" s="5" t="n">
        <v>1183093</v>
      </c>
    </row>
    <row r="37" spans="1:5">
      <c r="A37" s="4" t="s">
        <v>108</v>
      </c>
      <c r="B37" s="5" t="n">
        <v>3047798</v>
      </c>
      <c r="C37" s="5" t="n">
        <v>3165002</v>
      </c>
    </row>
    <row r="38" spans="1:5">
      <c r="A38" s="4" t="s">
        <v>771</v>
      </c>
    </row>
    <row r="39" spans="1:5">
      <c r="A39" s="3" t="s">
        <v>767</v>
      </c>
    </row>
    <row r="40" spans="1:5">
      <c r="A40" s="4" t="s">
        <v>65</v>
      </c>
      <c r="B40" s="5" t="n">
        <v>0</v>
      </c>
      <c r="C40" s="5" t="n">
        <v>0</v>
      </c>
      <c r="D40" s="5" t="n">
        <v>0</v>
      </c>
      <c r="E40" s="5" t="n">
        <v>0</v>
      </c>
    </row>
    <row r="41" spans="1:5">
      <c r="A41" s="4" t="s">
        <v>126</v>
      </c>
      <c r="B41" s="5" t="n">
        <v>-952282</v>
      </c>
      <c r="C41" s="5" t="n">
        <v>-638630</v>
      </c>
    </row>
    <row r="42" spans="1:5">
      <c r="A42" s="4" t="s">
        <v>68</v>
      </c>
      <c r="B42" s="5" t="n">
        <v>0</v>
      </c>
      <c r="C42" s="5" t="n">
        <v>0</v>
      </c>
    </row>
    <row r="43" spans="1:5">
      <c r="A43" s="4" t="s">
        <v>69</v>
      </c>
      <c r="B43" s="5" t="n">
        <v>0</v>
      </c>
      <c r="C43" s="5" t="n">
        <v>0</v>
      </c>
    </row>
    <row r="44" spans="1:5">
      <c r="A44" s="4" t="s">
        <v>70</v>
      </c>
      <c r="B44" s="5" t="n">
        <v>0</v>
      </c>
      <c r="C44" s="5" t="n">
        <v>-1643</v>
      </c>
    </row>
    <row r="45" spans="1:5">
      <c r="A45" s="4" t="s">
        <v>71</v>
      </c>
      <c r="B45" s="5" t="n">
        <v>-952282</v>
      </c>
      <c r="C45" s="5" t="n">
        <v>-640273</v>
      </c>
    </row>
    <row r="46" spans="1:5">
      <c r="A46" s="4" t="s">
        <v>786</v>
      </c>
      <c r="B46" s="5" t="n">
        <v>-2270504</v>
      </c>
      <c r="C46" s="5" t="n">
        <v>-2450572</v>
      </c>
    </row>
    <row r="47" spans="1:5">
      <c r="A47" s="4" t="s">
        <v>72</v>
      </c>
      <c r="B47" s="5" t="n">
        <v>0</v>
      </c>
      <c r="C47" s="5" t="n">
        <v>0</v>
      </c>
    </row>
    <row r="48" spans="1:5">
      <c r="A48" s="4" t="s">
        <v>787</v>
      </c>
      <c r="B48" s="5" t="n">
        <v>-366755</v>
      </c>
      <c r="C48" s="5" t="n">
        <v>-588567</v>
      </c>
    </row>
    <row r="49" spans="1:5">
      <c r="A49" s="4" t="s">
        <v>74</v>
      </c>
      <c r="B49" s="5" t="n">
        <v>0</v>
      </c>
      <c r="C49" s="5" t="n">
        <v>0</v>
      </c>
    </row>
    <row r="50" spans="1:5">
      <c r="A50" s="4" t="s">
        <v>75</v>
      </c>
      <c r="B50" s="5" t="n">
        <v>0</v>
      </c>
      <c r="C50" s="5" t="n">
        <v>0</v>
      </c>
    </row>
    <row r="51" spans="1:5">
      <c r="A51" s="4" t="s">
        <v>76</v>
      </c>
      <c r="B51" s="5" t="n">
        <v>0</v>
      </c>
      <c r="C51" s="5" t="n">
        <v>0</v>
      </c>
    </row>
    <row r="52" spans="1:5">
      <c r="A52" s="4" t="s">
        <v>77</v>
      </c>
      <c r="B52" s="5" t="n">
        <v>0</v>
      </c>
      <c r="C52" s="5" t="n">
        <v>0</v>
      </c>
    </row>
    <row r="53" spans="1:5">
      <c r="A53" s="4" t="s">
        <v>78</v>
      </c>
      <c r="B53" s="5" t="n">
        <v>0</v>
      </c>
      <c r="C53" s="5" t="n">
        <v>0</v>
      </c>
    </row>
    <row r="54" spans="1:5">
      <c r="A54" s="4" t="s">
        <v>79</v>
      </c>
      <c r="B54" s="5" t="n">
        <v>0</v>
      </c>
      <c r="C54" s="5" t="n">
        <v>0</v>
      </c>
    </row>
    <row r="55" spans="1:5">
      <c r="A55" s="4" t="s">
        <v>80</v>
      </c>
      <c r="B55" s="5" t="n">
        <v>0</v>
      </c>
      <c r="C55" s="5" t="n">
        <v>0</v>
      </c>
    </row>
    <row r="56" spans="1:5">
      <c r="A56" s="4" t="s">
        <v>81</v>
      </c>
      <c r="B56" s="5" t="n">
        <v>-3589541</v>
      </c>
      <c r="C56" s="5" t="n">
        <v>-3679412</v>
      </c>
    </row>
    <row r="57" spans="1:5">
      <c r="A57" s="4" t="s">
        <v>83</v>
      </c>
      <c r="B57" s="5" t="n">
        <v>-930361</v>
      </c>
      <c r="C57" s="5" t="n">
        <v>-616909</v>
      </c>
    </row>
    <row r="58" spans="1:5">
      <c r="A58" s="4" t="s">
        <v>128</v>
      </c>
      <c r="B58" s="5" t="n">
        <v>-20573</v>
      </c>
      <c r="C58" s="5" t="n">
        <v>-21955</v>
      </c>
    </row>
    <row r="59" spans="1:5">
      <c r="A59" s="4" t="s">
        <v>91</v>
      </c>
      <c r="B59" s="5" t="n">
        <v>0</v>
      </c>
      <c r="C59" s="5" t="n">
        <v>0</v>
      </c>
    </row>
    <row r="60" spans="1:5">
      <c r="A60" s="4" t="s">
        <v>92</v>
      </c>
      <c r="B60" s="5" t="n">
        <v>-950934</v>
      </c>
      <c r="C60" s="5" t="n">
        <v>-638864</v>
      </c>
    </row>
    <row r="61" spans="1:5">
      <c r="A61" s="4" t="s">
        <v>93</v>
      </c>
      <c r="B61" s="5" t="n">
        <v>0</v>
      </c>
      <c r="C61" s="5" t="n">
        <v>0</v>
      </c>
    </row>
    <row r="62" spans="1:5">
      <c r="A62" s="4" t="s">
        <v>788</v>
      </c>
      <c r="B62" s="5" t="n">
        <v>-367857</v>
      </c>
      <c r="C62" s="5" t="n">
        <v>-544148</v>
      </c>
    </row>
    <row r="63" spans="1:5">
      <c r="A63" s="4" t="s">
        <v>94</v>
      </c>
      <c r="B63" s="5" t="n">
        <v>0</v>
      </c>
      <c r="C63" s="5" t="n">
        <v>0</v>
      </c>
    </row>
    <row r="64" spans="1:5">
      <c r="A64" s="4" t="s">
        <v>95</v>
      </c>
      <c r="B64" s="5" t="n">
        <v>0</v>
      </c>
      <c r="C64" s="5" t="n">
        <v>0</v>
      </c>
    </row>
    <row r="65" spans="1:5">
      <c r="A65" s="4" t="s">
        <v>96</v>
      </c>
      <c r="B65" s="5" t="n">
        <v>0</v>
      </c>
      <c r="C65" s="5" t="n">
        <v>0</v>
      </c>
    </row>
    <row r="66" spans="1:5">
      <c r="A66" s="4" t="s">
        <v>789</v>
      </c>
      <c r="B66" s="5" t="n">
        <v>-136313</v>
      </c>
      <c r="C66" s="5" t="n">
        <v>-136313</v>
      </c>
    </row>
    <row r="67" spans="1:5">
      <c r="A67" s="4" t="s">
        <v>101</v>
      </c>
      <c r="B67" s="5" t="n">
        <v>-313435</v>
      </c>
      <c r="C67" s="5" t="n">
        <v>-313435</v>
      </c>
    </row>
    <row r="68" spans="1:5">
      <c r="A68" s="4" t="s">
        <v>102</v>
      </c>
      <c r="B68" s="5" t="n">
        <v>-1145393</v>
      </c>
      <c r="C68" s="5" t="n">
        <v>-1317388</v>
      </c>
    </row>
    <row r="69" spans="1:5">
      <c r="A69" s="4" t="s">
        <v>790</v>
      </c>
      <c r="B69" s="5" t="n">
        <v>-675609</v>
      </c>
      <c r="C69" s="5" t="n">
        <v>-729264</v>
      </c>
    </row>
    <row r="70" spans="1:5">
      <c r="A70" s="4" t="s">
        <v>791</v>
      </c>
      <c r="B70" s="5" t="n">
        <v>0</v>
      </c>
      <c r="C70" s="5" t="n">
        <v>0</v>
      </c>
    </row>
    <row r="71" spans="1:5">
      <c r="A71" s="4" t="s">
        <v>105</v>
      </c>
      <c r="B71" s="5" t="n">
        <v>-2270750</v>
      </c>
      <c r="C71" s="5" t="n">
        <v>-2496400</v>
      </c>
    </row>
    <row r="72" spans="1:5">
      <c r="A72" s="4" t="s">
        <v>106</v>
      </c>
      <c r="B72" s="5" t="n">
        <v>0</v>
      </c>
      <c r="C72" s="5" t="n">
        <v>0</v>
      </c>
    </row>
    <row r="73" spans="1:5">
      <c r="A73" s="4" t="s">
        <v>107</v>
      </c>
      <c r="B73" s="5" t="n">
        <v>-2270750</v>
      </c>
      <c r="C73" s="5" t="n">
        <v>-2496400</v>
      </c>
    </row>
    <row r="74" spans="1:5">
      <c r="A74" s="4" t="s">
        <v>108</v>
      </c>
      <c r="B74" s="5" t="n">
        <v>-3589541</v>
      </c>
      <c r="C74" s="5" t="n">
        <v>-3679412</v>
      </c>
    </row>
    <row r="75" spans="1:5">
      <c r="A75" s="4" t="s">
        <v>774</v>
      </c>
    </row>
    <row r="76" spans="1:5">
      <c r="A76" s="3" t="s">
        <v>767</v>
      </c>
    </row>
    <row r="77" spans="1:5">
      <c r="A77" s="4" t="s">
        <v>65</v>
      </c>
      <c r="B77" s="5" t="n">
        <v>244990</v>
      </c>
      <c r="C77" s="5" t="n">
        <v>277176</v>
      </c>
      <c r="D77" s="5" t="n">
        <v>5386</v>
      </c>
      <c r="E77" s="5" t="n">
        <v>3382</v>
      </c>
    </row>
    <row r="78" spans="1:5">
      <c r="A78" s="4" t="s">
        <v>126</v>
      </c>
      <c r="B78" s="5" t="n">
        <v>421367</v>
      </c>
      <c r="C78" s="5" t="n">
        <v>211412</v>
      </c>
    </row>
    <row r="79" spans="1:5">
      <c r="A79" s="4" t="s">
        <v>68</v>
      </c>
      <c r="B79" s="5" t="n">
        <v>0</v>
      </c>
      <c r="C79" s="5" t="n">
        <v>0</v>
      </c>
    </row>
    <row r="80" spans="1:5">
      <c r="A80" s="4" t="s">
        <v>69</v>
      </c>
      <c r="B80" s="5" t="n">
        <v>0</v>
      </c>
      <c r="C80" s="5" t="n">
        <v>0</v>
      </c>
    </row>
    <row r="81" spans="1:5">
      <c r="A81" s="4" t="s">
        <v>70</v>
      </c>
      <c r="B81" s="5" t="n">
        <v>2453</v>
      </c>
      <c r="C81" s="5" t="n">
        <v>3367</v>
      </c>
    </row>
    <row r="82" spans="1:5">
      <c r="A82" s="4" t="s">
        <v>71</v>
      </c>
      <c r="B82" s="5" t="n">
        <v>668810</v>
      </c>
      <c r="C82" s="5" t="n">
        <v>491955</v>
      </c>
    </row>
    <row r="83" spans="1:5">
      <c r="A83" s="4" t="s">
        <v>786</v>
      </c>
      <c r="B83" s="5" t="n">
        <v>2032723</v>
      </c>
      <c r="C83" s="5" t="n">
        <v>2204454</v>
      </c>
    </row>
    <row r="84" spans="1:5">
      <c r="A84" s="4" t="s">
        <v>72</v>
      </c>
      <c r="B84" s="5" t="n">
        <v>0</v>
      </c>
      <c r="C84" s="5" t="n">
        <v>0</v>
      </c>
    </row>
    <row r="85" spans="1:5">
      <c r="A85" s="4" t="s">
        <v>787</v>
      </c>
      <c r="B85" s="5" t="n">
        <v>170513</v>
      </c>
      <c r="C85" s="5" t="n">
        <v>183634</v>
      </c>
    </row>
    <row r="86" spans="1:5">
      <c r="A86" s="4" t="s">
        <v>74</v>
      </c>
      <c r="B86" s="5" t="n">
        <v>4806</v>
      </c>
      <c r="C86" s="5" t="n">
        <v>4806</v>
      </c>
    </row>
    <row r="87" spans="1:5">
      <c r="A87" s="4" t="s">
        <v>75</v>
      </c>
      <c r="B87" s="5" t="n">
        <v>156500</v>
      </c>
      <c r="C87" s="5" t="n">
        <v>156651</v>
      </c>
    </row>
    <row r="88" spans="1:5">
      <c r="A88" s="4" t="s">
        <v>76</v>
      </c>
      <c r="B88" s="5" t="n">
        <v>161306</v>
      </c>
      <c r="C88" s="5" t="n">
        <v>161457</v>
      </c>
    </row>
    <row r="89" spans="1:5">
      <c r="A89" s="4" t="s">
        <v>77</v>
      </c>
      <c r="B89" s="5" t="n">
        <v>-42846</v>
      </c>
      <c r="C89" s="5" t="n">
        <v>-39780</v>
      </c>
    </row>
    <row r="90" spans="1:5">
      <c r="A90" s="4" t="s">
        <v>78</v>
      </c>
      <c r="B90" s="5" t="n">
        <v>118460</v>
      </c>
      <c r="C90" s="5" t="n">
        <v>121677</v>
      </c>
    </row>
    <row r="91" spans="1:5">
      <c r="A91" s="4" t="s">
        <v>79</v>
      </c>
      <c r="B91" s="5" t="n">
        <v>0</v>
      </c>
      <c r="C91" s="5" t="n">
        <v>0</v>
      </c>
    </row>
    <row r="92" spans="1:5">
      <c r="A92" s="4" t="s">
        <v>80</v>
      </c>
      <c r="B92" s="5" t="n">
        <v>4221</v>
      </c>
      <c r="C92" s="5" t="n">
        <v>4966</v>
      </c>
    </row>
    <row r="93" spans="1:5">
      <c r="A93" s="4" t="s">
        <v>81</v>
      </c>
      <c r="B93" s="5" t="n">
        <v>2994727</v>
      </c>
      <c r="C93" s="5" t="n">
        <v>3006686</v>
      </c>
    </row>
    <row r="94" spans="1:5">
      <c r="A94" s="4" t="s">
        <v>83</v>
      </c>
      <c r="B94" s="5" t="n">
        <v>374301</v>
      </c>
      <c r="C94" s="5" t="n">
        <v>341342</v>
      </c>
    </row>
    <row r="95" spans="1:5">
      <c r="A95" s="4" t="s">
        <v>128</v>
      </c>
      <c r="B95" s="5" t="n">
        <v>51808</v>
      </c>
      <c r="C95" s="5" t="n">
        <v>59070</v>
      </c>
    </row>
    <row r="96" spans="1:5">
      <c r="A96" s="4" t="s">
        <v>91</v>
      </c>
      <c r="B96" s="5" t="n">
        <v>-3496</v>
      </c>
      <c r="C96" s="5" t="n">
        <v>-3334</v>
      </c>
    </row>
    <row r="97" spans="1:5">
      <c r="A97" s="4" t="s">
        <v>92</v>
      </c>
      <c r="B97" s="5" t="n">
        <v>422613</v>
      </c>
      <c r="C97" s="5" t="n">
        <v>397078</v>
      </c>
    </row>
    <row r="98" spans="1:5">
      <c r="A98" s="4" t="s">
        <v>93</v>
      </c>
      <c r="B98" s="5" t="n">
        <v>845754</v>
      </c>
      <c r="C98" s="5" t="n">
        <v>843819</v>
      </c>
    </row>
    <row r="99" spans="1:5">
      <c r="A99" s="4" t="s">
        <v>788</v>
      </c>
      <c r="B99" s="5" t="n">
        <v>133078</v>
      </c>
      <c r="C99" s="5" t="n">
        <v>132740</v>
      </c>
    </row>
    <row r="100" spans="1:5">
      <c r="A100" s="4" t="s">
        <v>94</v>
      </c>
      <c r="B100" s="5" t="n">
        <v>0</v>
      </c>
      <c r="C100" s="5" t="n">
        <v>0</v>
      </c>
    </row>
    <row r="101" spans="1:5">
      <c r="A101" s="4" t="s">
        <v>95</v>
      </c>
      <c r="B101" s="5" t="n">
        <v>12042</v>
      </c>
      <c r="C101" s="5" t="n">
        <v>14078</v>
      </c>
    </row>
    <row r="102" spans="1:5">
      <c r="A102" s="4" t="s">
        <v>96</v>
      </c>
      <c r="B102" s="5" t="n">
        <v>69311</v>
      </c>
      <c r="C102" s="5" t="n">
        <v>77373</v>
      </c>
    </row>
    <row r="103" spans="1:5">
      <c r="A103" s="4" t="s">
        <v>789</v>
      </c>
      <c r="B103" s="5" t="n">
        <v>385</v>
      </c>
      <c r="C103" s="5" t="n">
        <v>382</v>
      </c>
    </row>
    <row r="104" spans="1:5">
      <c r="A104" s="4" t="s">
        <v>101</v>
      </c>
      <c r="B104" s="5" t="n">
        <v>856826</v>
      </c>
      <c r="C104" s="5" t="n">
        <v>852565</v>
      </c>
    </row>
    <row r="105" spans="1:5">
      <c r="A105" s="4" t="s">
        <v>102</v>
      </c>
      <c r="B105" s="5" t="n">
        <v>759929</v>
      </c>
      <c r="C105" s="5" t="n">
        <v>793783</v>
      </c>
    </row>
    <row r="106" spans="1:5">
      <c r="A106" s="4" t="s">
        <v>790</v>
      </c>
      <c r="B106" s="5" t="n">
        <v>78306</v>
      </c>
      <c r="C106" s="5" t="n">
        <v>78306</v>
      </c>
    </row>
    <row r="107" spans="1:5">
      <c r="A107" s="4" t="s">
        <v>791</v>
      </c>
      <c r="B107" s="5" t="n">
        <v>-184796</v>
      </c>
      <c r="C107" s="5" t="n">
        <v>-184796</v>
      </c>
    </row>
    <row r="108" spans="1:5">
      <c r="A108" s="4" t="s">
        <v>105</v>
      </c>
      <c r="B108" s="5" t="n">
        <v>1510650</v>
      </c>
      <c r="C108" s="5" t="n">
        <v>1540240</v>
      </c>
    </row>
    <row r="109" spans="1:5">
      <c r="A109" s="4" t="s">
        <v>106</v>
      </c>
      <c r="B109" s="5" t="n">
        <v>1279</v>
      </c>
      <c r="C109" s="5" t="n">
        <v>1358</v>
      </c>
    </row>
    <row r="110" spans="1:5">
      <c r="A110" s="4" t="s">
        <v>107</v>
      </c>
      <c r="B110" s="5" t="n">
        <v>1511929</v>
      </c>
      <c r="C110" s="5" t="n">
        <v>1541598</v>
      </c>
    </row>
    <row r="111" spans="1:5">
      <c r="A111" s="4" t="s">
        <v>108</v>
      </c>
      <c r="B111" s="5" t="n">
        <v>2994727</v>
      </c>
      <c r="C111" s="5" t="n">
        <v>3006686</v>
      </c>
    </row>
    <row r="112" spans="1:5">
      <c r="A112" s="4" t="s">
        <v>777</v>
      </c>
    </row>
    <row r="113" spans="1:5">
      <c r="A113" s="3" t="s">
        <v>767</v>
      </c>
    </row>
    <row r="114" spans="1:5">
      <c r="A114" s="4" t="s">
        <v>65</v>
      </c>
      <c r="B114" s="5" t="n">
        <v>1514</v>
      </c>
      <c r="C114" s="5" t="n">
        <v>8904</v>
      </c>
      <c r="D114" s="5" t="n">
        <v>1187</v>
      </c>
      <c r="E114" s="5" t="n">
        <v>299</v>
      </c>
    </row>
    <row r="115" spans="1:5">
      <c r="A115" s="4" t="s">
        <v>126</v>
      </c>
      <c r="B115" s="5" t="n">
        <v>492437</v>
      </c>
      <c r="C115" s="5" t="n">
        <v>423214</v>
      </c>
    </row>
    <row r="116" spans="1:5">
      <c r="A116" s="4" t="s">
        <v>68</v>
      </c>
      <c r="B116" s="5" t="n">
        <v>33018</v>
      </c>
      <c r="C116" s="5" t="n">
        <v>31300</v>
      </c>
    </row>
    <row r="117" spans="1:5">
      <c r="A117" s="4" t="s">
        <v>69</v>
      </c>
      <c r="B117" s="5" t="n">
        <v>19856</v>
      </c>
      <c r="C117" s="5" t="n">
        <v>26737</v>
      </c>
    </row>
    <row r="118" spans="1:5">
      <c r="A118" s="4" t="s">
        <v>70</v>
      </c>
      <c r="B118" s="5" t="n">
        <v>5115</v>
      </c>
      <c r="C118" s="5" t="n">
        <v>4494</v>
      </c>
    </row>
    <row r="119" spans="1:5">
      <c r="A119" s="4" t="s">
        <v>71</v>
      </c>
      <c r="B119" s="5" t="n">
        <v>551940</v>
      </c>
      <c r="C119" s="5" t="n">
        <v>494649</v>
      </c>
    </row>
    <row r="120" spans="1:5">
      <c r="A120" s="4" t="s">
        <v>786</v>
      </c>
      <c r="B120" s="5" t="n">
        <v>104435</v>
      </c>
      <c r="C120" s="5" t="n">
        <v>104435</v>
      </c>
    </row>
    <row r="121" spans="1:5">
      <c r="A121" s="4" t="s">
        <v>72</v>
      </c>
      <c r="B121" s="5" t="n">
        <v>0</v>
      </c>
      <c r="C121" s="5" t="n">
        <v>0</v>
      </c>
    </row>
    <row r="122" spans="1:5">
      <c r="A122" s="4" t="s">
        <v>787</v>
      </c>
      <c r="B122" s="5" t="n">
        <v>36358</v>
      </c>
      <c r="C122" s="5" t="n">
        <v>36358</v>
      </c>
    </row>
    <row r="123" spans="1:5">
      <c r="A123" s="4" t="s">
        <v>74</v>
      </c>
      <c r="B123" s="5" t="n">
        <v>58089</v>
      </c>
      <c r="C123" s="5" t="n">
        <v>58191</v>
      </c>
    </row>
    <row r="124" spans="1:5">
      <c r="A124" s="4" t="s">
        <v>75</v>
      </c>
      <c r="B124" s="5" t="n">
        <v>1318149</v>
      </c>
      <c r="C124" s="5" t="n">
        <v>1326922</v>
      </c>
    </row>
    <row r="125" spans="1:5">
      <c r="A125" s="4" t="s">
        <v>76</v>
      </c>
      <c r="B125" s="5" t="n">
        <v>1376238</v>
      </c>
      <c r="C125" s="5" t="n">
        <v>1385113</v>
      </c>
    </row>
    <row r="126" spans="1:5">
      <c r="A126" s="4" t="s">
        <v>77</v>
      </c>
      <c r="B126" s="5" t="n">
        <v>-279325</v>
      </c>
      <c r="C126" s="5" t="n">
        <v>-263412</v>
      </c>
    </row>
    <row r="127" spans="1:5">
      <c r="A127" s="4" t="s">
        <v>78</v>
      </c>
      <c r="B127" s="5" t="n">
        <v>1096913</v>
      </c>
      <c r="C127" s="5" t="n">
        <v>1121701</v>
      </c>
    </row>
    <row r="128" spans="1:5">
      <c r="A128" s="4" t="s">
        <v>79</v>
      </c>
      <c r="B128" s="5" t="n">
        <v>0</v>
      </c>
      <c r="C128" s="5" t="n">
        <v>0</v>
      </c>
    </row>
    <row r="129" spans="1:5">
      <c r="A129" s="4" t="s">
        <v>80</v>
      </c>
      <c r="B129" s="5" t="n">
        <v>1357</v>
      </c>
      <c r="C129" s="5" t="n">
        <v>2122</v>
      </c>
    </row>
    <row r="130" spans="1:5">
      <c r="A130" s="4" t="s">
        <v>81</v>
      </c>
      <c r="B130" s="5" t="n">
        <v>1791003</v>
      </c>
      <c r="C130" s="5" t="n">
        <v>1759265</v>
      </c>
    </row>
    <row r="131" spans="1:5">
      <c r="A131" s="4" t="s">
        <v>83</v>
      </c>
      <c r="B131" s="5" t="n">
        <v>405656</v>
      </c>
      <c r="C131" s="5" t="n">
        <v>175133</v>
      </c>
    </row>
    <row r="132" spans="1:5">
      <c r="A132" s="4" t="s">
        <v>128</v>
      </c>
      <c r="B132" s="5" t="n">
        <v>2607</v>
      </c>
      <c r="C132" s="5" t="n">
        <v>6735</v>
      </c>
    </row>
    <row r="133" spans="1:5">
      <c r="A133" s="4" t="s">
        <v>91</v>
      </c>
      <c r="B133" s="5" t="n">
        <v>20165</v>
      </c>
      <c r="C133" s="5" t="n">
        <v>20596</v>
      </c>
    </row>
    <row r="134" spans="1:5">
      <c r="A134" s="4" t="s">
        <v>92</v>
      </c>
      <c r="B134" s="5" t="n">
        <v>428428</v>
      </c>
      <c r="C134" s="5" t="n">
        <v>202464</v>
      </c>
    </row>
    <row r="135" spans="1:5">
      <c r="A135" s="4" t="s">
        <v>93</v>
      </c>
      <c r="B135" s="5" t="n">
        <v>264829</v>
      </c>
      <c r="C135" s="5" t="n">
        <v>276186</v>
      </c>
    </row>
    <row r="136" spans="1:5">
      <c r="A136" s="4" t="s">
        <v>788</v>
      </c>
      <c r="B136" s="5" t="n">
        <v>197397</v>
      </c>
      <c r="C136" s="5" t="n">
        <v>370407</v>
      </c>
    </row>
    <row r="137" spans="1:5">
      <c r="A137" s="4" t="s">
        <v>94</v>
      </c>
      <c r="B137" s="5" t="n">
        <v>0</v>
      </c>
      <c r="C137" s="5" t="n">
        <v>0</v>
      </c>
    </row>
    <row r="138" spans="1:5">
      <c r="A138" s="4" t="s">
        <v>95</v>
      </c>
      <c r="B138" s="5" t="n">
        <v>7635</v>
      </c>
      <c r="C138" s="5" t="n">
        <v>7924</v>
      </c>
    </row>
    <row r="139" spans="1:5">
      <c r="A139" s="4" t="s">
        <v>96</v>
      </c>
      <c r="B139" s="5" t="n">
        <v>26726</v>
      </c>
      <c r="C139" s="5" t="n">
        <v>27794</v>
      </c>
    </row>
    <row r="140" spans="1:5">
      <c r="A140" s="4" t="s">
        <v>789</v>
      </c>
      <c r="B140" s="5" t="n">
        <v>4996</v>
      </c>
      <c r="C140" s="5" t="n">
        <v>4996</v>
      </c>
    </row>
    <row r="141" spans="1:5">
      <c r="A141" s="4" t="s">
        <v>101</v>
      </c>
      <c r="B141" s="5" t="n">
        <v>29387</v>
      </c>
      <c r="C141" s="5" t="n">
        <v>29387</v>
      </c>
    </row>
    <row r="142" spans="1:5">
      <c r="A142" s="4" t="s">
        <v>102</v>
      </c>
      <c r="B142" s="5" t="n">
        <v>831111</v>
      </c>
      <c r="C142" s="5" t="n">
        <v>838727</v>
      </c>
    </row>
    <row r="143" spans="1:5">
      <c r="A143" s="4" t="s">
        <v>790</v>
      </c>
      <c r="B143" s="5" t="n">
        <v>494</v>
      </c>
      <c r="C143" s="5" t="n">
        <v>1380</v>
      </c>
    </row>
    <row r="144" spans="1:5">
      <c r="A144" s="4" t="s">
        <v>791</v>
      </c>
      <c r="B144" s="5" t="n">
        <v>0</v>
      </c>
      <c r="C144" s="5" t="n">
        <v>0</v>
      </c>
    </row>
    <row r="145" spans="1:5">
      <c r="A145" s="4" t="s">
        <v>105</v>
      </c>
      <c r="B145" s="5" t="n">
        <v>865988</v>
      </c>
      <c r="C145" s="5" t="n">
        <v>874490</v>
      </c>
    </row>
    <row r="146" spans="1:5">
      <c r="A146" s="4" t="s">
        <v>106</v>
      </c>
      <c r="B146" s="5" t="n">
        <v>0</v>
      </c>
      <c r="C146" s="5" t="n">
        <v>0</v>
      </c>
    </row>
    <row r="147" spans="1:5">
      <c r="A147" s="4" t="s">
        <v>107</v>
      </c>
      <c r="B147" s="5" t="n">
        <v>865988</v>
      </c>
      <c r="C147" s="5" t="n">
        <v>874490</v>
      </c>
    </row>
    <row r="148" spans="1:5">
      <c r="A148" s="4" t="s">
        <v>108</v>
      </c>
      <c r="B148" s="5" t="n">
        <v>1791003</v>
      </c>
      <c r="C148" s="5" t="n">
        <v>1759265</v>
      </c>
    </row>
    <row r="149" spans="1:5">
      <c r="A149" s="4" t="s">
        <v>780</v>
      </c>
    </row>
    <row r="150" spans="1:5">
      <c r="A150" s="3" t="s">
        <v>767</v>
      </c>
    </row>
    <row r="151" spans="1:5">
      <c r="A151" s="4" t="s">
        <v>65</v>
      </c>
      <c r="B151" s="5" t="n">
        <v>70046</v>
      </c>
      <c r="C151" s="5" t="n">
        <v>94143</v>
      </c>
      <c r="D151" s="7" t="n">
        <v>72306</v>
      </c>
      <c r="E151" s="7" t="n">
        <v>92975</v>
      </c>
    </row>
    <row r="152" spans="1:5">
      <c r="A152" s="4" t="s">
        <v>126</v>
      </c>
      <c r="B152" s="5" t="n">
        <v>298278</v>
      </c>
      <c r="C152" s="5" t="n">
        <v>250984</v>
      </c>
    </row>
    <row r="153" spans="1:5">
      <c r="A153" s="4" t="s">
        <v>68</v>
      </c>
      <c r="B153" s="5" t="n">
        <v>92663</v>
      </c>
      <c r="C153" s="5" t="n">
        <v>98314</v>
      </c>
    </row>
    <row r="154" spans="1:5">
      <c r="A154" s="4" t="s">
        <v>69</v>
      </c>
      <c r="B154" s="5" t="n">
        <v>3646</v>
      </c>
      <c r="C154" s="5" t="n">
        <v>3611</v>
      </c>
    </row>
    <row r="155" spans="1:5">
      <c r="A155" s="4" t="s">
        <v>70</v>
      </c>
      <c r="B155" s="5" t="n">
        <v>42016</v>
      </c>
      <c r="C155" s="5" t="n">
        <v>41016</v>
      </c>
    </row>
    <row r="156" spans="1:5">
      <c r="A156" s="4" t="s">
        <v>71</v>
      </c>
      <c r="B156" s="5" t="n">
        <v>506649</v>
      </c>
      <c r="C156" s="5" t="n">
        <v>488068</v>
      </c>
    </row>
    <row r="157" spans="1:5">
      <c r="A157" s="4" t="s">
        <v>786</v>
      </c>
      <c r="B157" s="5" t="n">
        <v>133346</v>
      </c>
      <c r="C157" s="5" t="n">
        <v>141683</v>
      </c>
    </row>
    <row r="158" spans="1:5">
      <c r="A158" s="4" t="s">
        <v>72</v>
      </c>
      <c r="B158" s="5" t="n">
        <v>114609</v>
      </c>
      <c r="C158" s="5" t="n">
        <v>126170</v>
      </c>
    </row>
    <row r="159" spans="1:5">
      <c r="A159" s="4" t="s">
        <v>787</v>
      </c>
      <c r="B159" s="5" t="n">
        <v>159884</v>
      </c>
      <c r="C159" s="5" t="n">
        <v>368575</v>
      </c>
    </row>
    <row r="160" spans="1:5">
      <c r="A160" s="4" t="s">
        <v>74</v>
      </c>
      <c r="B160" s="5" t="n">
        <v>179173</v>
      </c>
      <c r="C160" s="5" t="n">
        <v>187043</v>
      </c>
    </row>
    <row r="161" spans="1:5">
      <c r="A161" s="4" t="s">
        <v>75</v>
      </c>
      <c r="B161" s="5" t="n">
        <v>1018721</v>
      </c>
      <c r="C161" s="5" t="n">
        <v>1027558</v>
      </c>
    </row>
    <row r="162" spans="1:5">
      <c r="A162" s="4" t="s">
        <v>76</v>
      </c>
      <c r="B162" s="5" t="n">
        <v>1197894</v>
      </c>
      <c r="C162" s="5" t="n">
        <v>1214601</v>
      </c>
    </row>
    <row r="163" spans="1:5">
      <c r="A163" s="4" t="s">
        <v>77</v>
      </c>
      <c r="B163" s="5" t="n">
        <v>-393325</v>
      </c>
      <c r="C163" s="5" t="n">
        <v>-389959</v>
      </c>
    </row>
    <row r="164" spans="1:5">
      <c r="A164" s="4" t="s">
        <v>78</v>
      </c>
      <c r="B164" s="5" t="n">
        <v>804569</v>
      </c>
      <c r="C164" s="5" t="n">
        <v>824642</v>
      </c>
    </row>
    <row r="165" spans="1:5">
      <c r="A165" s="4" t="s">
        <v>79</v>
      </c>
      <c r="B165" s="5" t="n">
        <v>19175</v>
      </c>
      <c r="C165" s="5" t="n">
        <v>19907</v>
      </c>
    </row>
    <row r="166" spans="1:5">
      <c r="A166" s="4" t="s">
        <v>80</v>
      </c>
      <c r="B166" s="5" t="n">
        <v>113377</v>
      </c>
      <c r="C166" s="5" t="n">
        <v>109418</v>
      </c>
    </row>
    <row r="167" spans="1:5">
      <c r="A167" s="4" t="s">
        <v>81</v>
      </c>
      <c r="B167" s="5" t="n">
        <v>1851609</v>
      </c>
      <c r="C167" s="5" t="n">
        <v>2078463</v>
      </c>
    </row>
    <row r="168" spans="1:5">
      <c r="A168" s="4" t="s">
        <v>83</v>
      </c>
      <c r="B168" s="5" t="n">
        <v>250703</v>
      </c>
      <c r="C168" s="5" t="n">
        <v>201704</v>
      </c>
    </row>
    <row r="169" spans="1:5">
      <c r="A169" s="4" t="s">
        <v>128</v>
      </c>
      <c r="B169" s="5" t="n">
        <v>146785</v>
      </c>
      <c r="C169" s="5" t="n">
        <v>161077</v>
      </c>
    </row>
    <row r="170" spans="1:5">
      <c r="A170" s="4" t="s">
        <v>91</v>
      </c>
      <c r="B170" s="5" t="n">
        <v>37054</v>
      </c>
      <c r="C170" s="5" t="n">
        <v>39438</v>
      </c>
    </row>
    <row r="171" spans="1:5">
      <c r="A171" s="4" t="s">
        <v>92</v>
      </c>
      <c r="B171" s="5" t="n">
        <v>434542</v>
      </c>
      <c r="C171" s="5" t="n">
        <v>402219</v>
      </c>
    </row>
    <row r="172" spans="1:5">
      <c r="A172" s="4" t="s">
        <v>93</v>
      </c>
      <c r="B172" s="5" t="n">
        <v>299500</v>
      </c>
      <c r="C172" s="5" t="n">
        <v>309829</v>
      </c>
    </row>
    <row r="173" spans="1:5">
      <c r="A173" s="4" t="s">
        <v>788</v>
      </c>
      <c r="B173" s="5" t="n">
        <v>37382</v>
      </c>
      <c r="C173" s="5" t="n">
        <v>41001</v>
      </c>
    </row>
    <row r="174" spans="1:5">
      <c r="A174" s="4" t="s">
        <v>94</v>
      </c>
      <c r="B174" s="5" t="n">
        <v>30526</v>
      </c>
      <c r="C174" s="5" t="n">
        <v>37034</v>
      </c>
    </row>
    <row r="175" spans="1:5">
      <c r="A175" s="4" t="s">
        <v>95</v>
      </c>
      <c r="B175" s="5" t="n">
        <v>12625</v>
      </c>
      <c r="C175" s="5" t="n">
        <v>14950</v>
      </c>
    </row>
    <row r="176" spans="1:5">
      <c r="A176" s="4" t="s">
        <v>96</v>
      </c>
      <c r="B176" s="5" t="n">
        <v>18608</v>
      </c>
      <c r="C176" s="5" t="n">
        <v>10025</v>
      </c>
    </row>
    <row r="177" spans="1:5">
      <c r="A177" s="4" t="s">
        <v>789</v>
      </c>
      <c r="B177" s="5" t="n">
        <v>131317</v>
      </c>
      <c r="C177" s="5" t="n">
        <v>131317</v>
      </c>
    </row>
    <row r="178" spans="1:5">
      <c r="A178" s="4" t="s">
        <v>101</v>
      </c>
      <c r="B178" s="5" t="n">
        <v>284048</v>
      </c>
      <c r="C178" s="5" t="n">
        <v>284048</v>
      </c>
    </row>
    <row r="179" spans="1:5">
      <c r="A179" s="4" t="s">
        <v>102</v>
      </c>
      <c r="B179" s="5" t="n">
        <v>314282</v>
      </c>
      <c r="C179" s="5" t="n">
        <v>478661</v>
      </c>
    </row>
    <row r="180" spans="1:5">
      <c r="A180" s="4" t="s">
        <v>790</v>
      </c>
      <c r="B180" s="5" t="n">
        <v>282891</v>
      </c>
      <c r="C180" s="5" t="n">
        <v>363484</v>
      </c>
    </row>
    <row r="181" spans="1:5">
      <c r="A181" s="4" t="s">
        <v>791</v>
      </c>
      <c r="B181" s="5" t="n">
        <v>0</v>
      </c>
      <c r="C181" s="5" t="n">
        <v>0</v>
      </c>
    </row>
    <row r="182" spans="1:5">
      <c r="A182" s="4" t="s">
        <v>105</v>
      </c>
      <c r="B182" s="5" t="n">
        <v>1012538</v>
      </c>
      <c r="C182" s="5" t="n">
        <v>1257510</v>
      </c>
    </row>
    <row r="183" spans="1:5">
      <c r="A183" s="4" t="s">
        <v>106</v>
      </c>
      <c r="B183" s="5" t="n">
        <v>5888</v>
      </c>
      <c r="C183" s="5" t="n">
        <v>5895</v>
      </c>
    </row>
    <row r="184" spans="1:5">
      <c r="A184" s="4" t="s">
        <v>107</v>
      </c>
      <c r="B184" s="5" t="n">
        <v>1018426</v>
      </c>
      <c r="C184" s="5" t="n">
        <v>1263405</v>
      </c>
    </row>
    <row r="185" spans="1:5">
      <c r="A185" s="4" t="s">
        <v>108</v>
      </c>
      <c r="B185" s="7" t="n">
        <v>1851609</v>
      </c>
      <c r="C185" s="7" t="n">
        <v>207846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2</v>
      </c>
      <c r="B1" s="2" t="s">
        <v>1</v>
      </c>
    </row>
    <row r="2" spans="1:3">
      <c r="B2" s="2" t="s">
        <v>2</v>
      </c>
      <c r="C2" s="2" t="s">
        <v>23</v>
      </c>
    </row>
    <row r="3" spans="1:3">
      <c r="A3" s="3" t="s">
        <v>767</v>
      </c>
    </row>
    <row r="4" spans="1:3">
      <c r="A4" s="4" t="s">
        <v>793</v>
      </c>
      <c r="B4" s="7" t="n">
        <v>-44119</v>
      </c>
      <c r="C4" s="7" t="n">
        <v>-51179</v>
      </c>
    </row>
    <row r="5" spans="1:3">
      <c r="A5" s="4" t="s">
        <v>131</v>
      </c>
      <c r="B5" s="5" t="n">
        <v>-8895</v>
      </c>
      <c r="C5" s="5" t="n">
        <v>-12553</v>
      </c>
    </row>
    <row r="6" spans="1:3">
      <c r="A6" s="4" t="s">
        <v>132</v>
      </c>
      <c r="B6" s="5" t="n">
        <v>7774</v>
      </c>
      <c r="C6" s="5" t="n">
        <v>41975</v>
      </c>
    </row>
    <row r="7" spans="1:3">
      <c r="A7" s="4" t="s">
        <v>133</v>
      </c>
      <c r="B7" s="5" t="n">
        <v>-1121</v>
      </c>
      <c r="C7" s="5" t="n">
        <v>29422</v>
      </c>
    </row>
    <row r="8" spans="1:3">
      <c r="A8" s="4" t="s">
        <v>135</v>
      </c>
      <c r="B8" s="5" t="n">
        <v>387</v>
      </c>
      <c r="C8" s="5" t="n">
        <v>69018</v>
      </c>
    </row>
    <row r="9" spans="1:3">
      <c r="A9" s="4" t="s">
        <v>136</v>
      </c>
      <c r="B9" s="5" t="n">
        <v>-2378</v>
      </c>
      <c r="C9" s="5" t="n">
        <v>-493</v>
      </c>
    </row>
    <row r="10" spans="1:3">
      <c r="A10" s="4" t="s">
        <v>137</v>
      </c>
      <c r="B10" s="5" t="n">
        <v>-14194</v>
      </c>
      <c r="C10" s="5" t="n">
        <v>-66947</v>
      </c>
    </row>
    <row r="11" spans="1:3">
      <c r="A11" s="4" t="s">
        <v>794</v>
      </c>
      <c r="B11" s="5" t="n">
        <v>0</v>
      </c>
      <c r="C11" s="5" t="n">
        <v>-2465</v>
      </c>
    </row>
    <row r="12" spans="1:3">
      <c r="A12" s="4" t="s">
        <v>795</v>
      </c>
      <c r="B12" s="5" t="n">
        <v>0</v>
      </c>
      <c r="C12" s="5" t="n">
        <v>0</v>
      </c>
    </row>
    <row r="13" spans="1:3">
      <c r="A13" s="4" t="s">
        <v>138</v>
      </c>
      <c r="B13" s="5" t="n">
        <v>-14</v>
      </c>
      <c r="C13" s="5" t="n">
        <v>-12</v>
      </c>
    </row>
    <row r="14" spans="1:3">
      <c r="A14" s="4" t="s">
        <v>140</v>
      </c>
      <c r="B14" s="5" t="n">
        <v>2830</v>
      </c>
      <c r="C14" s="5" t="n">
        <v>0</v>
      </c>
    </row>
    <row r="15" spans="1:3">
      <c r="A15" s="4" t="s">
        <v>141</v>
      </c>
      <c r="B15" s="5" t="n">
        <v>-1484</v>
      </c>
      <c r="C15" s="5" t="n">
        <v>-274</v>
      </c>
    </row>
    <row r="16" spans="1:3">
      <c r="A16" s="4" t="s">
        <v>142</v>
      </c>
      <c r="B16" s="5" t="n">
        <v>-14853</v>
      </c>
      <c r="C16" s="5" t="n">
        <v>-1173</v>
      </c>
    </row>
    <row r="17" spans="1:3">
      <c r="A17" s="4" t="s">
        <v>143</v>
      </c>
      <c r="B17" s="5" t="n">
        <v>-3580</v>
      </c>
      <c r="C17" s="5" t="n">
        <v>5153</v>
      </c>
    </row>
    <row r="18" spans="1:3">
      <c r="A18" s="4" t="s">
        <v>144</v>
      </c>
      <c r="B18" s="5" t="n">
        <v>-63673</v>
      </c>
      <c r="C18" s="5" t="n">
        <v>-17777</v>
      </c>
    </row>
    <row r="19" spans="1:3">
      <c r="A19" s="4" t="s">
        <v>145</v>
      </c>
      <c r="B19" s="5" t="n">
        <v>380223</v>
      </c>
      <c r="C19" s="5" t="n">
        <v>96656</v>
      </c>
    </row>
    <row r="20" spans="1:3">
      <c r="A20" s="4" t="s">
        <v>146</v>
      </c>
      <c r="B20" s="5" t="n">
        <v>316550</v>
      </c>
      <c r="C20" s="5" t="n">
        <v>78879</v>
      </c>
    </row>
    <row r="21" spans="1:3">
      <c r="A21" s="4" t="s">
        <v>771</v>
      </c>
    </row>
    <row r="22" spans="1:3">
      <c r="A22" s="3" t="s">
        <v>767</v>
      </c>
    </row>
    <row r="23" spans="1:3">
      <c r="A23" s="4" t="s">
        <v>793</v>
      </c>
      <c r="B23" s="5" t="n">
        <v>0</v>
      </c>
      <c r="C23" s="5" t="n">
        <v>0</v>
      </c>
    </row>
    <row r="24" spans="1:3">
      <c r="A24" s="4" t="s">
        <v>131</v>
      </c>
      <c r="B24" s="5" t="n">
        <v>0</v>
      </c>
      <c r="C24" s="5" t="n">
        <v>0</v>
      </c>
    </row>
    <row r="25" spans="1:3">
      <c r="A25" s="4" t="s">
        <v>132</v>
      </c>
      <c r="B25" s="5" t="n">
        <v>0</v>
      </c>
      <c r="C25" s="5" t="n">
        <v>0</v>
      </c>
    </row>
    <row r="26" spans="1:3">
      <c r="A26" s="4" t="s">
        <v>133</v>
      </c>
      <c r="B26" s="5" t="n">
        <v>0</v>
      </c>
      <c r="C26" s="5" t="n">
        <v>0</v>
      </c>
    </row>
    <row r="27" spans="1:3">
      <c r="A27" s="4" t="s">
        <v>135</v>
      </c>
      <c r="B27" s="5" t="n">
        <v>0</v>
      </c>
      <c r="C27" s="5" t="n">
        <v>0</v>
      </c>
    </row>
    <row r="28" spans="1:3">
      <c r="A28" s="4" t="s">
        <v>136</v>
      </c>
      <c r="B28" s="5" t="n">
        <v>0</v>
      </c>
      <c r="C28" s="5" t="n">
        <v>0</v>
      </c>
    </row>
    <row r="29" spans="1:3">
      <c r="A29" s="4" t="s">
        <v>137</v>
      </c>
      <c r="B29" s="5" t="n">
        <v>0</v>
      </c>
      <c r="C29" s="5" t="n">
        <v>0</v>
      </c>
    </row>
    <row r="30" spans="1:3">
      <c r="A30" s="4" t="s">
        <v>794</v>
      </c>
      <c r="B30" s="5" t="n">
        <v>0</v>
      </c>
      <c r="C30" s="5" t="n">
        <v>0</v>
      </c>
    </row>
    <row r="31" spans="1:3">
      <c r="A31" s="4" t="s">
        <v>795</v>
      </c>
      <c r="B31" s="5" t="n">
        <v>0</v>
      </c>
      <c r="C31" s="5" t="n">
        <v>0</v>
      </c>
    </row>
    <row r="32" spans="1:3">
      <c r="A32" s="4" t="s">
        <v>138</v>
      </c>
      <c r="B32" s="5" t="n">
        <v>0</v>
      </c>
      <c r="C32" s="5" t="n">
        <v>0</v>
      </c>
    </row>
    <row r="33" spans="1:3">
      <c r="A33" s="4" t="s">
        <v>140</v>
      </c>
      <c r="B33" s="5" t="n">
        <v>0</v>
      </c>
    </row>
    <row r="34" spans="1:3">
      <c r="A34" s="4" t="s">
        <v>141</v>
      </c>
      <c r="B34" s="5" t="n">
        <v>0</v>
      </c>
      <c r="C34" s="5" t="n">
        <v>0</v>
      </c>
    </row>
    <row r="35" spans="1:3">
      <c r="A35" s="4" t="s">
        <v>142</v>
      </c>
      <c r="B35" s="5" t="n">
        <v>0</v>
      </c>
      <c r="C35" s="5" t="n">
        <v>0</v>
      </c>
    </row>
    <row r="36" spans="1:3">
      <c r="A36" s="4" t="s">
        <v>143</v>
      </c>
      <c r="B36" s="5" t="n">
        <v>0</v>
      </c>
      <c r="C36" s="5" t="n">
        <v>0</v>
      </c>
    </row>
    <row r="37" spans="1:3">
      <c r="A37" s="4" t="s">
        <v>144</v>
      </c>
      <c r="B37" s="5" t="n">
        <v>0</v>
      </c>
      <c r="C37" s="5" t="n">
        <v>0</v>
      </c>
    </row>
    <row r="38" spans="1:3">
      <c r="A38" s="4" t="s">
        <v>145</v>
      </c>
      <c r="B38" s="5" t="n">
        <v>0</v>
      </c>
      <c r="C38" s="5" t="n">
        <v>0</v>
      </c>
    </row>
    <row r="39" spans="1:3">
      <c r="A39" s="4" t="s">
        <v>146</v>
      </c>
      <c r="B39" s="5" t="n">
        <v>0</v>
      </c>
      <c r="C39" s="5" t="n">
        <v>0</v>
      </c>
    </row>
    <row r="40" spans="1:3">
      <c r="A40" s="4" t="s">
        <v>774</v>
      </c>
    </row>
    <row r="41" spans="1:3">
      <c r="A41" s="3" t="s">
        <v>767</v>
      </c>
    </row>
    <row r="42" spans="1:3">
      <c r="A42" s="4" t="s">
        <v>793</v>
      </c>
      <c r="B42" s="5" t="n">
        <v>-32865</v>
      </c>
      <c r="C42" s="5" t="n">
        <v>-37229</v>
      </c>
    </row>
    <row r="43" spans="1:3">
      <c r="A43" s="4" t="s">
        <v>131</v>
      </c>
      <c r="B43" s="5" t="n">
        <v>-654</v>
      </c>
      <c r="C43" s="5" t="n">
        <v>-4036</v>
      </c>
    </row>
    <row r="44" spans="1:3">
      <c r="A44" s="4" t="s">
        <v>132</v>
      </c>
      <c r="B44" s="5" t="n">
        <v>0</v>
      </c>
      <c r="C44" s="5" t="n">
        <v>0</v>
      </c>
    </row>
    <row r="45" spans="1:3">
      <c r="A45" s="4" t="s">
        <v>133</v>
      </c>
      <c r="B45" s="5" t="n">
        <v>-654</v>
      </c>
      <c r="C45" s="5" t="n">
        <v>-4036</v>
      </c>
    </row>
    <row r="46" spans="1:3">
      <c r="A46" s="4" t="s">
        <v>135</v>
      </c>
      <c r="B46" s="5" t="n">
        <v>0</v>
      </c>
      <c r="C46" s="5" t="n">
        <v>68800</v>
      </c>
    </row>
    <row r="47" spans="1:3">
      <c r="A47" s="4" t="s">
        <v>136</v>
      </c>
      <c r="B47" s="5" t="n">
        <v>-421</v>
      </c>
      <c r="C47" s="5" t="n">
        <v>0</v>
      </c>
    </row>
    <row r="48" spans="1:3">
      <c r="A48" s="4" t="s">
        <v>137</v>
      </c>
      <c r="B48" s="5" t="n">
        <v>0</v>
      </c>
      <c r="C48" s="5" t="n">
        <v>-42150</v>
      </c>
    </row>
    <row r="49" spans="1:3">
      <c r="A49" s="4" t="s">
        <v>794</v>
      </c>
      <c r="B49" s="5" t="n">
        <v>162941</v>
      </c>
      <c r="C49" s="5" t="n">
        <v>-2465</v>
      </c>
    </row>
    <row r="50" spans="1:3">
      <c r="A50" s="4" t="s">
        <v>795</v>
      </c>
      <c r="B50" s="5" t="n">
        <v>-162519</v>
      </c>
      <c r="C50" s="5" t="n">
        <v>19370</v>
      </c>
    </row>
    <row r="51" spans="1:3">
      <c r="A51" s="4" t="s">
        <v>138</v>
      </c>
      <c r="B51" s="5" t="n">
        <v>-14</v>
      </c>
      <c r="C51" s="5" t="n">
        <v>-12</v>
      </c>
    </row>
    <row r="52" spans="1:3">
      <c r="A52" s="4" t="s">
        <v>140</v>
      </c>
      <c r="B52" s="5" t="n">
        <v>2830</v>
      </c>
    </row>
    <row r="53" spans="1:3">
      <c r="A53" s="4" t="s">
        <v>141</v>
      </c>
      <c r="B53" s="5" t="n">
        <v>-1484</v>
      </c>
      <c r="C53" s="5" t="n">
        <v>-274</v>
      </c>
    </row>
    <row r="54" spans="1:3">
      <c r="A54" s="4" t="s">
        <v>142</v>
      </c>
      <c r="B54" s="5" t="n">
        <v>1333</v>
      </c>
      <c r="C54" s="5" t="n">
        <v>43269</v>
      </c>
    </row>
    <row r="55" spans="1:3">
      <c r="A55" s="4" t="s">
        <v>143</v>
      </c>
      <c r="B55" s="5" t="n">
        <v>0</v>
      </c>
      <c r="C55" s="5" t="n">
        <v>0</v>
      </c>
    </row>
    <row r="56" spans="1:3">
      <c r="A56" s="4" t="s">
        <v>144</v>
      </c>
      <c r="B56" s="5" t="n">
        <v>-32186</v>
      </c>
      <c r="C56" s="5" t="n">
        <v>2004</v>
      </c>
    </row>
    <row r="57" spans="1:3">
      <c r="A57" s="4" t="s">
        <v>145</v>
      </c>
      <c r="B57" s="5" t="n">
        <v>277176</v>
      </c>
      <c r="C57" s="5" t="n">
        <v>3382</v>
      </c>
    </row>
    <row r="58" spans="1:3">
      <c r="A58" s="4" t="s">
        <v>146</v>
      </c>
      <c r="B58" s="5" t="n">
        <v>244990</v>
      </c>
      <c r="C58" s="5" t="n">
        <v>5386</v>
      </c>
    </row>
    <row r="59" spans="1:3">
      <c r="A59" s="4" t="s">
        <v>777</v>
      </c>
    </row>
    <row r="60" spans="1:3">
      <c r="A60" s="3" t="s">
        <v>767</v>
      </c>
    </row>
    <row r="61" spans="1:3">
      <c r="A61" s="4" t="s">
        <v>793</v>
      </c>
      <c r="B61" s="5" t="n">
        <v>11992</v>
      </c>
      <c r="C61" s="5" t="n">
        <v>-7228</v>
      </c>
    </row>
    <row r="62" spans="1:3">
      <c r="A62" s="4" t="s">
        <v>131</v>
      </c>
      <c r="B62" s="5" t="n">
        <v>-1453</v>
      </c>
      <c r="C62" s="5" t="n">
        <v>-3070</v>
      </c>
    </row>
    <row r="63" spans="1:3">
      <c r="A63" s="4" t="s">
        <v>132</v>
      </c>
      <c r="B63" s="5" t="n">
        <v>7432</v>
      </c>
      <c r="C63" s="5" t="n">
        <v>2473</v>
      </c>
    </row>
    <row r="64" spans="1:3">
      <c r="A64" s="4" t="s">
        <v>133</v>
      </c>
      <c r="B64" s="5" t="n">
        <v>5979</v>
      </c>
      <c r="C64" s="5" t="n">
        <v>-597</v>
      </c>
    </row>
    <row r="65" spans="1:3">
      <c r="A65" s="4" t="s">
        <v>135</v>
      </c>
      <c r="B65" s="5" t="n">
        <v>0</v>
      </c>
      <c r="C65" s="5" t="n">
        <v>0</v>
      </c>
    </row>
    <row r="66" spans="1:3">
      <c r="A66" s="4" t="s">
        <v>136</v>
      </c>
      <c r="B66" s="5" t="n">
        <v>-32</v>
      </c>
      <c r="C66" s="5" t="n">
        <v>-466</v>
      </c>
    </row>
    <row r="67" spans="1:3">
      <c r="A67" s="4" t="s">
        <v>137</v>
      </c>
      <c r="B67" s="5" t="n">
        <v>-5262</v>
      </c>
      <c r="C67" s="5" t="n">
        <v>-5013</v>
      </c>
    </row>
    <row r="68" spans="1:3">
      <c r="A68" s="4" t="s">
        <v>794</v>
      </c>
      <c r="B68" s="5" t="n">
        <v>1649</v>
      </c>
      <c r="C68" s="5" t="n">
        <v>0</v>
      </c>
    </row>
    <row r="69" spans="1:3">
      <c r="A69" s="4" t="s">
        <v>795</v>
      </c>
      <c r="B69" s="5" t="n">
        <v>-21716</v>
      </c>
      <c r="C69" s="5" t="n">
        <v>14192</v>
      </c>
    </row>
    <row r="70" spans="1:3">
      <c r="A70" s="4" t="s">
        <v>138</v>
      </c>
      <c r="B70" s="5" t="n">
        <v>0</v>
      </c>
      <c r="C70" s="5" t="n">
        <v>0</v>
      </c>
    </row>
    <row r="71" spans="1:3">
      <c r="A71" s="4" t="s">
        <v>140</v>
      </c>
      <c r="B71" s="5" t="n">
        <v>0</v>
      </c>
    </row>
    <row r="72" spans="1:3">
      <c r="A72" s="4" t="s">
        <v>141</v>
      </c>
      <c r="B72" s="5" t="n">
        <v>0</v>
      </c>
      <c r="C72" s="5" t="n">
        <v>0</v>
      </c>
    </row>
    <row r="73" spans="1:3">
      <c r="A73" s="4" t="s">
        <v>142</v>
      </c>
      <c r="B73" s="5" t="n">
        <v>-25361</v>
      </c>
      <c r="C73" s="5" t="n">
        <v>8713</v>
      </c>
    </row>
    <row r="74" spans="1:3">
      <c r="A74" s="4" t="s">
        <v>143</v>
      </c>
      <c r="B74" s="5" t="n">
        <v>0</v>
      </c>
      <c r="C74" s="5" t="n">
        <v>0</v>
      </c>
    </row>
    <row r="75" spans="1:3">
      <c r="A75" s="4" t="s">
        <v>144</v>
      </c>
      <c r="B75" s="5" t="n">
        <v>-7390</v>
      </c>
      <c r="C75" s="5" t="n">
        <v>888</v>
      </c>
    </row>
    <row r="76" spans="1:3">
      <c r="A76" s="4" t="s">
        <v>145</v>
      </c>
      <c r="B76" s="5" t="n">
        <v>8904</v>
      </c>
      <c r="C76" s="5" t="n">
        <v>299</v>
      </c>
    </row>
    <row r="77" spans="1:3">
      <c r="A77" s="4" t="s">
        <v>146</v>
      </c>
      <c r="B77" s="5" t="n">
        <v>1514</v>
      </c>
      <c r="C77" s="5" t="n">
        <v>1187</v>
      </c>
    </row>
    <row r="78" spans="1:3">
      <c r="A78" s="4" t="s">
        <v>780</v>
      </c>
    </row>
    <row r="79" spans="1:3">
      <c r="A79" s="3" t="s">
        <v>767</v>
      </c>
    </row>
    <row r="80" spans="1:3">
      <c r="A80" s="4" t="s">
        <v>793</v>
      </c>
      <c r="B80" s="5" t="n">
        <v>-23246</v>
      </c>
      <c r="C80" s="5" t="n">
        <v>-6722</v>
      </c>
    </row>
    <row r="81" spans="1:3">
      <c r="A81" s="4" t="s">
        <v>131</v>
      </c>
      <c r="B81" s="5" t="n">
        <v>-6788</v>
      </c>
      <c r="C81" s="5" t="n">
        <v>-5447</v>
      </c>
    </row>
    <row r="82" spans="1:3">
      <c r="A82" s="4" t="s">
        <v>132</v>
      </c>
      <c r="B82" s="5" t="n">
        <v>342</v>
      </c>
      <c r="C82" s="5" t="n">
        <v>39502</v>
      </c>
    </row>
    <row r="83" spans="1:3">
      <c r="A83" s="4" t="s">
        <v>133</v>
      </c>
      <c r="B83" s="5" t="n">
        <v>-6446</v>
      </c>
      <c r="C83" s="5" t="n">
        <v>34055</v>
      </c>
    </row>
    <row r="84" spans="1:3">
      <c r="A84" s="4" t="s">
        <v>135</v>
      </c>
      <c r="B84" s="5" t="n">
        <v>387</v>
      </c>
      <c r="C84" s="5" t="n">
        <v>218</v>
      </c>
    </row>
    <row r="85" spans="1:3">
      <c r="A85" s="4" t="s">
        <v>136</v>
      </c>
      <c r="B85" s="5" t="n">
        <v>-1925</v>
      </c>
      <c r="C85" s="5" t="n">
        <v>-27</v>
      </c>
    </row>
    <row r="86" spans="1:3">
      <c r="A86" s="4" t="s">
        <v>137</v>
      </c>
      <c r="B86" s="5" t="n">
        <v>-8932</v>
      </c>
      <c r="C86" s="5" t="n">
        <v>-19784</v>
      </c>
    </row>
    <row r="87" spans="1:3">
      <c r="A87" s="4" t="s">
        <v>794</v>
      </c>
      <c r="B87" s="5" t="n">
        <v>-164590</v>
      </c>
      <c r="C87" s="5" t="n">
        <v>0</v>
      </c>
    </row>
    <row r="88" spans="1:3">
      <c r="A88" s="4" t="s">
        <v>795</v>
      </c>
      <c r="B88" s="5" t="n">
        <v>184235</v>
      </c>
      <c r="C88" s="5" t="n">
        <v>-33562</v>
      </c>
    </row>
    <row r="89" spans="1:3">
      <c r="A89" s="4" t="s">
        <v>138</v>
      </c>
      <c r="B89" s="5" t="n">
        <v>0</v>
      </c>
      <c r="C89" s="5" t="n">
        <v>0</v>
      </c>
    </row>
    <row r="90" spans="1:3">
      <c r="A90" s="4" t="s">
        <v>140</v>
      </c>
      <c r="B90" s="5" t="n">
        <v>0</v>
      </c>
    </row>
    <row r="91" spans="1:3">
      <c r="A91" s="4" t="s">
        <v>141</v>
      </c>
      <c r="B91" s="5" t="n">
        <v>0</v>
      </c>
      <c r="C91" s="5" t="n">
        <v>0</v>
      </c>
    </row>
    <row r="92" spans="1:3">
      <c r="A92" s="4" t="s">
        <v>142</v>
      </c>
      <c r="B92" s="5" t="n">
        <v>9175</v>
      </c>
      <c r="C92" s="5" t="n">
        <v>-53155</v>
      </c>
    </row>
    <row r="93" spans="1:3">
      <c r="A93" s="4" t="s">
        <v>143</v>
      </c>
      <c r="B93" s="5" t="n">
        <v>-3580</v>
      </c>
      <c r="C93" s="5" t="n">
        <v>5153</v>
      </c>
    </row>
    <row r="94" spans="1:3">
      <c r="A94" s="4" t="s">
        <v>144</v>
      </c>
      <c r="B94" s="5" t="n">
        <v>-24097</v>
      </c>
      <c r="C94" s="5" t="n">
        <v>-20669</v>
      </c>
    </row>
    <row r="95" spans="1:3">
      <c r="A95" s="4" t="s">
        <v>145</v>
      </c>
      <c r="B95" s="5" t="n">
        <v>94143</v>
      </c>
      <c r="C95" s="5" t="n">
        <v>92975</v>
      </c>
    </row>
    <row r="96" spans="1:3">
      <c r="A96" s="4" t="s">
        <v>146</v>
      </c>
      <c r="B96" s="7" t="n">
        <v>70046</v>
      </c>
      <c r="C96" s="7" t="n">
        <v>7230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7:09:53Z</dcterms:created>
  <dcterms:modified xmlns:dcterms="http://purl.org/dc/terms/" xmlns:xsi="http://www.w3.org/2001/XMLSchema-instance" xsi:type="dcterms:W3CDTF">2018-08-02T17:09:53Z</dcterms:modified>
</cp:coreProperties>
</file>